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EARNINGS (LOSS) PER SHARE"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LONG-TERM DEBT" sheetId="13" state="visible" r:id="rId13"/>
    <sheet xmlns:r="http://schemas.openxmlformats.org/officeDocument/2006/relationships" name="DERIVATIVE FINANCIAL INSTRUMENT" sheetId="14" state="visible" r:id="rId14"/>
    <sheet xmlns:r="http://schemas.openxmlformats.org/officeDocument/2006/relationships" name="LEASES" sheetId="15" state="visible" r:id="rId15"/>
    <sheet xmlns:r="http://schemas.openxmlformats.org/officeDocument/2006/relationships" name="EQUITY" sheetId="16" state="visible" r:id="rId16"/>
    <sheet xmlns:r="http://schemas.openxmlformats.org/officeDocument/2006/relationships" name="PENSION PLAN AND OTHER POST-RE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CONDENSED CONSOLIDATING FINANCI"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EARNINGS (LOSS) PER SHARE (Tabl"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LONG-TERM DEBT (Tables)" sheetId="27" state="visible" r:id="rId27"/>
    <sheet xmlns:r="http://schemas.openxmlformats.org/officeDocument/2006/relationships" name="DERIVATIVE FINANCIAL INSTRUME_2" sheetId="28" state="visible" r:id="rId28"/>
    <sheet xmlns:r="http://schemas.openxmlformats.org/officeDocument/2006/relationships" name="LEASES (Tables)" sheetId="29" state="visible" r:id="rId29"/>
    <sheet xmlns:r="http://schemas.openxmlformats.org/officeDocument/2006/relationships" name="EQUITY (Tables)" sheetId="30" state="visible" r:id="rId30"/>
    <sheet xmlns:r="http://schemas.openxmlformats.org/officeDocument/2006/relationships" name="PENSION PLAN AND OTHER POST-R_2" sheetId="31" state="visible" r:id="rId31"/>
    <sheet xmlns:r="http://schemas.openxmlformats.org/officeDocument/2006/relationships" name="CONDENSED CONSOLIDATING FINAN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REVENUE (Details)" sheetId="36" state="visible" r:id="rId36"/>
    <sheet xmlns:r="http://schemas.openxmlformats.org/officeDocument/2006/relationships" name="EARNINGS (LOSS) PER SHARE (Deta" sheetId="37" state="visible" r:id="rId37"/>
    <sheet xmlns:r="http://schemas.openxmlformats.org/officeDocument/2006/relationships" name="INVESTMENTS - Schedule of Inves" sheetId="38" state="visible" r:id="rId38"/>
    <sheet xmlns:r="http://schemas.openxmlformats.org/officeDocument/2006/relationships" name="INVESTMENTS - Equity Method (De" sheetId="39" state="visible" r:id="rId39"/>
    <sheet xmlns:r="http://schemas.openxmlformats.org/officeDocument/2006/relationships" name="FAIR VALUE MEASUREMENTS - Finan" sheetId="40" state="visible" r:id="rId40"/>
    <sheet xmlns:r="http://schemas.openxmlformats.org/officeDocument/2006/relationships" name="FAIR VALUE MEASUREMENTS - Fin_2" sheetId="41" state="visible" r:id="rId41"/>
    <sheet xmlns:r="http://schemas.openxmlformats.org/officeDocument/2006/relationships" name="LONG-TERM DEBT (Details)"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LEASES (Details)" sheetId="45" state="visible" r:id="rId45"/>
    <sheet xmlns:r="http://schemas.openxmlformats.org/officeDocument/2006/relationships" name="LEASES - Components of lease ex" sheetId="46" state="visible" r:id="rId46"/>
    <sheet xmlns:r="http://schemas.openxmlformats.org/officeDocument/2006/relationships" name="LEASES - Supplemental cash info" sheetId="47" state="visible" r:id="rId47"/>
    <sheet xmlns:r="http://schemas.openxmlformats.org/officeDocument/2006/relationships" name="LEASES - Maturities of lease li" sheetId="48" state="visible" r:id="rId48"/>
    <sheet xmlns:r="http://schemas.openxmlformats.org/officeDocument/2006/relationships" name="LEASES - LATEL (Details)" sheetId="49" state="visible" r:id="rId49"/>
    <sheet xmlns:r="http://schemas.openxmlformats.org/officeDocument/2006/relationships" name="EQUITY (Details)" sheetId="50" state="visible" r:id="rId50"/>
    <sheet xmlns:r="http://schemas.openxmlformats.org/officeDocument/2006/relationships" name="EQUITY - Compensation costs (De" sheetId="51" state="visible" r:id="rId51"/>
    <sheet xmlns:r="http://schemas.openxmlformats.org/officeDocument/2006/relationships" name="EQUITY - Changes in AOCI (Detai" sheetId="52" state="visible" r:id="rId52"/>
    <sheet xmlns:r="http://schemas.openxmlformats.org/officeDocument/2006/relationships" name="EQUITY - Reclassification from " sheetId="53" state="visible" r:id="rId53"/>
    <sheet xmlns:r="http://schemas.openxmlformats.org/officeDocument/2006/relationships" name="PENSION PLANS AND OTHER POST-RE" sheetId="54" state="visible" r:id="rId54"/>
    <sheet xmlns:r="http://schemas.openxmlformats.org/officeDocument/2006/relationships" name="PENSION PLANS AND OTHER POST-_2" sheetId="55" state="visible" r:id="rId55"/>
    <sheet xmlns:r="http://schemas.openxmlformats.org/officeDocument/2006/relationships" name="PENSION PLANS AND OTHER POST-_3" sheetId="56" state="visible" r:id="rId56"/>
    <sheet xmlns:r="http://schemas.openxmlformats.org/officeDocument/2006/relationships" name="INCOME TAXES (Details)" sheetId="57" state="visible" r:id="rId57"/>
    <sheet xmlns:r="http://schemas.openxmlformats.org/officeDocument/2006/relationships" name="COMMITMENTS AND CONTINGENCIES -" sheetId="58" state="visible" r:id="rId58"/>
    <sheet xmlns:r="http://schemas.openxmlformats.org/officeDocument/2006/relationships" name="CONDENSED CONSOLIDATING FINAN_3" sheetId="59" state="visible" r:id="rId59"/>
    <sheet xmlns:r="http://schemas.openxmlformats.org/officeDocument/2006/relationships" name="CONDENSED CONSOLIDATING FINAN_4" sheetId="60" state="visible" r:id="rId60"/>
    <sheet xmlns:r="http://schemas.openxmlformats.org/officeDocument/2006/relationships" name="CONDENSED CONSOLIDATING FINAN_5" sheetId="61" state="visible" r:id="rId61"/>
  </sheets>
  <definedNames/>
  <calcPr calcId="124519" fullCalcOnLoad="1"/>
</workbook>
</file>

<file path=xl/sharedStrings.xml><?xml version="1.0" encoding="utf-8"?>
<sst xmlns="http://schemas.openxmlformats.org/spreadsheetml/2006/main" uniqueCount="623">
  <si>
    <t>Document and Entity Information - shares</t>
  </si>
  <si>
    <t>3 Months Ended</t>
  </si>
  <si>
    <t>Mar. 31, 2019</t>
  </si>
  <si>
    <t>Apr. 22, 2019</t>
  </si>
  <si>
    <t>Document and Entity Information</t>
  </si>
  <si>
    <t>Entity Registrant Name</t>
  </si>
  <si>
    <t>Consolidated Communications Holdings, Inc.</t>
  </si>
  <si>
    <t>Entity Central Index Key</t>
  </si>
  <si>
    <t>0001304421</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Common Stock, Shares Outstanding</t>
  </si>
  <si>
    <t>Entity Small Business</t>
  </si>
  <si>
    <t>Entity Emerging Growth Company</t>
  </si>
  <si>
    <t>Document Fiscal Year Focus</t>
  </si>
  <si>
    <t>2019</t>
  </si>
  <si>
    <t>Document Fiscal Period Focus</t>
  </si>
  <si>
    <t>Q1</t>
  </si>
  <si>
    <t>CONDENSED CONSOLIDATED STATEMENTS OF OPERATIONS - USD ($) $ in Thousands</t>
  </si>
  <si>
    <t>Feb. 18, 2019</t>
  </si>
  <si>
    <t>Mar. 31, 2018</t>
  </si>
  <si>
    <t>Dec. 31, 2018</t>
  </si>
  <si>
    <t>CONDENSED CONSOLIDATED STATEMENTS OF OPERATIONS</t>
  </si>
  <si>
    <t>Net revenues</t>
  </si>
  <si>
    <t>Operating expense:</t>
  </si>
  <si>
    <t>Cost of services and products (exclusive of depreciation and amortization)</t>
  </si>
  <si>
    <t>Selling, general and administrative expenses</t>
  </si>
  <si>
    <t>Depreciation and amortization</t>
  </si>
  <si>
    <t>Income from operations</t>
  </si>
  <si>
    <t>Other income (expense):</t>
  </si>
  <si>
    <t>Interest expense, net of interest income</t>
  </si>
  <si>
    <t>Investment income</t>
  </si>
  <si>
    <t>Other, net</t>
  </si>
  <si>
    <t>Loss before income taxes</t>
  </si>
  <si>
    <t>Income tax benefit</t>
  </si>
  <si>
    <t>Net loss</t>
  </si>
  <si>
    <t>Less: net income attributable to noncontrolling interest</t>
  </si>
  <si>
    <t>Net loss attributable to common shareholders</t>
  </si>
  <si>
    <t>Net income (loss) per common share - basic and diluted</t>
  </si>
  <si>
    <t>Net loss per basic and diluted common shares attributable to common shareholders (in dollars per share)</t>
  </si>
  <si>
    <t>Dividends declared per common share (in dollars per share)</t>
  </si>
  <si>
    <t>CONDENSED CONSOLIDATED STATEMENTS OF COMPREHENSIVE INCOME (LOSS) - USD ($) $ in Thousands</t>
  </si>
  <si>
    <t>CONDENSED CONSOLIDATED STATEMENTS OF COMPREHENSIVE INCOME (LOSS)</t>
  </si>
  <si>
    <t>Pension and post-retirement obligations:</t>
  </si>
  <si>
    <t>Amortization of actuarial losses and prior service credit to earnings, net of tax</t>
  </si>
  <si>
    <t>Derivative instruments designated as cash flow hedges:</t>
  </si>
  <si>
    <t>Change in fair value of derivatives, net of tax</t>
  </si>
  <si>
    <t>Cumulative adjustment upon adoption of ASU 2017-12</t>
  </si>
  <si>
    <t>Reclassification of realized (gain) loss to earnings, net of tax</t>
  </si>
  <si>
    <t>Comprehensive loss</t>
  </si>
  <si>
    <t>Less: comprehensive income attributable to noncontrolling interest</t>
  </si>
  <si>
    <t>Total comprehensive loss attributable to common shareholders</t>
  </si>
  <si>
    <t>CONDENSED CONSOLIDATED BALANCE SHEETS - USD ($) $ in Thousands</t>
  </si>
  <si>
    <t>Current assets:</t>
  </si>
  <si>
    <t>Cash and cash equivalents</t>
  </si>
  <si>
    <t>Accounts receivable, net of allowance for doubtful accounts</t>
  </si>
  <si>
    <t>Income tax receivable</t>
  </si>
  <si>
    <t>Prepaid expenses and other current assets</t>
  </si>
  <si>
    <t>Total current assets</t>
  </si>
  <si>
    <t>Property, plant and equipment, net</t>
  </si>
  <si>
    <t>Investments</t>
  </si>
  <si>
    <t>Goodwill</t>
  </si>
  <si>
    <t>Customer relationships, net</t>
  </si>
  <si>
    <t>Other intangible assets</t>
  </si>
  <si>
    <t>Other assets</t>
  </si>
  <si>
    <t>Total assets</t>
  </si>
  <si>
    <t>Current liabilities:</t>
  </si>
  <si>
    <t>Accounts payable</t>
  </si>
  <si>
    <t>Advance billings and customer deposits</t>
  </si>
  <si>
    <t>Dividends payable</t>
  </si>
  <si>
    <t>Accrued compensation</t>
  </si>
  <si>
    <t>Accrued interest</t>
  </si>
  <si>
    <t>Accrued expense</t>
  </si>
  <si>
    <t>Current portion of long-term debt and finance lease obligations</t>
  </si>
  <si>
    <t>Total current liabilities</t>
  </si>
  <si>
    <t>Long-term debt and finance lease obligations</t>
  </si>
  <si>
    <t>Deferred income taxes</t>
  </si>
  <si>
    <t>Pension and other post-retirement obligations</t>
  </si>
  <si>
    <t>Other long-term liabilities</t>
  </si>
  <si>
    <t>Total liabilities</t>
  </si>
  <si>
    <t>Commitments and contingencies (Note 12)</t>
  </si>
  <si>
    <t xml:space="preserve"> </t>
  </si>
  <si>
    <t>Shareholders' equity:</t>
  </si>
  <si>
    <t>Common stock, par value $0.01 per share; 100,000,000 shares authorized, 72,110,187 and 71,187,301 shares outstanding as of March 31, 2019 and December 31, 2018, respectively</t>
  </si>
  <si>
    <t>Additional paid-in capital</t>
  </si>
  <si>
    <t>Accumulated deficit</t>
  </si>
  <si>
    <t>Accumulated other comprehensive loss, net</t>
  </si>
  <si>
    <t>Noncontrolling interest</t>
  </si>
  <si>
    <t>Total shareholders' equity</t>
  </si>
  <si>
    <t>Total liabilities and shareholders' equity</t>
  </si>
  <si>
    <t>CONDENSED CONSOLIDATED BALANCE SHEETS (Parenthetical) - $ / shares</t>
  </si>
  <si>
    <t>CONDENSED CONSOLIDATED BALANCE SHEETS</t>
  </si>
  <si>
    <t>Common stock, par value (in dollars per share)</t>
  </si>
  <si>
    <t>Common stock, shares authorized</t>
  </si>
  <si>
    <t>Common stock, shares outstanding</t>
  </si>
  <si>
    <t>CONDENSED CONSOLIDATED STATEMENTS OF CHANGES IN SHAREHOLDERS' EQUITY - USD ($) shares in Thousands, $ in Thousands</t>
  </si>
  <si>
    <t>Common Stock</t>
  </si>
  <si>
    <t>Additional Paid-in Capital</t>
  </si>
  <si>
    <t>Retained Earnings (Deficit)</t>
  </si>
  <si>
    <t>Accumulated Other Comprehensive Loss, net</t>
  </si>
  <si>
    <t>Non-controlling Interest</t>
  </si>
  <si>
    <t>Total</t>
  </si>
  <si>
    <t>Balance at Dec. 31, 2017</t>
  </si>
  <si>
    <t>Balance (in shares) at Dec. 31, 2017</t>
  </si>
  <si>
    <t>Increase (Decrease) in Stockholders' Equity</t>
  </si>
  <si>
    <t>Cash dividends on common stock</t>
  </si>
  <si>
    <t>Shares issued under employee plan, net of forfeitures</t>
  </si>
  <si>
    <t>Shares issued under employee plan, net of forfeitures (in shares)</t>
  </si>
  <si>
    <t>Non-cash, stock-based compensation</t>
  </si>
  <si>
    <t>Other comprehensive income (loss)</t>
  </si>
  <si>
    <t>Cumulative adjustment of new accounting standard adoption</t>
  </si>
  <si>
    <t>Balance at Mar. 31, 2018</t>
  </si>
  <si>
    <t>Balance (in shares) at Mar. 31, 2018</t>
  </si>
  <si>
    <t>Balance at Dec. 31, 2018</t>
  </si>
  <si>
    <t>Balance (in shares) at Dec. 31, 2018</t>
  </si>
  <si>
    <t>Balance at Mar. 31, 2019</t>
  </si>
  <si>
    <t>Balance (in shares) at Mar. 31, 2019</t>
  </si>
  <si>
    <t>CONDENSED CONSOLIDATED STATEMENTS OF CASH FLOWS - USD ($) $ in Thousands</t>
  </si>
  <si>
    <t>Cash flows from operating activities:</t>
  </si>
  <si>
    <t>Net cash provided by operating activities</t>
  </si>
  <si>
    <t>Cash flows from investing activities:</t>
  </si>
  <si>
    <t>Purchases of property, plant and equipment, net</t>
  </si>
  <si>
    <t>Proceeds from sale of assets</t>
  </si>
  <si>
    <t>Distributions from investments</t>
  </si>
  <si>
    <t>Net cash used in investing activities</t>
  </si>
  <si>
    <t>Cash flows from financing activities:</t>
  </si>
  <si>
    <t>Proceeds from issuance of long-term debt</t>
  </si>
  <si>
    <t>Payment of finance lease obligations</t>
  </si>
  <si>
    <t>Payment on long-term debt</t>
  </si>
  <si>
    <t>Dividends on common stock</t>
  </si>
  <si>
    <t>Net cash provided by (used in) financing activities</t>
  </si>
  <si>
    <t>Change in cash and cash equivalents</t>
  </si>
  <si>
    <t>Cash and cash equivalents at beginning of period</t>
  </si>
  <si>
    <t>Cash and cash equivalents at end of period</t>
  </si>
  <si>
    <t>SUMMARY OF SIGNIFICANT ACCOUNTING POLICIES</t>
  </si>
  <si>
    <t xml:space="preserve">1. SUMMARY OF SIGNIFICANT ACCOUNTING POLICIES
Business and Basis of Accounting
Consolidated Communications Holdings, Inc. (the “Company,” “we,” “our” or “us”) is a holding company with operating subsidiaries (collectively “Consolidated”) that provide communication solutions to consumer, commercial and carrier customers across a 23-state service area.
Leveraging our advanced fiber network spanning more than 37,000 fiber route miles, we offer residential high-speed Internet, video, phone and home security services as well as multi-service residential and small business bundles. Our business product suite includes data and Internet solutions, voice, data center services, security services, managed and IT services, and an expanded suite of cloud services. As of March 31, 2019, we had approximately 887,000 voice connections, 781,000 data connections and 91,000 video connections.
In the opinion of management, the accompanying unaudited condensed consolidated balance sheets and related condensed consolidated statements of operations, comprehensive income (loss), shareholders’ equity and cash flows include all adjustments, consisting only of normal recurring items, necessary for their fair presentation in conformity with accounting principles generally accepted in the United States (“US GAAP” or “GAAP”) for interim financial information and pursuant to the rules and regulations of the Securities and Exchange Commission (the “SEC”). Certain information and footnote disclosures normally included in annual financial statements prepared in accordance with US GAAP have been condensed or omitted pursuant to such SEC rules and regulations and accounting principles applicable for interim periods. Events subsequent to the balance sheet date have been evaluated for inclusion in the accompanying condensed consolidated financial statements through the date of issuance. Management believes that the disclosures made are adequate to make the information presented not misleading. Interim results are not necessarily indicative of results for a full year. The information presented in this Form 10-Q should be read in conjunction with Management’s Discussion and Analysis of Financial Condition and Results of Operations and the consolidated financial statements and the accompanying notes to the financial statements (“Notes”) thereto included in our 2018 Annual Report on Form 10-K filed with the SEC.
Divestitures
On July 31, 2018, we completed the sale of all of the issued and outstanding stock of our subsidiaries Peoples Mutual Telephone Company and Peoples Mutual Long Distance Company (collectively, “Peoples”) for total cash proceeds of approximately $21.0 million, net of certain contractual and customary working capital adjustments. Peoples operates as a local exchange carrier in Virginia and provides telecommunications services to residential and business customers. The sale of Peoples has not been reported as discontinued operations in the condensed consolidated statements of operations as the annual revenue of these operations is less than 1% of the consolidated operating revenues.
Recent Accounting Pronouncements
Effective January 1, 2019, we adopted Accounting Standards Update (“ASU”) No. 2016-02 (“ASU 2016-02”), Leases using the optional transitional method. ASU 2016-02 establishes a new lease accounting model for leases, which requires lessees to recognize right-of-use assets and lease liabilities on the balance sheet but lease expense will be recognized on the income statement in a manner similar to previous requirements. Under the optional transitional method, the new standard is applied using the modified retrospective approach on the date of adoption. Prior years presented have not been adjusted for ASU 2016-02 and continue to be reported in accordance with our historical accounting policy.
As part of the adoption, we elected the package of practical expedients permitted under the new lease standard, which among other things, allows us to carry forward the historical lease classification. As a result, there was no impact to opening retained earnings. We elected the practical expedient to combine lease and non-lease components, as well as the practical expedient related to land easements, which allows us to carry forward our accounting treatment for land easements in existing agreements. We also made an accounting policy election to not recognize right-of-use assets and lease liabilities on the balance sheet for leases with a term of 12 months or less and will recognize lease payments as an expense on a straight-line basis over the lease term.
The adoption of the new lease standard resulted in the recognition of right-of-use assets and lease liabilities of approximately $30.9 million for historical operating leases, while our accounting for historical finance leases remained substantially unchanged. The adoption of the new lease standard did not have a material impact on our consolidated statements of operations, consolidated statements of cash flows or our debt-covenant compliance under our current agreements. For additional information on leases and the impact of the new lease standard, refer to Note 8.
Effective January 1, 2019, we adopted ASU No. 2018-07 (“ASU 2018-07”), Improvements to Nonemployee Share-Based Payment Accounting . ASU 2018-07 expands the scope of Topic 718, Compensation – Stock Compensation, to include share-based payment transactions for acquiring goods and services from nonemployees to align the accounting guidance for both employee and nonemployee share-based transactions. The adoption of this guidance did not have a material impact on our condensed consolidated financial statements and related disclosures.
Effective January 1, 2019, we adopted ASU No. 2018-02 (“ASU 2018-02”), Reclassification of Certain Tax Effects from Accumulated Other Comprehensive Income . ASU 2018-02 provides an option to allow reclassification from accumulated other comprehensive income to retained earnings for stranded tax effects resulting from the Tax Cuts and Jobs Act of 2017. Tax effects in accumulated other comprehensive loss are established at the currently enacted tax rate and reclassified to earnings in the same period that the related pre-tax items included in accumulated other comprehensive loss are recognized. The adoption of this guidance did not have any impact on our condensed consolidated financial statements and related disclosures as we did not make the optional election for reclassification of stranded tax effects from accumulated other comprehensive income (loss) to retained earnings.
Effective January 1, 2019, we adopted ASU No. 2017-12 (“ASU 2017-12”), Targeted Improvements to Accounting for Hedging Activities . ASU 2017-12 amends current guidance on accounting for hedges mainly to align more closely an entity’s risk management activities and financial reporting relationships through changes to both the designation and measurement guidance for qualifying hedging relationships and the presentation of hedge results. In addition, amendments in ASU 2017-12 simplify the application of hedge accounting by allowing more time to prepare hedge documentation and allowing effectiveness assessments to be performed on a qualitative basis after hedge inception. ASU 2017-12 was adopted using the modified retrospective transition approach, except for the amended presentation and disclosure requirements, which are applied prospectively. Upon adoption of ASU 2017-12, we recognized a cumulative adjustment of $0.6 million, net of tax, from accumulated other comprehensive loss to opening retained earnings. The adoption of this guidance did not have a material impact on our condensed consolidated financial statements and related disclosures.
In August 2018, the Financial Accounting Standards Board (“FASB”) issued ASU No. 2018-15 (“ASU 2018-15”), Customer’s Accounting for Implementation Costs Incurred in a Cloud Computing Arrangement That is a Service Contract . ASU 2018-15 provides guidance on accounting for costs of implementation activities in a cloud computing arrangement that is a service contract. The new guidance should be applied either retrospectively or prospectively and is effective for annual and interim periods beginning after December 15, 2019 with early adoption permitted. We are currently evaluating the impact this update will have on our condensed consolidated financial statements and related disclosures.
In August 2018, the FASB issued ASU No. 2018-14 (“ASU 2018-14”), Disclosure Framework – Changes to the Disclosure Requirements for Defined Benefit Plans . ASU 2018-14 modifies disclosure requirements for defined benefit pension and other postretirement plans by removing disclosures that no longer are considered cost beneficial, clarifying the specific requirement of disclosures and adding disclosure requirements identified as relevant. The new guidance is effective retrospectively for annual periods beginning after December 15, 2020 with early adoption permitted. We are currently evaluating the impact this update will have on our condensed consolidated financial statements and related disclosures.
In June 2016, the FASB issued ASU No. 2016-13 (“ASU 2016-13”), Measurement of Credit Losses on Financial Instruments . ASU 2016-13 establishes the new “current expected credit loss” model for measuring and recognizing credit losses on financial assets based on relevant information about past events, including historical experience, current conditions and reasonable and supportable forecasts. The new guidance is effective on a modified retrospective basis for annual and interim periods beginning after December 15, 2019, with early adoption permitted for annual and interim periods beginning after December 15, 2018. We have not yet made a decision on the timing of adoption and are currently evaluating the impact this update will have on our condensed consolidated financial statements and related disclosures.
Reclassifications
Certain amounts in our 2018 condensed consolidated financial statements have been reclassified to conform to the current year presentation. </t>
  </si>
  <si>
    <t>REVENUE</t>
  </si>
  <si>
    <t>2. REVENUE
Nature of Contracts with Customers
Our revenue contracts with customers may include a promise or promises to deliver goods such as equipment and/or services such as broadband, video or voice services. Promised goods and services are considered distinct as the customer can benefit from the goods or services either on their own or together with other resources that are readily available to the customer and the Company’s promise to transfer a good or service to the customer is separately identifiable from other promises in the contract. The Company accounts for goods and services as separate performance obligations. Each service is considered a single performance obligation as it is providing a series of distinct services that are substantially the same and have the same pattern of transfer.
The transaction price is determined at contract inception and reflects the amount of consideration to which we expect to be entitled in exchange for transferring a good or service to the customer. This amount is generally equal to the market price of the goods and/or services promised in the contract and may include promotional discounts. The transaction price excludes amounts collected on behalf of third parties such as sales taxes and regulatory fees. Conversely, nonrefundable upfront fees, such as service activation and set-up fees, are included in the transaction price. In determining the transaction price, we consider our enforceable rights and obligations within the contract. We do not consider the possibility of a contract being cancelled, renewed or modified.
The transaction price is allocated to each performance obligation based on the standalone selling price of the good or service, net of the related discount, as applicable.
Revenue is recognized when or as performance obligations are satisfied by transferring control of the good or service to the customer as described below.
Disaggregation of Revenue
The following table summarizes revenue from contracts with customers for the quarters ended March 31, 2019 and 2018:
Quarter Ended
March 31,
(In thousands)
2019
2018
Operating Revenues
Commercial and carrier:
Data and transport services (includes VoIP)
$
88,126
$
86,025
Voice services
48,070
52,161
Other
15,176
11,863
151,372
150,049
Consumer:
Broadband (VoIP and Data)
63,085
63,111
Video services
20,736
22,834
Voice services
45,879
52,062
129,700
138,007
Subsidies
18,159
25,255
Network access
36,591
39,715
Other products and services
2,827
3,013
Total operating revenues
$
338,649
$
356,039
Services
Services revenues, with the exception of usage-based revenues, are generally billed in advance and recognized in subsequent periods when or as services are transferred to the customer.
We offer bundled service packages that consists of high-speed Internet, video and voice services including local and long distance calling, voicemail and calling features. Each service is considered distinct and therefore accounted for as a separate performance obligation. Service revenue is recognized over time, consistent with the transfer of service, as the customer simultaneously receives and consumes the benefits provided by the Company’s performance as the Company performs.
Usage-based services, such as per-minute long-distance service and access charges billed to other telephone carriers for originating and terminating long-distance calls in our network, are billed in arrears. We recognize revenue from these services when or as services are transferred to the customer.
Revenue related to nonrefundable upfront fees, such as service activation and set-up fees are deferred and amortized over the expected customer life as discussed below.
Equipment
Equipment revenue is generated from the sale of voice and data communications equipment as well as design, configuration, installation and professional support services related to such equipment. Equipment revenue generated from telecommunications systems and structured cabling projects is recognized when or as the project is completed. Maintenance services are provided on both a contract and time and material basis and are recognized when or as services are transferred.
Subsidies and Surcharges
Subsidies consist of both federal and state subsidies, which are designed to promote widely available, quality telephone service at affordable prices in rural areas. These revenues are calculated by the administering government agency based on information we provide. There is a reasonable possibility that out-of-period subsidy adjustments may be recorded in the future, but they are expected to be immaterial to our results of operations, financial position and cash flows.
We recognize Federal Universal Service contributions on a gross basis. We account for all other taxes collected from customers and remitted to the respective government agencies on a net basis.
Contract Assets and Liabilities
The following table provides information about receivables, contract assets and contract liabilities from our revenue contracts with customers:
Quarter Ended
March 31,
(In thousands)
2019
2018
Accounts receivable, net
$
132,326
$
134,496
Contract assets
13,897
4,527
Contract liabilities
55,212
47,269
Contract assets include costs that are incremental to the acquisition of a contract. Incremental costs are those that result directly from obtaining a contract or costs that would not have been incurred if the contract had not been obtained, which primarily relate to sales commissions. These costs are deferred and amortized over the expected customer life. We determined that the expected customer life is the expected period of benefit as the commission on the renewal contract is not commensurate with the commission on the initial contract. During the quarters ended March 31, 2019 and 2018, the Company recognized expense of $1.2 million and $0.4 million, respectively, related to deferred contract acquisition costs.
Contract liabilities include deferred revenues related to advanced payments for services and nonrefundable, upfront service activation and set-up fees, which under the new standard are generally deferred and amortized over the expected customer life as the option to renew without paying an upfront fee provides the customer with a material right. During the quarters ended March 31, 2019 and 2018, the Company deferred and recognized revenues of $94.0 million and $87.3 million, respectively.
A receivable is recognized in the period the Company provides goods or services when the Company’s right to consideration is unconditional. Payment terms on invoiced amounts are generally 30 to 60 days.
Performance Obligations
ASU No. 2014-09 (also known as ASC 606), Revenue from Contracts with Customers , requires that the Company disclose the aggregate amount of the transaction price that is allocated to remaining performance obligations that are unsatisfied as of March 31, 2019. The guidance provides certain practical expedients that limit this requirement. The service revenue contracts of the Company meet the following practical expedients provided by ASC 606:
1.
The performance obligation is part of a contract that has an original expected duration of one year or less.
2.
Revenue is recognized from the satisfaction of the performance obligations in the amount billable to the customer in accordance with ASC 606-10-55-18.
The Company has elected these practical expedients. As mentioned above, performance obligations related to our service revenue contracts are generally recognized over time. For services transferred over time, revenue is recognized based on amounts invoiced to the customer as the Company has concluded that the invoice amount directly corresponds with the value of services provided to the customer. Management considers this a faithful depiction of the transfer of control as services are substantially the same and have the same pattern of transfer over the life of the contract. As such, revenue related to unsatisfied performance obligations that will be billed in future periods has not been disclosed.</t>
  </si>
  <si>
    <t>EARNINGS (LOSS) PER SHARE</t>
  </si>
  <si>
    <t>3. EARNINGS (LOSS) PER SHARE
Basic and diluted earnings (loss) per common share (“EPS”) are computed using the two-class method, which is an earnings allocation method that determines EPS for each class of common stock and participating securities considering dividends declared and participation rights in undistributed earnings. The Company’s restricted stock awards are considered participating securities because holders are entitled to receive non-forfeitable dividends during the vesting term.
The potentially dilutive impact of the Company’s restricted stock awards is determined using the treasury stock method. Under the treasury stock method, if the average market price during the period exceeds the exercise price, these instruments are treated as if they had been exercised with the proceeds of exercise used to repurchase common stock at the average market price during the period. Any incremental difference between the assumed number of shares issued and repurchased is included in the diluted share computation.
Diluted EPS includes securities that could potentially dilute basic EPS during a reporting period. Dilutive securities are not included in the computation of loss per share when a company reports a net loss from continuing operations as the impact would be anti-dilutive.
The computation of basic and diluted EPS attributable to common shareholders computed using the two‑class method is as follows:
Quarter Ended
March 31,
(In thousands, except per share amounts)
2019
2018
Net loss
$
(7,186)
$
(11,198)
Less: net income attributable to noncontrolling interest
79
100
Loss attributable to common shareholders before allocation of earnings to participating securities
(7,265)
(11,298)
Less: earnings allocated to participating securities
457
221
Net loss attributable to common shareholders, after earnings allocated to participating securities
$
(7,722)
$
(11,519)
Weighted-average number of common shares outstanding
70,813
70,598
Net loss per common share attributable to common shareholders - basic and diluted
$
(0.11)
$
(0.16)
Diluted EPS attributable to common shareholders for the quarters ended March 31, 2019 and 2018 excludes 0.7 million and 0.3 million potential common shares, respectively, that could be issued under our share-based compensation plan, because the inclusion of the potential common shares would have an antidilutive effect.</t>
  </si>
  <si>
    <t>INVESTMENTS</t>
  </si>
  <si>
    <t>4. INVESTMENTS
Our investments are as follows:
March 31,
December 31,
(In thousands)
2019
2018
Cash surrender value of life insurance policies
$
2,579
$
2,371
Investments at cost:
GTE Mobilnet of South Texas Limited Partnership (2.34% interest)
21,450
21,450
Pittsburgh SMSA Limited Partnership (3.60% interest)
22,950
22,950
CoBank, ACB Stock
8,910
9,051
Other
298
298
Equity method investments:
GTE Mobilnet of Texas RSA #17 Limited Partnership (20.51% interest)
18,532
17,800
Pennsylvania RSA 6(I) Limited Partnership (16.67% interest)
7,841
7,786
Pennsylvania RSA 6(II) Limited Partnership (23.67% interest)
29,478
29,147
Totals
$
112,038
$
110,853
Investments at Cost
We own 2.34% of GTE Mobilnet of South Texas Limited Partnership (the “Mobilnet South Partnership”). The principal activity of the Mobilnet South Partnership is providing cellular service in the Houston, Galveston and Beaumont, Texas metropolitan areas. We also own 3.60% of Pittsburgh SMSA Limited Partnership, which provides cellular service in and around the Pittsburgh metropolitan area. Because of our limited influence over these partnerships, we account for these investments at our initial cost less any impairment because fair value is not readily available for these investments. No factors of impairment existed for any of the investments during the quarters ended March 31, 2019 or 2018. For these investments, we adjust the carrying value for any purchases or sales of our ownership interests. We record distributions received from these investments as investment income in non-operating income (expense). For the quarters ended March 31, 2019 and 2018, we received cash distributions from these partnerships totaling $3.3 million and $3.0 million, respectively.
CoBank, ACB (“CoBank”) is a cooperative bank owned by its customers. On an annual basis, CoBank distributes patronage in the form of cash and stock in the cooperative based on the Company’s outstanding loan balance with CoBank, which has traditionally been a significant lender in the Company’s credit facility. The investment in CoBank represents the accumulation of the equity patronage paid by CoBank to the Company.
Equity Method
We own 20.51% of GTE Mobilnet of Texas RSA #17 Limited Partnership (“RSA #17”), 16.67% of Pennsylvania RSA 6(I) Limited Partnership (“RSA 6(I)”) and 23.67% of Pennsylvania RSA 6(II) Limited Partnership (“RSA 6(II)”). RSA #17 provides cellular service to a limited rural area in Texas. RSA 6(I) and RSA 6(II) provide cellular service in and around our Pennsylvania service territory. Because we have significant influence over the operating and financial policies of these three entities, we account for the investments using the equity method. In connection with the adoption of ASC 606 by our equity method partnerships, the value of our combined partnership interests increased $1.8 million, which is reflected in the cumulative effect adjustment to retained earnings during the three months ended March 31, 2018. For the quarters ended March 31, 2019 and 2018, we received cash distributions from these partnerships totaling $4.0 million and $6.5 million, respectively.</t>
  </si>
  <si>
    <t>FAIR VALUE MEASUREMENTS</t>
  </si>
  <si>
    <t>5. FAIR VALUE MEASUREMENTS
Our derivative instruments related to interest rate swap agreements are required to be measured at fair value on a recurring basis. The fair values of the interest rate swaps are determined using valuation models and are categorized within Level 2 of the fair value hierarchy as the valuation inputs are based on quoted prices and observable market data of similar instruments. See Note 7 for further discussion regarding our interest rate swap agreements.
Our interest rate swap agreements measured at fair value on a recurring basis as of March 31, 2019 and December 31, 2018 were as follows:
As of March 31, 2019
Quoted Prices
Significant
In Active
Other
Significant
Markets for
Observable
Unobservable
Identical Assets
Inputs
Inputs
(In thousands)
Total
(Level 1)
(Level 2)
(Level 3)
Current interest rate swap assets
$
1,352
$
—
$
1,352
$
—
Long-term interest rate swap assets
4
—
4
—
Long-term interest rate swap liabilities
(13,714)
—
(13,714)
—
Total
$
(12,358)
$
—
$
(12,358)
$
—
As of December 31, 2018
Quoted Prices
Significant
In Active
Other
Significant
Markets for
Observable
Unobservable
Identical Assets
Inputs
Inputs
(In thousands)
Total
(Level 1)
(Level 2)
(Level 3)
Current interest rate swap assets
$
2,465
$
—
$
2,465
$
—
Long-term interest rate swap assets
1,524
—
1,524
—
Long-term interest rate swap liabilities
(6,647)
—
(6,647)
—
Total
$
(2,658)
$
—
$
(2,658)
$
—
We have not elected the fair value option for any of our financial assets or liabilities. The carrying value of other financial instruments, including cash, accounts receivable, accounts payable and accrued liabilities approximate fair value due to their short maturities. The following table presents the other financial instruments that are not carried at fair value but which require fair value disclosure as of March 31, 2019 and December 31, 2018 .
As of March 31, 2019
As of December 31, 2018
(In thousands)
Carrying Value
Fair Value
Carrying Value
Fair Value
Investments, equity basis
$
55,851
n/a
$
54,733
n/a
Investments, at cost
$
53,608
n/a
$
53,749
n/a
Long-term debt, excluding finance leases
$
2,321,010
$
2,182,193
$
2,315,077
$
2,155,127
Cost &amp; Equity Method Investments
Our investments as of March 31, 2019 and December 31, 2018 accounted for at cost and under the equity method consisted primarily of minority positions in various cellular telephone limited partnerships and our investment in CoBank. It is impracticable to determine the fair value of these investments.
Long-term Debt
The fair value of our senior notes was based on quoted market prices, and the fair value of borrowings under our credit facility was determined using current market rates for similar types of borrowing arrangements. We have categorized the long-term debt as Level 2 within the fair value hierarchy.</t>
  </si>
  <si>
    <t>LONG-TERM DEBT</t>
  </si>
  <si>
    <t>6. LONG-TERM DEBT
Long-term debt, presented net of unamortized discounts, consisted of the following:
March 31,
December 31,
(In thousands)
2019
2018
Senior secured credit facility:
Term loans, net of discounts of $6,650 and $6,994 at March 31, 2019 and December 31, 2018, respectively
$
1,791,825
$
1,796,068
Revolving loan
32,000
22,000
6.50% Senior notes due 2022, net of discount of $2,815 and $2,991 at March 31, 2019 and December 31, 2018, respectively
497,185
497,009
2,321,010
2,315,077
Less: current portion of long-term debt
(18,350)
(18,350)
Less: deferred debt issuance costs
(10,694)
(11,386)
Total long-term debt
$
2,291,966
$
2,285,341
Credit Agreement
In October 2016, the Company, through certain of its wholly owned subsidiaries, entered into a Third Amended and Restated Credit Agreement with various financial institutions (as amended, the “Credit Agreement”). The Credit Agreement consists of a $110.0 million revolving credit facility, an initial term loan in the aggregate amount of $900.0 million (the “Initial Term Loan”) and an incremental term loan in the aggregate amount of $935.0 million (the “Incremental Term Loan”), collectively (the “Term Loans”). The Credit Agreement also includes an incremental loan facility which provides the ability to borrow, subject to certain terms and conditions, incremental loans in an aggregate amount of up to the greater of (a) $300.0 million and (b) an amount which would cause its senior secured leverage ratio not to exceed 3.00:1.00 (the “Incremental Facility”). Borrowings under the Credit Agreement are secured by substantially all of the assets of the Company and its subsidiaries, with the exception of Consolidated Communications of Illinois Company and our majority-owned subsidiary, East Texas Fiber Line Incorporated.
The Initial Term Loan was issued in an original aggregate principal amount of $900.0 million with a maturity date of October 5, 2023, but is subject to earlier maturity on March 31, 2022 if the Company’s unsecured Senior Notes due in October 2022 are not repaid in full or redeemed in full on or prior to March 31, 2022. The Initial Term Loan contains an original issuance discount of 0.25% or $2.3 million, which is being amortized over the term of the loan. The Initial Term Loan requires quarterly principal payments of $2.25 million and has an interest rate of 3.00% plus the London Interbank Offered Rate (“LIBOR”) subject to a 1.00% LIBOR floor.
The Incremental Term Loan was issued in an original aggregate principal amount of $935.0 million and included an original issue discount of 0.50%, which is being amortized over the term of the loan. The Incremental Term Loan has the same maturity date and interest rate as the Initial Term Loan and requires quarterly principal payments of $2.34 million.
Our revolving credit facility has a maturity date of October 5, 2021 and an applicable margin (at our election) of between 2.50% and 3.25% for LIBOR-based borrowings or between 1.50% and 2.25% for alternate base rate borrowings, in each case depending on our total net leverage ratio. Based on our leverage ratio as of March 31, 2019, the borrowing margin for the three month period ending June 30, 2019 will be at a weighted-average margin of 3.00% f or a LIBOR-based loan or 2.00% for an alternate base rate loan. The applicable borrowing margin for the revolving credit facility is adjusted quarterly to reflect the leverage ratio from the prior quarter-end. As of March 31, 2019, borrowings of $32.0 million were outstanding under the revolving credit facility, which consisted of LIBOR-based borrowings of $20.0 million and alternate base rate borrowings of $12.0 million. At December 31, 2018, t here were borrowings of $22.0 million outstanding under the revolving credit facility, which consisted of LIBOR-based borrowings of $10.0 million and alternate base rate borrowings of $12.0 million. Stand-by letters of credit of $16.2 million were outstanding under our revolving credit facility as of March 31, 2019. The stand-by letters of credit are renewable annually and reduce the borrowing availability under the revolving credit facility. As of March 31, 2019, $61.8 million was available for borrowing under the revolving credit facility.
The weighted-average interest rate on outstanding borrowings under our credit facility was 5.53% and 5.54% as of March 31, 2019 and December 31, 2018, respectively . Interest is payable at least quarterly .
Credit Agreement Covenant Compliance
The Credit Agreement contains various provisions and covenants, including, among other items, restrictions on the ability to pay dividends, incur additional indebtedness and issue certain capital stock. We have agreed to maintain certain financial ratios, including interest coverage and total net leverage ratios, all as defined in the Credit Agreement. As of March 31, 2019, we were in compliance with the Credit Agreement covenants .
In general, our Credit Agreement restricts our ability to pay dividends to the amount of our available cash as defined in our Credit Agreement. As of March 31, 2019, and including the $27.9 million dividend payable on May 1, 2019, we had $310.1 million in dividend availability under the credit facility covenant.
Under our Credit Agreement, if our total net leverage ratio, as defined in the Credit Agreement, as of the end of any fiscal quarter is greater than 5.10:1.00, we will be required to suspend dividends, should we be making dividend payments as of such time, on our common stock unless otherwise permitted by an exception for dividends that may be paid from the portion of proceeds of any sale of equity not used to fund acquisitions or make other investments. During any such dividend suspension period, we will be required to repay debt in an amount equal to 50.0% of any increase in available cash, among other things. In addition, we will not be permitted to pay dividends if an event of default under the Credit Agreement has occurred and is continuing. Among other things, it will be an event of default if our total net leverage ratio or interest coverage ratio as of the end of any fiscal quarter is greater than 5.25:1.00 or less than 2.25:1.00, respectively. As of March 31, 2019, our total net leverage ratio under the Credit Agreement was 4.43:1.00, and our interest coverage ratio was 3.85:1.00.
Senior Notes
6.50% Senior Notes due 2022
In September 2014, we completed an offering of $200.0 million aggregate principal amount of 6.50% Senior Notes due in October 2022 (the “Existing Notes”). The Existing Notes were priced at par, which resulted in total gross proceeds of $200.0 million. On June 8, 2015, we completed an additional offering of $300.0 million in aggregate principal amount of 6.50% Senior Notes due 2022 (the “New Notes” and together with the Existing Notes, the “Senior Notes”). The New Notes were issued as additional notes under the same indenture pursuant to which the Existing Notes were previously issued on in September 2014. The New Notes were priced at 98.26% of par with a yield to maturity of 6.80% and resulted in total gross proceeds of approximately $294.8 million, excluding accrued interest. The discount is being amortized using the effective interest method over the term of the notes.
The Senior Notes mature on October 1, 2022 and interest is payable semi-annually on April 1 and October 1 of each year. Consolidated Communications, Inc. (“CCI”) is the primary obligor under the Senior Notes, and we and the majority of our wholly‑owned subsidiaries have fully and unconditionally guaranteed the Senior Notes. The Senior Notes are senior unsecured obligations of the Company.
In October 2015, we completed an exchange offer to register all of the Senior Notes under the Securities Act of 1933 (“Securities Act”). The terms of the registered Senior Notes are substantially identical to those of the Senior Notes prior to the exchange, except that the Senior Notes are now registered under the Securities Act and the transfer restrictions and registration rights previously applicable to the Senior Notes no longer apply to the registered Senior Notes. The exchange offer did not impact the aggregate principal amount or the remaining terms of the Senior Notes outstanding.
Senior Notes Covenant Compliance
Subject to certain exceptions and qualifications, the indenture governing the Senior Notes contains customary covenants that, among other things, limits CCI’s and its restricted subsidiaries’ ability to: incur additional debt or issue certain preferred stock; pay dividends or make other distributions on capital stock or prepay subordinated indebtedness; purchase or redeem any equity interests; make investments; create liens; sell assets; enter into agreements that restrict dividends or other payments by restricted subsidiaries; consolidate, merge or transfer all or substantially all of its assets; engage in transactions with its affiliates; or enter into any sale and leaseback transactions. The indenture also contains customary events of default.
Among other matters, the Senior Notes indenture provides that CCI may not pay dividends or make other restricted payments, as defined in the indenture, if its total net leverage ratio is 4.75:1.00 or greater. This ratio is calculated differently than the comparable ratio under the Credit Agreement; among other differences, it takes into account, on a pro forma basis, synergies expected to be achieved as a result of certain acquisitions not yet reflected in historical results. As of March 31, 2019, this ratio was 4.49:1.00. If this ratio is met, dividends and other restricted payments may be made from cumulative consolidated cash flow since April 1, 2012, less 1.75 times fixed charges, less dividends and other restricted payments made since May 30, 2012. Dividends may be paid and other restricted payments may also be made from a “basket” of $50.0 million, none of which has been used to date, and pursuant to other exceptions identified in the indenture. Since dividends of $571.8 million have been paid since May 30, 2012, including the quarterly dividend declared in February 2019 and payable on May 1, 2019, there was $1,145.1 million of the $1,716.9 million of cumulative consolidated cash flow since May 30, 2012 available to pay dividends as of March 31, 2019. As of March 31, 2019, the Company was in compliance with all terms, conditions and covenants under the indenture governing the Senior Notes.</t>
  </si>
  <si>
    <t>DERIVATIVE FINANCIAL INSTRUMENTS</t>
  </si>
  <si>
    <t>7. DERIVATIVE FINANCIAL INSTRUMENTS
We use derivative financial instruments to manage our exposure to the risks associated with fluctuations in interest rates. Our interest rate swap agreements effectively convert a portion of our floating-rate debt to a fixed‑rate basis, thereby reducing the impact of interest rate changes on future cash interest payments. Derivative financial instruments are recorded at fair value in our condensed consolidated balance sheets. We may designate certain of our interest rate swaps as cash flow hedges of our expected future interest payments. For derivative instruments designated as a cash flow hedge, the change in the fair value is recognized as a component of accumulated other comprehensive income (loss) (“AOCI”) and is recognized as an adjustment to earnings over the period in which the hedged item impacts earnings. When an interest rate swap agreement terminates, any resulting gain or loss is recognized over the shorter of the remaining original term of the hedging instrument or the remaining life of the underlying debt obligation. If a derivative instrument is de-designated, the remaining gain or loss in AOCI on the date of de-designation is amortized to earnings over the remaining term of the hedging instrument. For derivative financial instruments that are not designated as a hedge, including those that have been de-designated, changes in fair value are recognized on a current basis in earnings. Cash flows from hedging activities are classified under the same category as the cash flows from the hedged items in our condensed consolidated statements of cash flows.
The following interest rate swaps were outstanding as of March 31, 2019:
Notional
(In thousands)
Amount
2019 Balance Sheet Location
Fair Value
Cash Flow Hedges:
Fixed to 1-month floating LIBOR (with floor)
$
650,000
Prepaid expenses and other current assets
$
1,352
Forward starting fixed to 1-month floating LIBOR (with floor)
$
705,000
Other assets
4
Fixed to 1-month floating LIBOR (with floor)
$
500,000
Other long-term liabilities
Forward starting fixed to 1-month floating LIBOR (with floor)
$
705,000
Other long-term liabilities
Total Fair Values
$
Our interest rate swap agreements mature on various dates between September 2019 and July 2023. The forward-starting interest rate swap agreements, each with a term of one year, become effective in July 2019 and July 2020.
The following interest rate swaps were outstanding as of December 31, 2018:
Notional
(In thousands)
Amount
2018 Balance Sheet Location
Fair Value
Cash Flow Hedges:
Fixed to 1-month floating LIBOR (with floor)
$
650,000
Prepaid expenses and other current assets
$
2,465
Forward starting fixed to 1-month floating LIBOR (with floor)
$
705,000
Other assets
1,524
Fixed to 1-month floating LIBOR (with floor)
$
500,000
Other long-term liabilities
Forward starting fixed to 1-month floating LIBOR (with floor)
$
705,000
Other long-term liabilities
Total Fair Values
$
The counterparties to our various swaps are highly rated financial institutions. None of the swap agreements provide for either us or the counterparties to post collateral nor do the agreements include any covenants related to the financial condition of Consolidated or the counterparties. The swaps of any counterparty that is a lender, as defined in our credit facility, are secured along with the other creditors under the credit facility. Each of the swap agreements provides that in the event of a bankruptcy filing by either Consolidated or the counterparty, any amounts owed between the two parties would be offset in order to determine the net amount due between parties.
During the quarter ended March 31, 2018, we entered into an interest rate swap agreement with a notional value of $500.0 million and a term of five years. The interest rate swap agreement was designated as a cash flow hedge. On March 12, 2018, we completed a syndication of a portion of the $500.0 million interest rate swap agreement with five new counterparties. On the date of the syndication, the interest rate swap agreements were de-designated due to changes in critical terms as a result of the syndication. Prior to de-designation, the change in fair value of the interest rate swap was recognized in AOCI. The balance of the unrealized loss included in AOCI as of the date the swaps were de-designated is being amortized to earnings over the remaining term of the interest rate swap agreements. Changes in fair value of the de-designated swaps were immediately recognized in earnings as interest expense prior to the re-designation date. During the quarter ended June 30, 2018, the interest rate swap agreements were re-designated as a cash flow hedge. During the three months ended March 31, 2018, a loss of $2.9 million was recognized in interest expense for the change in fair value of the de-designated swaps.
As of March 31, 2019 and December 31, 2018, the total pre-tax unrealized (losses) and gains related to our interest rate swap agreements included in AOCI was $(7.0) million and $3.2 million, respectively. From the balance in AOCI as of March 31, 2019, we expect to recognize a gain of approximately $0.1 million in earnings in the next twelve months.
Information regarding our cash flow hedge transactions is as follows:
Quarter Ended
March 31,
(In thousands)
2019
Unrealized loss recognized in AOCI, pretax
$
(9,053)
Deferred gains reclassified from AOCI to interest expense
$
280</t>
  </si>
  <si>
    <t>LEASES</t>
  </si>
  <si>
    <t>8. LEASES
We have entered into various leases for certain facilities, land, underground conduit, colocations, and equipment used in our operations. For leases with a term greater than 12 months, we recognize a right-to-use asset and a lease liability based on the present value of lease payments over the lease term. The leases have remaining lease terms of one year to 90 years and may include one or more options to renew, which can extend the lease term from one to five years or more. Lease expense is recognized on a straight-line basis over the lease term.
As most of our leases do not provide a readily determinable implicit rate, we use our incremental borrowing rate based on the information available at lease commencement date in determining the present value of lease payments. We use the implicit rate when a rate is readily determinable. Our leases may also include scheduled rent increases and options to extend or terminate the lease which is included in the determination of lease payments when it is reasonably certain that we will exercise that option. For all asset classes, we do not separate lease and nonlease components, as such we account for the components as a single lease component.
Leases with an initial term of 12 months or less are not recogninzed on the balance sheet and the expense for these short-term leases is recognized on a straight-line basis over the lease term. Short-term lease expense, which is recognized in cost of services and products, was not material to the condensed consolidated statements of operations for the three months ended March 31, 2019. Variable lease payments are expensed as incurred.
The following table summarizes the components of our lease right-of use assets and liabilities at March 31, 2019:
(In thousands)
Balance Sheet Classification
March 31, 2019
Operating leases
Operating lease right-of-use assets
Other assets
$
29,201
Current lease liabilities
Accrued expense
$
(6,236)
Noncurrent lease liabilities
Other long-term liabilities
$
(23,016)
Finance leases
Finance lease right-of-use assets, net of accumulated depreciation of $38,553
Property, plant and equipment, net
$
24,751
Current lease liabilities
Current portion of long-term debt and finance lease obligations
$
(10,993)
Noncurrent lease liabilities
Long-term debt and finance lease obligations
$
(16,133)
Weighted-average remaining lease term
Operating leases
5.5 years
Finance leases
4.2 years
Weighted-average discount rate
Operating leases
7.20
%
Finance leases
7.03
%
The components of lease expense for the quarter ended March 31, 2019 consisted of the following:
Quarter Ended
(In thousands)
March 31, 2019
Finance lease cost:
Amortization of right-of-use assets
$
3,533
Interest on lease liabilities
528
Operating lease cost
2,230
Variable lease cost
781
Total lease cost
$
7,072
The following table presents supplemental cash flow information related to leases for the quarter ended March 31, 2019:
Quarter Ended
(In thousands)
March 31, 2019
Cash paid for amounts included in the measurement of lease liabilities:
Operating cash flows for operating leases
$
2,179
Operating cash flows for finance leases
528
Financing cash flows for finance leases
3,507
Right-of-use assets obtained in exchange for new finance lease liabilities
271
At March 31, 2019, the aggregate maturities of our lease liabilities were as follows:
(In thousands)
Operating Leases
Finance Leases
2019
$
$
2020
2021
2022
2023
Thereafter
6,585
6,405
Total lease payments
Less: Interest
$
$
Our finance leases include lease agreements for the occupancy of three buildings with LATEL LLC, a related party entity as of March 31, 2019. The lease agreements mature on May 31, 2021 and require total remaining rental payments of $1.8 million as of March 31, 2019.
Lessor
We have various arrangements for use of our network assets including tower space, certain colocation and dark fiber arrangements for which we are the lessor. These leases meet the criteria for operating lease classification. Lease income associated with these leases is not material. Occasionally, we enter into dark fiber arrangements where the term may be for a major part of the asset’s remaining economic life, which meet the criteria for sales-type lease classification. During the quarter ended March 31, 2019, we did not enter into any sales-type lease arrangements.
As part of the adoption, we elected the practical expedient to combine lease and non-lease components in our lessor arrangements. We have arrangements where the non-lease component associated with the lease component is the predominant component in the contract, such as in revenue contracts that involve the customer leasing equipment from us. In such cases, we account for the combined component in accordance with ASC 606 as the service component is the predominant component in the contract.</t>
  </si>
  <si>
    <t>EQUITY</t>
  </si>
  <si>
    <t>9. EQUITY
Dividends
Our Board of Directors declared quarterly dividends of approximately $0.38738 per share during 2018. On February 18, 2019, the Board of Directors declared a dividend of approximately $0.38738 per share, payable on May 1, 2019 to stockholders of record on April 15, 2019.
On April 25, 2019, we announced the elimination of the payment of quarterly dividends on our stock beginning in the second quarter of 2019. Future dividend payments, if any, are at the discretion of our Board of Directors. Changes in our dividend program will depend on our earnings, capital requirements, financial condition, debt covenant compliance, expected cash needs and other factors considered relevant by our Board of Directors.
Share-Based Compensation
Our Board of Directors may grant share-based awards from our shareholder approved Amended and Restated Consolidated Communications Holdings, Inc. 2005 Long-Term Incentive Plan (the “Plan”). The Plan permits the issuance of awards in the form of stock options, stock appreciation rights, stock grants, stock unit grants and other equity-based awards to eligible directors and employees at the discretion of the Compensation Committee of the Board of Directors. On April 30, 2018, the shareholders approved an amendment to the Plan to increase by 2,000,000 the number of shares of our common stock authorized for issuance under the Plan and extend the term of the Plan through April 30, 2028. With the amendment, approximately 4,650,000 shares of our common stock are authorized for issuance under the Plan, provided that no more than 300,000 shares may be granted in the form of stock options or stock appreciation rights to any eligible employee or director in any calendar year. Unless terminated sooner, the Plan will continue in effect until April 30, 2028.
The following table summarizes total compensation costs recognized for share-based payments during the quarters ended March 31, 2019 and 2018:
Quarter Ended
March 31,
(In thousands)
2019
2018
Restricted stock
$
927
$
435
Performance shares
571
243
Total
$
1,498
$
678
Share-based compensation expense is included in selling, general and administrative expenses in the accompanying condensed consolidated statements of operations .
As of March 31, 2019, total unrecognized compensation cost related to non-vested Restricted Stock Awards (“RSAs”) and Performance Share Awards (“PSAs”) was $16.9 million and will be recognized over a weighted-average period of approximately 1.8 years.
The following table summarizes the RSA and PSA activity for the three-month period ended March 31, 2019:
RSAs
PSAs
Weighted
Weighted
Average Grant
Average Grant
Shares
Date Fair Value
Shares
Date Fair Value
Non-vested shares outstanding - December 31, 2018
338,771
$
14.31
35,626
$
21.97
Shares granted
551,214
$
9.87
371,672
$
9.86
Non-vested shares outstanding - March 31, 2019
889,985
$
11.56
407,298
$
10.92
Accumulated Other Comprehensive Loss
The following table summarizes the changes in accumulated other comprehensive loss, net of tax, by component for the three-month period ended March 31, 2019:
Pension and
Post-Retirement
Derivative
(In thousands)
Obligations
Instruments
Total
Balance at December 31, 2018
$
(55,514)
$
2,302
$
(53,212)
Other comprehensive loss before reclassifications
—
(6,689)
(6,689)
Cumulative adjustment upon adoption of ASU 2017-12
—
(576)
(576)
Amounts reclassified from accumulated other comprehensive loss
1,026
(207)
819
Net current period other comprehensive income (loss)
1,026
(7,472)
(6,446)
Balance at March 31, 2019
$
(54,488)
$
(5,170)
$
(59,658)
The following table summarizes reclassifications from accumulated other comprehensive loss for the quarters ended March 31, 2019 and 2018:
Quarter Ended March 31,
Affected Line Item in the
(In thousands)
2019
2018
Statement of Income
Amortization of pension and post-retirement items:
Prior service (cost) credit
$
$
(a)
Actuarial loss
(595)
(1,451)
(a)
Total before tax
Tax benefit
$
$
Net of tax
Gain (Loss) on cash flow hedges:
Interest rate derivatives
$
$
Interest expense
Tax (expense) benefit
$
$
Net of tax
(a) These items are included in the components of net periodic benefit cost for our pension and other post-retirement benefit plans. See Note 10 for further discussion regarding our pension and other post-retirement benefit plans.</t>
  </si>
  <si>
    <t>PENSION PLAN AND OTHER POST-RETIREMENT BENEFITS</t>
  </si>
  <si>
    <t>10. PENSION PLAN AND OTHER POST-RETIREMENT BENEFITS
Defined Benefit Plans
We sponsor three qualified defined benefit pension plans that are non-contributory covering substantially all of our hourly employees under collective bargaining agreements who fulfill minimum age and service requirements and certain salaried employees. The defined benefit pension plans are closed to all new entrants. In November 2018, a defined benefit pension plan was amended to freeze benefit accruals under the cash balance benefit plan for certain participants under collective bargaining agreements effective as of March 31, 2019. Consequently, as of April 1, 2019 all of our defined benefit pension plans are now frozen to all current employees, and no additional monthly pension benefits will accrue under those plans.
We also have two non-qualified supplemental retirement plans (the “Supplemental Plans” and, together with the defined benefit pension plans, the “Pension Plans”). The Supplemental Plans provide supplemental retirement benefits to certain former employees by providing for incremental pension payments to partially offset the reduction of the amount that would have been payable under the qualified defined benefit pension plans if it were not for limitations imposed by federal income tax regulations. The Supplemental Plans are frozen so that no person is eligible to become a new participant. These plans are unfunded and have no assets. The benefits paid under the Supplemental Plans are paid from the general operating funds of the Company.
The following table summarizes the components of net periodic pension cost for our Pension Plans for the quarters ended March 31, 2019 and 2018:
Quarter Ended
March 31,
(In thousands)
2019
2018
Service cost
$
$
Interest cost
Expected return on plan assets
Net amortization loss
Net prior service cost (credit) amortization
30
(61)
Net periodic pension (benefit) cost
$
(266)
$
418
The components of net periodic pension cost other than the service cost component are included in other, net within other income (expense) in the condensed consolidated statements of operations.
Other Non-qualified Deferred Compensation Agreements
We are also liable for deferred compensation agreements with former members of the board of directors and certain other former employees of acquired companies. Depending on the plan, benefits are payable in monthly or annual installments for a period of time based on the terms of the agreement, which range from five years up to the life of the participant or to the beneficiary upon the death of the participant, and may begin as early as age 55. Participants accrue no new benefits as these plans had previously been frozen. Payments related to the deferred compensation agreements totaled approximately $0.2 million for each of the quarters ended March 31, 2019 and 2018. The net present value of the remaining obligations was approximately $1.5 million and $1.6 million as of March 31, 2019 and December 31, 2018, respectively, and is included in pension and other post-retirement benefit obligations in the accompanying condensed consolidated balance sheets .
We also maintain 25 life insurance policies on certain of the participating former directors and employees. We did not recognize any life insurance proceeds during the quarters ended March 31, 2019 and 2018. The excess of the cash surrender value of the remaining life insurance policies over the notes payable balances related to these policies totaled $2.6 and $2.4 million as of March 31, 2019 and December 31, 2018, respectively. These amounts are included in investments in the accompanying condensed consolidated balance sheets. Cash principal payments for the policies and any proceeds from the policies are classified as operating activities in the condensed consolidated statements of cash flows.
Post-retirement Benefit Obligations
We sponsor various healthcare and life insurance plans (“Post-retirement Plans”) that provide post-retirement medical and life insurance benefits to certain groups of retired employees. Certain plans are frozen so that no person is eligible to become a new participant. Retirees share in the cost of healthcare benefits, making contributions that are adjusted periodically—either based upon collective bargaining agreements or because total costs of the program have changed. Covered expenses for retiree health benefits are paid as they are incurred. Post-retirement life insurance benefits are fully insured. A majority of the healthcare plans are unfunded and have no assets, and benefits are paid from the general operating funds of the Company. However, a plan acquired in the purchase of another company is funded by assets that are separately designated within the Pension Plans for the sole purpose of providing payments of retiree medical benefits for this specific plan.
The following table summarizes the components of the net periodic cost for our Post-retirement Plans for the quarters ended March 31, 2019 and 2018:
Quarter Ended
March 31,
(In thousands)
2019
2018
Service cost
$
$
127
Interest cost
1,029
Expected return on plan assets
(36)
Net amortization gain
(108)
(21)
Net prior service cost (credit) amortization
(138)
Net periodic post-retirement benefit cost
$
1,878
$
961
The components of net periodic post-retirement benefit cost other than the service cost component are included in other, net within other income (expense) in the condensed consolidated statements of operations.
Contributions
We expect to contribute approximately $26.3 million to our Pension Plans and $9.5 million to our Post-retirement Plans in 2019. As of March 31, 2019, we have contributed $5.7 million and $1.9 million of the annual contribution to the Pension Plans and Post-retirement Plans, respectively.</t>
  </si>
  <si>
    <t>INCOME TAXES</t>
  </si>
  <si>
    <t xml:space="preserve">11. INCOME TAXES
Our unrecognized tax benefits as of each of March 31, 2019 and December 31, 2018 were $4.9 million. The net amount of unrecognized tax benefits that, if recognized, would result in an impact to the effective tax rate is $4.7 million as of March 31, 2019 and December 31, 2018. We do not expect any material change in our unrecognized tax benefits during the remainder of 2019.
Our practice is to recognize interest and penalties related to income tax matters in interest expense and selling, general and administrative expenses, respectively. As of March 31, 2019, we did not have a material liability for interest or penalties and had no material interest or penalty expense.
The periods subject to examination for our federal return are years 2015 through 2017. The periods subject to examination for our state returns are years 2014 through 2017. We do not expect any settlement or payment that may result from the examination to have a material effect on our results or cash flows.
Our effective tax rate was 30 .4 % and 27.5% for the quarters ended March 31, 2019 and 2018, respectively . The effective tax rate differed from the federal and state statutory rates primarily due to various permanent income tax differences and differences in allocable income for the Company’s state tax filings. </t>
  </si>
  <si>
    <t>COMMITMENTS AND CONTINGENCIES</t>
  </si>
  <si>
    <t xml:space="preserve">12. COMMITMENTS AND CONTINGENCIES
Litigation, Regulatory Proceedings and Other Contingencies
Local Switching Support
In 2015, our subsidiary, FairPoint Communications, Inc., which we acquired in July 2017 (“FairPoint”), filed a petition (the “Petition”) with the Federal Communications Commission (“FCC”) asking the FCC to direct National Exchange Carrier Association (“NECA”) to stop subtracting frozen Local Switching Support (“LSS”) from FairPoint’s intercarrier compensation (“ICC”) Eligible Recovery for FairPoint’s rate of return Incumbent Local Exchange Carriers (“ILECs”) that participate in the NECA pooling process. This issue is unique to rate of return affiliates of price cap carriers because such companies are considered price cap carriers for the FCC’s Connect America Fund (“CAF”) funding, but remain rate of return for ICC purposes. Effective January 1, 2012, FairPoint rate of return ILECs were placed under the price cap CAF Phase I interim support mechanism, whereby the ILECs continued to receive frozen Universal Service Fund (“USF”) support for all forms of USF support received during 2011, including LSS. The rate of return rules for ICC included LSS support in that mechanism as well; therefore, NECA subtracted the frozen LSS support from the ICC Eligible Recovery amounts in accordance with FCC rules prohibiting duplicate recovery. When FairPoint accepted CAF Phase II support effective January 1, 2015, there was no longer any duplicate support and FairPoint requested NECA to stop subtracting LSS from FairPoint’s ICC Eligible Recovery. NECA declined to make that change, which led to FairPoint filing the Petition with the FCC asking the FCC to direct NECA to comply with FCC rules on ICC Eligible Recovery for rate of return ILECs. This issue also applies to Consolidated’s operations in Minnesota, which are also rate of return ILECs associated with a price cap company. The combined LSS support for the period from January 1, 2015 through December 31, 2017 was approximately $12.3 million. Our ongoing ICC Eligible Recovery support for 2018 increased by approximately $3.6 million, and thereafter, is expected to decline by 5% per year through 2021. On March 31, 2018, we obtained the required votes necessary for an approved order and on April 19, 2018, the FCC issued its order approving our Petition. As a result, during the first quarter of 2018, we recognized subsidies revenue of $4.9 million and a contingent asset of $8.4 million as a pre-acquisition gain contingency for the FairPoint LSS revenue prior to the acquisition date.
Access Charges
In 2014, Sprint Communications Company L.P. (“Sprint”) along with MCI Communications Services, Inc. and Verizon Select Services Inc. (collectively, “Verizon”) filed lawsuits against certain subsidiaries of the Company including FairPoint, and many other Local Exchange Carriers (collectively, “LECs”) throughout the country challenging the switched access charges LECs assessed Sprint and Verizon, as interexchange carriers (“IXCs”), for certain calls originating from or terminating to mobile devices that are routed to or from these LECs through these IXCs. The plaintiffs’ position is based on their interpretation of federal law, among other things, and they are seeking refunds of past access charges paid for such calls. The disputed amounts total $4.8 million and cover periods dating back as far as 2006. CenturyLink, Inc. and its LEC subsidiaries (collectively “CenturyLink”), requested that the U.S. Judicial Panel on Multidistrict Litigation (the “Panel”), which has the authority to transfer the pretrial proceedings to a single court for multiple civil cases involving common questions of fact, transfer and consolidate these cases in one court. The Panel granted CenturyLink’s request and ordered that these cases be transferred to and centralized in the U.S. District Court for the Northern District of Texas (the “U.S. District Court”).
On November 17, 2015, the U.S. District Court dismissed these complaints based on its interpretation of federal law and held that LECs could assess switched access charges for the calls at issue (the “November 2015 Order”). The November 2015 Order also allowed the plaintiffs to amend their complaints to assert claims that arise under state laws independent of the dismissed claims asserted under federal law. While Verizon did not make such a filing, on May 16, 2016, Sprint filed amended complaints and on June 30, 2016, the LEC defendants named in such complaints filed, among other things, a Joint Motion to Dismiss them, which the U.S. District Court granted on May 3, 2017. Certain FairPoint entities filed counterclaims against Sprint and Verizon.
Relatedly, in 2016, numerous LECs across the country, including a number of our legacy Consolidated and FairPoint LEC entities, filed complaints in various U.S. district courts against Level 3 Communications, LLC and certain of its affiliates (collectively, “Level 3”) for its failure to pay access charges for certain calls that the November 2015 Order held could be assessed by LECs. The Company’s LEC entities, including FairPoint, sought from Level 3 a total amount of at least $2.3 million, excluding attorneys’ fees. These complaint cases were transferred to and included in the above-referenced consolidated proceeding before the U.S. District Court. Level 3 filed a Motion to Dismiss these complaints that, in part, repeated arguments, which the November 2015 Order rejected. On March 22, 2017, the U.S. District Court denied Level 3’s Motion to Dismiss.
On March 12, 2018, a motion for summary judgment was filed by various LECs with counterclaims against Verizon and Sprint. On March 26, 2018, a motion for summary judgment was filed by various LECs with claims against Level 3. On May 15, 2018, the U.S. District Court granted all pending motions for summary judgment against Sprint, Verizon, and Level 3, and directed the entry of formal judgments in these cases.
On July 17, 2018, the U.S. District Court entered a judgment of $0.7 million in favor of our legacy Consolidated LEC entities and against Level 3. Level 3 filed a notice of appeal of this judgment with the U.S. Court of Appeals for the Fifth Circuit (the “Fifth Circuit”) on July 24, 2018. On August 15, 2018, the U.S. District Court entered a judgment of over $1.2 million in favor of our FairPoint LEC entities and against Level 3. Level 3 filed a notice of appeal of this judgment with the Fifth Circuit on August 20, 2018. On September 21, 2018, all of our LECs entered into a settlement agreement with Level 3 to resolve the dispute with respect to all past-due amounts at issue in the litigation. The settlement did not result in a material impact to our financial statements. As part of the settlement, the parties filed on October 18, 2018 joint stipulations to dismiss with prejudice the related complaints by our LECs against Level 3 with the U.S. District Court and a joint motion to voluntarily dismiss the Level 3 appeal against our LECs with the Fifth Circuit. The Fifth Circuit granted this motion on October 25, 2018 by dismissing the Level 3 appeal.
Formal judgments were entered in the Verizon and Sprint cases on June 7, 2018. Verizon and Sprint filed notices of appeal of these judgments with the Fifth Circuit on June 28 and June 29, 2018, respectively. Those appeals remain pending. Absent a decision by an appellate court that overturns these orders, it could be difficult for Sprint or Verizon to succeed on its claims against us. Therefore, we do not expect any potential settlement or judgment to have a material adverse impact on our financial results or cash flows.
Gross Receipts Tax
Two of our subsidiaries, Consolidated Communications of Pennsylvania Company LLC (“CCPA”) and Consolidated Communications Enterprise Services Inc. (“CCES”), have, at various times, received Assessment Notices and/or Audit Assessment Notices from the Commonwealth of Pennsylvania Department of Revenue (“DOR”) increasing the amounts owed for the Pennsylvania Gross Receipts Tax, and have had audits performed for the tax years 2008 through 2016. For our CCES and CCPA subsidiaries, the total additional tax liabilities calculated by the DOR auditors for the tax years 2008 through 2016, including interest, are approximately $6.2 million and $7.5 million, respectively. We filed Petitions for Reassessment with the DOR’s Board of Appeals for the tax years 2008 through 2016, contesting these audit assessments. These cases remain pending and are in various stages of appeal.
In May 2017, we entered into an agreement to guarantee any potential liabilities to the DOR up to $5.0 million. We believe that certain of the DOR’s findings regarding CCPA’s and CCES’s additional tax liabilities for the tax years 2008 through 2016, for which we have filed appeals, continue to lack merit. However, in January 2018, CCES and CCPA submitted initial settlement offers to the Pennsylvania Office of Attorney General proposing to settle the intrastate and interstate cases at reduced tax liabilities for the tax years 2008 through 2013. The settlement offers are currently under review and subject to negotiation with the Commonwealth of Pennsylvania. The Commonwealth Court of Pennsylvania has imposed a deadline in June 2019 for the parties to reach an agreement and file stipulations for judgment. While we continue to believe a settlement of all disputed claims is possible, we cannot anticipate at this time what the ultimate resolution of these cases will be, nor can we evaluate the likelihood of a favorable or unfavorable outcome or the potential losses (or gains) should such an outcome occur.
Based on the initial settlement offers for the tax years 2008 through 2013 and the Company’s best estimate of the potential additional tax liabilities for the tax years 2014 through 2018, we have reserved $3.3 million and $1.5 million, including interest, for our CCES and CCPA subsidiaries, respectively. We do not believe that the outcome of these claims will have a material adverse impact on our financial results or cash flows.
From time to time we may be involved in litigation that we believe is of the type common to companies in our industry, including regulatory issues. While the outcome of these claims cannot be predicted with certainty, we do not believe that the outcome of any of these legal matters will have a material adverse impact on our business, results of operations, financial condition or cash flows. </t>
  </si>
  <si>
    <t>SUBSEQUENT EVENTS</t>
  </si>
  <si>
    <t>13. SUBSEQUENT EVENTS
On April 25, 2019, we announced the elimination of the payment of quarterly dividends on our stock beginning in the second quarter of 2019. Future dividend payments, if any, are at the discretion of our Board of Directors. Changes in our dividend program will depend on our earnings, capital requirements, financial condition, debt covenant compliance, expected cash needs and other factors considered relevant by our Board of Directors.</t>
  </si>
  <si>
    <t>CONDENSED CONSOLIDATING FINANCIAL INFORMATION</t>
  </si>
  <si>
    <t>14. CONDENSED CONSOLIDATING FINANCIAL INFORMATION
Consolidated Communications, Inc. is the primary obligor under the unsecured Senior Notes. We and substantially all of our subsidiaries, including our FairPoint subsidiaries, have jointly and severally guaranteed the Senior Notes. All of the subsidiary guarantors are 100% direct or indirect wholly owned subsidiaries of the parent, and all guarantees are full, unconditional and joint and several with respect to principal, interest and liquidated damages, if any. As such, we present condensed consolidating balance sheets as of March 31, 2019 and December 31, 2018, condensed consolidating statements of operations for the quarters ended March 31, 2019 and 2018 and condensed consolidating statements of cash flows for the three-month periods ended March 31, 2019 and 2018 for each of the Company (Parent), Consolidated Communications, Inc. (Subsidiary Issuer), guarantor subsidiaries and other non-guarantor subsidiaries with any consolidating adjustments. See Note 6 for more information regarding our Senior Notes.
Condensed Consolidating Balance Sheets
(In thousands)
March 31, 2019
Parent
Subsidiary Issuer
Guarantors
Non-Guarantors
Eliminations
Consolidated
ASSETS
Current assets:
Cash and cash equivalents
$
—
$
4,779
$
1,944
$
1
$
—
$
6,724
Accounts receivable, net
—
—
123,549
8,828
(51)
132,326
Income taxes receivable
7,500
5,605
—
—
(2,078)
11,027
Prepaid expenses and other current assets
—
1,352
44,152
297
—
45,801
Total current assets
7,500
11,736
169,645
9,126
(2,129)
195,878
Property, plant and equipment, net
—
—
1,831,450
65,614
—
1,897,064
Intangibles and other assets:
Investments
—
8,863
103,175
—
—
112,038
Investments in subsidiaries
3,575,666
3,493,145
16,162
—
(7,084,973)
—
Goodwill
—
—
969,093
66,181
—
1,035,274
Customer relationships, net
—
—
212,638
—
—
212,638
Other intangible assets
—
—
2,118
9,087
—
11,205
Advances due to/from affiliates, net
—
2,401,396
760,890
102,755
(3,265,041)
—
Deferred income taxes
77,019
2,001
—
—
(79,020)
—
Other assets
3,011
3
56,275
659
—
59,948
Total assets
$
3,663,196
$
5,917,144
$
4,121,446
$
253,422
$
(10,431,163)
$
3,524,045
LIABILITIES AND SHAREHOLDERS’ EQUITY
Current liabilities:
Accounts payable
$
—
$
—
$
26,005
$
—
$
—
$
26,005
Advance billings and customer deposits
—
—
49,156
1,373
—
50,529
Dividends payable
27,934
—
—
—
—
27,934
Accrued compensation
—
—
53,756
810
—
54,566
Accrued interest
—
17,097
864
—
—
17,961
Accrued expense
54
55
77,302
1,330
(51)
78,690
Current portion of long term debt and finance lease obligations
—
18,350
10,837
156
—
29,343
Income tax payable
—
—
887
1,191
(2,078)
—
Total current liabilities
27,988
35,502
218,807
4,860
(2,129)
285,028
Long-term debt and finance lease obligations
—
2,291,966
15,919
214
—
2,308,099
Advances due to/from affiliates, net
3,265,041
—
—
—
(3,265,041)
—
Deferred income taxes
—
—
239,715
21,898
(79,020)
182,593
Pension and postretirement benefit obligations
—
—
289,810
16,853
—
306,663
Other long-term liabilities
—
14,009
50,572
917
—
65,498
Total liabilities
3,293,029
2,341,477
814,823
44,742
(3,346,190)
3,147,881
Shareholders’ equity:
Common Stock
721
—
17,411
30,000
(47,411)
721
Other shareholders’ equity
369,446
3,575,667
3,283,215
178,680
(7,037,562)
369,446
Total Consolidated Communications Holdings, Inc. shareholders’ equity
370,167
3,575,667
3,300,626
208,680
(7,084,973)
370,167
Noncontrolling interest
—
—
5,997
—
—
5,997
Total shareholders’ equity
370,167
3,575,667
3,306,623
208,680
(7,084,973)
376,164
Total liabilities and shareholders’ equity
$
3,663,196
$
5,917,144
$
4,121,446
$
253,422
$
(10,431,163)
$
3,524,045
Condensed Consolidating Balance Sheet
(In thousands)
December 31, 2018
Parent
Subsidiary Issuer
Guarantors
Non-Guarantors
Eliminations
Consolidated
ASSETS
Current assets:
Cash and cash equivalents
$
—
$
9,616
$
—
$
1
$
(18)
$
9,599
Accounts receivable, net
—
—
122,743
10,430
(37)
133,136
Income taxes receivable
10,272
—
790
10
—
11,072
Prepaid expenses and other current assets
—
2,465
41,547
324
—
44,336
Total current assets
10,272
12,081
165,080
10,765
(55)
198,143
Property, plant and equipment, net
—
—
1,861,009
66,117
—
1,927,126
Intangibles and other assets:
Investments
—
8,673
102,180
—
—
110,853
Investments in subsidiaries
3,587,612
3,505,477
15,949
—
(7,109,038)
—
Goodwill
—
—
969,093
66,181
—
1,035,274
Customer relationships, net
—
—
228,959
—
—
228,959
Other intangible assets
—
—
2,396
9,087
—
11,483
Advances due to/from affiliates, net
—
2,379,079
760,310
97,898
(3,237,287)
—
Deferred income taxes
76,758
—
—
—
(76,758)
—
Other assets
—
1,524
18,237
651
3,011
23,423
Total assets
$
3,674,642
$
5,906,834
$
4,123,213
$
250,699
$
(10,420,127)
$
3,535,261
LIABILITIES AND SHAREHOLDERS’ EQUITY
Current liabilities:
Accounts payable
$
—
$
—
$
32,502
$
—
$
—
$
32,502
Advance billings and customer deposits
—
—
46,316
1,408
—
47,724
Dividends payable
27,579
—
—
—
—
27,579
Accrued compensation
—
—
63,688
771
—
64,459
Accrued interest
—
8,430
802
—
—
9,232
Accrued expense
40
37
70,365
1,263
(55)
71,650
Current portion of long term debt and finance lease obligations
—
18,350
11,968
150
—
30,468
Total current liabilities
27,619
26,817
225,641
3,592
(55)
283,614
Long-term debt and finance lease obligations
—
2,285,341
17,988
256
—
2,303,585
Advances due to/from affiliates, net
3,237,287
—
—
—
(3,237,287)
—
Deferred income taxes
—
122
239,880
21,874
(73,747)
188,129
Pension and postretirement benefit obligations
—
—
295,815
18,319
—
314,134
Other long-term liabilities
—
6,942
22,305
898
—
30,145
Total liabilities
3,264,906
2,319,222
801,629
44,939
(3,311,089)
3,119,607
Shareholders’ equity:
Common Stock
712
—
17,411
30,000
(47,411)
712
Other shareholders’ equity
409,024
3,587,612
3,298,255
175,760
(7,061,627)
409,024
Total Consolidated Communications Holdings, Inc. shareholders’ equity
409,736
3,587,612
3,315,666
205,760
(7,109,038)
409,736
Noncontrolling interest
—
—
5,918
—
—
5,918
Total shareholders’ equity
409,736
3,587,612
3,321,584
205,760
(7,109,038)
415,654
Total liabilities and shareholders’ equity
$
3,674,642
$
5,906,834
$
4,123,213
$
250,699
$
(10,420,127)
$
3,535,261
Condensed Consolidating Statements of Operations
(In thousands)
Quarter Ended March 31, 2019
Parent
Subsidiary Issuer
Guarantors
Non-Guarantors
Eliminations
Consolidated
Net revenues
$
—
$
—
$
329,278
$
12,469
$
(3,098)
$
338,649
Operating expenses:
Cost of services and products (exclusive of depreciation and amortization)
—
—
147,801
3,506
(2,988)
148,319
Selling, general and administrative expenses
1,655
(193)
70,600
2,415
(110)
74,367
Depreciation and amortization
—
—
96,781
2,462
—
99,243
Operating income (loss)
(1,655)
193
14,096
4,086
—
16,720
Other income (expense):
Interest expense, net of interest income
(28)
(34,088)
(167)
—
—
(34,283)
Intercompany interest income (expense)
—
14,727
(14,708)
(19)
—
—
Investment income
—
190
8,411
—
—
8,601
Equity in earnings of subsidiaries, net
(6,076)
7,242
213
—
(1,379)
—
Other, net
(3)
56
(1,408)
(14)
—
(1,369)
Income (loss) before income taxes
(7,762)
(11,680)
6,437
4,053
(1,379)
(10,331)
Income tax expense (benefit)
(497)
(5,604)
1,756
1,200
—
(3,145)
Net income (loss)
(7,265)
(6,076)
4,681
2,853
(1,379)
(7,186)
Less: net income attributable to noncontrolling interest
—
—
79
—
—
79
Net income (loss) attributable to Consolidated Communications Holdings, Inc.
$
(7,265)
$
(6,076)
$
4,602
$
2,853
$
(1,379)
$
(7,265)
Total comprehensive income (loss) attributable to common shareholders
$
$
$
$
$
$
Quarter Ended March 31, 2018
Parent
Subsidiary Issuer
Guarantors
Non-Guarantors
Eliminations
Consolidated
Net revenues
$
—
$
—
$
344,311
$
14,877
$
(3,149)
$
356,039
Operating expenses:
Cost of services and products (exclusive of depreciation and amortization)
—
—
151,762
4,201
(3,047)
152,916
Selling, general and administrative expenses
1,312
—
81,537
3,238
(102)
85,985
Depreciation and amortization
—
—
105,288
2,611
—
107,899
Operating income (loss)
(1,312)
—
5,724
4,827
—
9,239
Other income (expense):
Interest expense, net of interest income
(26)
(32,932)
192
50
—
(32,716)
Intercompany interest income (expense)
—
14,727
(14,712)
(15)
—
—
Investment income
—
178
7,611
—
—
7,789
Equity in earnings of subsidiaries, net
(10,311)
2,975
423
—
6,913
—
Other, net
—
—
223
19
—
242
Income (loss) before income taxes
(11,649)
(15,052)
(539)
4,881
6,913
(15,446)
Income tax expense (benefit)
(351)
(4,741)
(440)
1,284
—
(4,248)
Net income (loss)
(11,298)
(10,311)
(99)
3,597
6,913
(11,198)
Less: net income attributable to noncontrolling interest
—
—
100
—
—
100
Net income (loss) attributable to Consolidated Communications Holdings, Inc.
$
(11,298)
$
(10,311)
$
(199)
$
3,597
$
6,913
$
(11,298)
Total comprehensive income (loss) attributable to common shareholders
$
$
$
$
$
$
Condensed Consolidating Statements of Cash Flows
(In thousands)
Three Months Ended March 31, 2019
Parent
Subsidiary Issuer
Guarantors
Non-Guarantors
Consolidated
Net cash (used in) provided by operating activities
$
(178)
$
(9,043)
$
77,551
$
6,667
$
74,997
Cash flows from investing activities:
Purchases of property, plant and equipment
—
—
(51,617)
(1,777)
(53,394)
Proceeds from sale of assets
—
—
863
2
865
Distributions from investments
—
—
329
—
329
Net cash used in investing activities
—
—
(50,425)
(1,775)
(52,200)
Cash flows from financing activities:
Proceeds from issuance of long-term debt
—
51,000
—
—
51,000
Payment of finance lease obligation
—
—
(3,471)
(36)
(3,507)
Payment on long-term debt
—
(45,588)
—
—
(45,588)
Dividends on common stock
(27,577)
—
—
—
(27,577)
Transactions with affiliates, net
27,755
(1,206)
(21,693)
(4,856)
—
Net cash provided by (used in) financing activities
178
4,206
(25,164)
(4,892)
(25,672)
Increase (decrease) in cash and cash equivalents
—
(4,837)
1,962
—
(2,875)
Cash and cash equivalents at beginning of period
—
9,616
(18)
1
9,599
Cash and cash equivalents at end of period
$
—
$
4,779
$
1,944
$
1
$
6,724
Three Months Ended March 31, 2018
Parent
Subsidiary Issuer
Guarantors
Non-Guarantors
Consolidated
Net cash (used in) provided by operating activities
$
(707)
$
(5,873)
$
89,008
$
8,414
$
90,842
Cash flows from investing activities:
Purchases of property, plant and equipment
—
—
(57,039)
(3,769)
(60,808)
Proceeds from sale of assets
—
—
142
2
144
Distributions from investments
—
—
233
—
233
Net cash used in investing activities
—
—
(56,664)
(3,767)
(60,431)
Cash flows from financing activities:
Proceeds from issuance of long-term debt
—
27,000
—
—
27,000
Payment of finance lease obligation
—
—
(2,872)
(51)
(2,923)
Payment on long-term debt
—
(31,588)
—
—
(31,588)
Dividends on common stock
(27,417)
—
—
—
(27,417)
Transactions with affiliates, net
28,124
11,657
(35,186)
(4,595)
—
Net cash provided by (used in) financing activities
707
7,069
(38,058)
(4,646)
(34,928)
Increase (decrease) in cash and cash equivalents
—
1,196
(5,714)
1
(4,517)
Cash and cash equivalents at beginning of period
—
8,919
6,738
—
15,657
Cash and cash equivalents at end of period
$
—
$
10,115
$
1,024
$
1
$
11,140</t>
  </si>
  <si>
    <t>SUMMARY OF SIGNIFICANT ACCOUNTING POLICIES (Policies)</t>
  </si>
  <si>
    <t>Business and Basis of Accounting</t>
  </si>
  <si>
    <t>Business and Basis of Accounting
Consolidated Communications Holdings, Inc. (the “Company,” “we,” “our” or “us”) is a holding company with operating subsidiaries (collectively “Consolidated”) that provide communication solutions to consumer, commercial and carrier customers across a 23-state service area.
Leveraging our advanced fiber network spanning more than 37,000 fiber route miles, we offer residential high-speed Internet, video, phone and home security services as well as multi-service residential and small business bundles. Our business product suite includes data and Internet solutions, voice, data center services, security services, managed and IT services, and an expanded suite of cloud services. As of March 31, 2019, we had approximately 887,000 voice connections, 781,000 data connections and 91,000 video connections.
In the opinion of management, the accompanying unaudited condensed consolidated balance sheets and related condensed consolidated statements of operations, comprehensive income (loss), shareholders’ equity and cash flows include all adjustments, consisting only of normal recurring items, necessary for their fair presentation in conformity with accounting principles generally accepted in the United States (“US GAAP” or “GAAP”) for interim financial information and pursuant to the rules and regulations of the Securities and Exchange Commission (the “SEC”). Certain information and footnote disclosures normally included in annual financial statements prepared in accordance with US GAAP have been condensed or omitted pursuant to such SEC rules and regulations and accounting principles applicable for interim periods. Events subsequent to the balance sheet date have been evaluated for inclusion in the accompanying condensed consolidated financial statements through the date of issuance. Management believes that the disclosures made are adequate to make the information presented not misleading. Interim results are not necessarily indicative of results for a full year. The information presented in this Form 10-Q should be read in conjunction with Management’s Discussion and Analysis of Financial Condition and Results of Operations and the consolidated financial statements and the accompanying notes to the financial statements (“Notes”) thereto included in our 2018 Annual Report on Form 10-K filed with the SEC.</t>
  </si>
  <si>
    <t>Divestitures</t>
  </si>
  <si>
    <t>Divestitures
On July 31, 2018, we completed the sale of all of the issued and outstanding stock of our subsidiaries Peoples Mutual Telephone Company and Peoples Mutual Long Distance Company (collectively, “Peoples”) for total cash proceeds of approximately $21.0 million, net of certain contractual and customary working capital adjustments. Peoples operates as a local exchange carrier in Virginia and provides telecommunications services to residential and business customers. The sale of Peoples has not been reported as discontinued operations in the condensed consolidated statements of operations as the annual revenue of these operations is less than 1% of the consolidated operating revenues.</t>
  </si>
  <si>
    <t>Recent Accounting Pronouncements</t>
  </si>
  <si>
    <t>Recent Accounting Pronouncements
Effective January 1, 2019, we adopted Accounting Standards Update (“ASU”) No. 2016-02 (“ASU 2016-02”), Leases using the optional transitional method. ASU 2016-02 establishes a new lease accounting model for leases, which requires lessees to recognize right-of-use assets and lease liabilities on the balance sheet but lease expense will be recognized on the income statement in a manner similar to previous requirements. Under the optional transitional method, the new standard is applied using the modified retrospective approach on the date of adoption. Prior years presented have not been adjusted for ASU 2016-02 and continue to be reported in accordance with our historical accounting policy.
As part of the adoption, we elected the package of practical expedients permitted under the new lease standard, which among other things, allows us to carry forward the historical lease classification. As a result, there was no impact to opening retained earnings. We elected the practical expedient to combine lease and non-lease components, as well as the practical expedient related to land easements, which allows us to carry forward our accounting treatment for land easements in existing agreements. We also made an accounting policy election to not recognize right-of-use assets and lease liabilities on the balance sheet for leases with a term of 12 months or less and will recognize lease payments as an expense on a straight-line basis over the lease term.
The adoption of the new lease standard resulted in the recognition of right-of-use assets and lease liabilities of approximately $30.9 million for historical operating leases, while our accounting for historical finance leases remained substantially unchanged. The adoption of the new lease standard did not have a material impact on our consolidated statements of operations, consolidated statements of cash flows or our debt-covenant compliance under our current agreements. For additional information on leases and the impact of the new lease standard, refer to Note 8.
Effective January 1, 2019, we adopted ASU No. 2018-07 (“ASU 2018-07”), Improvements to Nonemployee Share-Based Payment Accounting . ASU 2018-07 expands the scope of Topic 718, Compensation – Stock Compensation, to include share-based payment transactions for acquiring goods and services from nonemployees to align the accounting guidance for both employee and nonemployee share-based transactions. The adoption of this guidance did not have a material impact on our condensed consolidated financial statements and related disclosures.
Effective January 1, 2019, we adopted ASU No. 2018-02 (“ASU 2018-02”), Reclassification of Certain Tax Effects from Accumulated Other Comprehensive Income . ASU 2018-02 provides an option to allow reclassification from accumulated other comprehensive income to retained earnings for stranded tax effects resulting from the Tax Cuts and Jobs Act of 2017. Tax effects in accumulated other comprehensive loss are established at the currently enacted tax rate and reclassified to earnings in the same period that the related pre-tax items included in accumulated other comprehensive loss are recognized. The adoption of this guidance did not have any impact on our condensed consolidated financial statements and related disclosures as we did not make the optional election for reclassification of stranded tax effects from accumulated other comprehensive income (loss) to retained earnings.
Effective January 1, 2019, we adopted ASU No. 2017-12 (“ASU 2017-12”), Targeted Improvements to Accounting for Hedging Activities . ASU 2017-12 amends current guidance on accounting for hedges mainly to align more closely an entity’s risk management activities and financial reporting relationships through changes to both the designation and measurement guidance for qualifying hedging relationships and the presentation of hedge results. In addition, amendments in ASU 2017-12 simplify the application of hedge accounting by allowing more time to prepare hedge documentation and allowing effectiveness assessments to be performed on a qualitative basis after hedge inception. ASU 2017-12 was adopted using the modified retrospective transition approach, except for the amended presentation and disclosure requirements, which are applied prospectively. Upon adoption of ASU 2017-12, we recognized a cumulative adjustment of $0.6 million, net of tax, from accumulated other comprehensive loss to opening retained earnings. The adoption of this guidance did not have a material impact on our condensed consolidated financial statements and related disclosures.
In August 2018, the Financial Accounting Standards Board (“FASB”) issued ASU No. 2018-15 (“ASU 2018-15”), Customer’s Accounting for Implementation Costs Incurred in a Cloud Computing Arrangement That is a Service Contract . ASU 2018-15 provides guidance on accounting for costs of implementation activities in a cloud computing arrangement that is a service contract. The new guidance should be applied either retrospectively or prospectively and is effective for annual and interim periods beginning after December 15, 2019 with early adoption permitted. We are currently evaluating the impact this update will have on our condensed consolidated financial statements and related disclosures.
In August 2018, the FASB issued ASU No. 2018-14 (“ASU 2018-14”), Disclosure Framework – Changes to the Disclosure Requirements for Defined Benefit Plans . ASU 2018-14 modifies disclosure requirements for defined benefit pension and other postretirement plans by removing disclosures that no longer are considered cost beneficial, clarifying the specific requirement of disclosures and adding disclosure requirements identified as relevant. The new guidance is effective retrospectively for annual periods beginning after December 15, 2020 with early adoption permitted. We are currently evaluating the impact this update will have on our condensed consolidated financial statements and related disclosures.
In June 2016, the FASB issued ASU No. 2016-13 (“ASU 2016-13”), Measurement of Credit Losses on Financial Instruments . ASU 2016-13 establishes the new “current expected credit loss” model for measuring and recognizing credit losses on financial assets based on relevant information about past events, including historical experience, current conditions and reasonable and supportable forecasts. The new guidance is effective on a modified retrospective basis for annual and interim periods beginning after December 15, 2019, with early adoption permitted for annual and interim periods beginning after December 15, 2018. We have not yet made a decision on the timing of adoption and are currently evaluating the impact this update will have on our condensed consolidated financial statements and related disclosures.</t>
  </si>
  <si>
    <t>Reclassifications</t>
  </si>
  <si>
    <t xml:space="preserve">Reclassifications
Certain amounts in our 2018 condensed consolidated financial statements have been reclassified to conform to the current year presentation. </t>
  </si>
  <si>
    <t>REVENUE (Tables)</t>
  </si>
  <si>
    <t>Schedule of disaggregation of revenue</t>
  </si>
  <si>
    <t>Quarter Ended
March 31,
(In thousands)
2019
2018
Operating Revenues
Commercial and carrier:
Data and transport services (includes VoIP)
$
88,126
$
86,025
Voice services
48,070
52,161
Other
15,176
11,863
151,372
150,049
Consumer:
Broadband (VoIP and Data)
63,085
63,111
Video services
20,736
22,834
Voice services
45,879
52,062
129,700
138,007
Subsidies
18,159
25,255
Network access
36,591
39,715
Other products and services
2,827
3,013
Total operating revenues
$
338,649
$
356,039</t>
  </si>
  <si>
    <t>Schedule of receivables, contract assets and contract liabilities</t>
  </si>
  <si>
    <t>Quarter Ended
March 31,
(In thousands)
2019
2018
Accounts receivable, net
$
132,326
$
134,496
Contract assets
13,897
4,527
Contract liabilities
55,212
47,269</t>
  </si>
  <si>
    <t>EARNINGS (LOSS) PER SHARE (Tables)</t>
  </si>
  <si>
    <t>Schedule of basic and diluted EPS</t>
  </si>
  <si>
    <t>Quarter Ended
March 31,
(In thousands, except per share amounts)
2019
2018
Net loss
$
(7,186)
$
(11,198)
Less: net income attributable to noncontrolling interest
79
100
Loss attributable to common shareholders before allocation of earnings to participating securities
(7,265)
(11,298)
Less: earnings allocated to participating securities
457
221
Net loss attributable to common shareholders, after earnings allocated to participating securities
$
(7,722)
$
(11,519)
Weighted-average number of common shares outstanding
70,813
70,598
Net loss per common share attributable to common shareholders - basic and diluted
$
(0.11)
$
(0.16)</t>
  </si>
  <si>
    <t>INVESTMENTS (Tables)</t>
  </si>
  <si>
    <t>Schedule of investments</t>
  </si>
  <si>
    <t>March 31,
December 31,
(In thousands)
2019
2018
Cash surrender value of life insurance policies
$
2,579
$
2,371
Investments at cost:
GTE Mobilnet of South Texas Limited Partnership (2.34% interest)
21,450
21,450
Pittsburgh SMSA Limited Partnership (3.60% interest)
22,950
22,950
CoBank, ACB Stock
8,910
9,051
Other
298
298
Equity method investments:
GTE Mobilnet of Texas RSA #17 Limited Partnership (20.51% interest)
18,532
17,800
Pennsylvania RSA 6(I) Limited Partnership (16.67% interest)
7,841
7,786
Pennsylvania RSA 6(II) Limited Partnership (23.67% interest)
29,478
29,147
Totals
$
112,038
$
110,853</t>
  </si>
  <si>
    <t>FAIR VALUE MEASUREMENTS (Tables)</t>
  </si>
  <si>
    <t>Schedule of interest rate swap assets and liabilities measured at fair value on a recurring basis</t>
  </si>
  <si>
    <t>As of March 31, 2019
Quoted Prices
Significant
In Active
Other
Significant
Markets for
Observable
Unobservable
Identical Assets
Inputs
Inputs
(In thousands)
Total
(Level 1)
(Level 2)
(Level 3)
Current interest rate swap assets
$
1,352
$
—
$
1,352
$
—
Long-term interest rate swap assets
4
—
4
—
Long-term interest rate swap liabilities
(13,714)
—
(13,714)
—
Total
$
(12,358)
$
—
$
(12,358)
$
—
As of December 31, 2018
Quoted Prices
Significant
In Active
Other
Significant
Markets for
Observable
Unobservable
Identical Assets
Inputs
Inputs
(In thousands)
Total
(Level 1)
(Level 2)
(Level 3)
Current interest rate swap assets
$
2,465
$
—
$
2,465
$
—
Long-term interest rate swap assets
1,524
—
1,524
—
Long-term interest rate swap liabilities
(6,647)
—
(6,647)
—
Total
$
(2,658)
$
—
$
(2,658)
$
—</t>
  </si>
  <si>
    <t>Schedule of other financial instruments that are not carried at fair value but which require fair value disclosure</t>
  </si>
  <si>
    <t>As of March 31, 2019
As of December 31, 2018
(In thousands)
Carrying Value
Fair Value
Carrying Value
Fair Value
Investments, equity basis
$
55,851
n/a
$
54,733
n/a
Investments, at cost
$
53,608
n/a
$
53,749
n/a
Long-term debt, excluding finance leases
$
2,321,010
$
2,182,193
$
2,315,077
$
2,155,127</t>
  </si>
  <si>
    <t>LONG-TERM DEBT (Tables)</t>
  </si>
  <si>
    <t>Schedule of components of long-term debt, presented net of unamortized discounts</t>
  </si>
  <si>
    <t>March 31,
December 31,
(In thousands)
2019
2018
Senior secured credit facility:
Term loans, net of discounts of $6,650 and $6,994 at March 31, 2019 and December 31, 2018, respectively
$
1,791,825
$
1,796,068
Revolving loan
32,000
22,000
6.50% Senior notes due 2022, net of discount of $2,815 and $2,991 at March 31, 2019 and December 31, 2018, respectively
497,185
497,009
2,321,010
2,315,077
Less: current portion of long-term debt
(18,350)
(18,350)
Less: deferred debt issuance costs
(10,694)
(11,386)
Total long-term debt
$
2,291,966
$
2,285,341</t>
  </si>
  <si>
    <t>DERIVATIVE FINANCIAL INSTRUMENTS (Tables)</t>
  </si>
  <si>
    <t>Schedule of outstanding interest rate swaps</t>
  </si>
  <si>
    <t>The following interest rate swaps were outstanding as of March 31, 2019:
Notional
(In thousands)
Amount
2019 Balance Sheet Location
Fair Value
Cash Flow Hedges:
Fixed to 1-month floating LIBOR (with floor)
$
650,000
Prepaid expenses and other current assets
$
1,352
Forward starting fixed to 1-month floating LIBOR (with floor)
$
705,000
Other assets
4
Fixed to 1-month floating LIBOR (with floor)
$
500,000
Other long-term liabilities
Forward starting fixed to 1-month floating LIBOR (with floor)
$
705,000
Other long-term liabilities
Total Fair Values
$
Our interest rate swap agreements mature on various dates between September 2019 and July 2023. The forward-starting interest rate swap agreements, each with a term of one year, become effective in July 2019 and July 2020.
The following interest rate swaps were outstanding as of December 31, 2018:
Notional
(In thousands)
Amount
2018 Balance Sheet Location
Fair Value
Cash Flow Hedges:
Fixed to 1-month floating LIBOR (with floor)
$
650,000
Prepaid expenses and other current assets
$
2,465
Forward starting fixed to 1-month floating LIBOR (with floor)
$
705,000
Other assets
1,524
Fixed to 1-month floating LIBOR (with floor)
$
500,000
Other long-term liabilities
Forward starting fixed to 1-month floating LIBOR (with floor)
$
705,000
Other long-term liabilities
Total Fair Values
$</t>
  </si>
  <si>
    <t>Schedule of gains and losses on cash flow hedge transactions</t>
  </si>
  <si>
    <t>Quarter Ended
March 31,
(In thousands)
2019
Unrealized loss recognized in AOCI, pretax
$
(9,053)
Deferred gains reclassified from AOCI to interest expense
$
280</t>
  </si>
  <si>
    <t>LEASES (Tables)</t>
  </si>
  <si>
    <t>Summary of components of lease right-of-use assets and liabilities</t>
  </si>
  <si>
    <t>(In thousands)
Balance Sheet Classification
March 31, 2019
Operating leases
Operating lease right-of-use assets
Other assets
$
29,201
Current lease liabilities
Accrued expense
$
(6,236)
Noncurrent lease liabilities
Other long-term liabilities
$
(23,016)
Finance leases
Finance lease right-of-use assets, net of accumulated depreciation of $38,553
Property, plant and equipment, net
$
24,751
Current lease liabilities
Current portion of long-term debt and finance lease obligations
$
(10,993)
Noncurrent lease liabilities
Long-term debt and finance lease obligations
$
(16,133)
Weighted-average remaining lease term
Operating leases
5.5 years
Finance leases
4.2 years
Weighted-average discount rate
Operating leases
7.20
%
Finance leases
7.03
%</t>
  </si>
  <si>
    <t>Summary of components of lease expense</t>
  </si>
  <si>
    <t>Quarter Ended
(In thousands)
March 31, 2019
Finance lease cost:
Amortization of right-of-use assets
$
3,533
Interest on lease liabilities
528
Operating lease cost
2,230
Variable lease cost
781
Total lease cost
$
7,072</t>
  </si>
  <si>
    <t>Schedule of supplemental cash flow information related to leases</t>
  </si>
  <si>
    <t>Quarter Ended
(In thousands)
March 31, 2019
Cash paid for amounts included in the measurement of lease liabilities:
Operating cash flows for operating leases
$
2,179
Operating cash flows for finance leases
528
Financing cash flows for finance leases
3,507
Right-of-use assets obtained in exchange for new finance lease liabilities
271</t>
  </si>
  <si>
    <t>Schedule of maturities for operating leases</t>
  </si>
  <si>
    <t>(In thousands)
Operating Leases
Finance Leases
2019
$
$
2020
2021
2022
2023
Thereafter
6,585
6,405
Total lease payments
Less: Interest
$
$</t>
  </si>
  <si>
    <t>Schedule of maturities for finance leases</t>
  </si>
  <si>
    <t>EQUITY (Tables)</t>
  </si>
  <si>
    <t>Summary of total compensation costs recognized for share-based payments</t>
  </si>
  <si>
    <t>Quarter Ended
March 31,
(In thousands)
2019
2018
Restricted stock
$
927
$
435
Performance shares
571
243
Total
$
1,498
$
678</t>
  </si>
  <si>
    <t>Summary of RSA and PSA activity</t>
  </si>
  <si>
    <t>RSAs
PSAs
Weighted
Weighted
Average Grant
Average Grant
Shares
Date Fair Value
Shares
Date Fair Value
Non-vested shares outstanding - December 31, 2018
338,771
$
14.31
35,626
$
21.97
Shares granted
551,214
$
9.87
371,672
$
9.86
Non-vested shares outstanding - March 31, 2019
889,985
$
11.56
407,298
$
10.92</t>
  </si>
  <si>
    <t>Schedule of changes in accumulated other comprehensive loss, net of tax, by component</t>
  </si>
  <si>
    <t>Pension and
Post-Retirement
Derivative
(In thousands)
Obligations
Instruments
Total
Balance at December 31, 2018
$
(55,514)
$
2,302
$
(53,212)
Other comprehensive loss before reclassifications
—
(6,689)
(6,689)
Cumulative adjustment upon adoption of ASU 2017-12
—
(576)
(576)
Amounts reclassified from accumulated other comprehensive loss
1,026
(207)
819
Net current period other comprehensive income (loss)
1,026
(7,472)
(6,446)
Balance at March 31, 2019
$
(54,488)
$
(5,170)
$
(59,658)</t>
  </si>
  <si>
    <t>Summary of reclassifications from accumulated other comprehensive loss</t>
  </si>
  <si>
    <t>Quarter Ended March 31,
Affected Line Item in the
(In thousands)
2019
2018
Statement of Income
Amortization of pension and post-retirement items:
Prior service (cost) credit
$
$
(a)
Actuarial loss
(595)
(1,451)
(a)
Total before tax
Tax benefit
$
$
Net of tax
Gain (Loss) on cash flow hedges:
Interest rate derivatives
$
$
Interest expense
Tax (expense) benefit
$
$
Net of tax
(a) These items are included in the components of net periodic benefit cost for our pension and other post-retirement benefit plans. See Note 10 for further discussion regarding our pension and other post-retirement benefit plans.</t>
  </si>
  <si>
    <t>PENSION PLAN AND OTHER POST-RETIREMENT BENEFITS (Tables)</t>
  </si>
  <si>
    <t>Defined Benefit Plans</t>
  </si>
  <si>
    <t>Post-retirement benefit obligation</t>
  </si>
  <si>
    <t>Schedule of the components of net periodic pension cost</t>
  </si>
  <si>
    <t>Quarter Ended
March 31,
(In thousands)
2019
2018
Service cost
$
$
Interest cost
Expected return on plan assets
Net amortization loss
Net prior service cost (credit) amortization
30
(61)
Net periodic pension (benefit) cost
$
(266)
$
418</t>
  </si>
  <si>
    <t>Post-retirement Benefit Obligations</t>
  </si>
  <si>
    <t>Quarter Ended
March 31,
(In thousands)
2019
2018
Service cost
$
$
127
Interest cost
1,029
Expected return on plan assets
(36)
Net amortization gain
(108)
(21)
Net prior service cost (credit) amortization
(138)
Net periodic post-retirement benefit cost
$
1,878
$
961</t>
  </si>
  <si>
    <t>CONDENSED CONSOLIDATING FINANCIAL INFORMATION (Tables)</t>
  </si>
  <si>
    <t>Schedule of condensed consolidating balance sheets</t>
  </si>
  <si>
    <t>Condensed Consolidating Balance Sheets
(In thousands)
March 31, 2019
Parent
Subsidiary Issuer
Guarantors
Non-Guarantors
Eliminations
Consolidated
ASSETS
Current assets:
Cash and cash equivalents
$
—
$
4,779
$
1,944
$
1
$
—
$
6,724
Accounts receivable, net
—
—
123,549
8,828
(51)
132,326
Income taxes receivable
7,500
5,605
—
—
(2,078)
11,027
Prepaid expenses and other current assets
—
1,352
44,152
297
—
45,801
Total current assets
7,500
11,736
169,645
9,126
(2,129)
195,878
Property, plant and equipment, net
—
—
1,831,450
65,614
—
1,897,064
Intangibles and other assets:
Investments
—
8,863
103,175
—
—
112,038
Investments in subsidiaries
3,575,666
3,493,145
16,162
—
(7,084,973)
—
Goodwill
—
—
969,093
66,181
—
1,035,274
Customer relationships, net
—
—
212,638
—
—
212,638
Other intangible assets
—
—
2,118
9,087
—
11,205
Advances due to/from affiliates, net
—
2,401,396
760,890
102,755
(3,265,041)
—
Deferred income taxes
77,019
2,001
—
—
(79,020)
—
Other assets
3,011
3
56,275
659
—
59,948
Total assets
$
3,663,196
$
5,917,144
$
4,121,446
$
253,422
$
(10,431,163)
$
3,524,045
LIABILITIES AND SHAREHOLDERS’ EQUITY
Current liabilities:
Accounts payable
$
—
$
—
$
26,005
$
—
$
—
$
26,005
Advance billings and customer deposits
—
—
49,156
1,373
—
50,529
Dividends payable
27,934
—
—
—
—
27,934
Accrued compensation
—
—
53,756
810
—
54,566
Accrued interest
—
17,097
864
—
—
17,961
Accrued expense
54
55
77,302
1,330
(51)
78,690
Current portion of long term debt and finance lease obligations
—
18,350
10,837
156
—
29,343
Income tax payable
—
—
887
1,191
(2,078)
—
Total current liabilities
27,988
35,502
218,807
4,860
(2,129)
285,028
Long-term debt and finance lease obligations
—
2,291,966
15,919
214
—
2,308,099
Advances due to/from affiliates, net
3,265,041
—
—
—
(3,265,041)
—
Deferred income taxes
—
—
239,715
21,898
(79,020)
182,593
Pension and postretirement benefit obligations
—
—
289,810
16,853
—
306,663
Other long-term liabilities
—
14,009
50,572
917
—
65,498
Total liabilities
3,293,029
2,341,477
814,823
44,742
(3,346,190)
3,147,881
Shareholders’ equity:
Common Stock
721
—
17,411
30,000
(47,411)
721
Other shareholders’ equity
369,446
3,575,667
3,283,215
178,680
(7,037,562)
369,446
Total Consolidated Communications Holdings, Inc. shareholders’ equity
370,167
3,575,667
3,300,626
208,680
(7,084,973)
370,167
Noncontrolling interest
—
—
5,997
—
—
5,997
Total shareholders’ equity
370,167
3,575,667
3,306,623
208,680
(7,084,973)
376,164
Total liabilities and shareholders’ equity
$
3,663,196
$
5,917,144
$
4,121,446
$
253,422
$
(10,431,163)
$
3,524,045
Condensed Consolidating Balance Sheet
(In thousands)
December 31, 2018
Parent
Subsidiary Issuer
Guarantors
Non-Guarantors
Eliminations
Consolidated
ASSETS
Current assets:
Cash and cash equivalents
$
—
$
9,616
$
—
$
1
$
(18)
$
9,599
Accounts receivable, net
—
—
122,743
10,430
(37)
133,136
Income taxes receivable
10,272
—
790
10
—
11,072
Prepaid expenses and other current assets
—
2,465
41,547
324
—
44,336
Total current assets
10,272
12,081
165,080
10,765
(55)
198,143
Property, plant and equipment, net
—
—
1,861,009
66,117
—
1,927,126
Intangibles and other assets:
Investments
—
8,673
102,180
—
—
110,853
Investments in subsidiaries
3,587,612
3,505,477
15,949
—
(7,109,038)
—
Goodwill
—
—
969,093
66,181
—
1,035,274
Customer relationships, net
—
—
228,959
—
—
228,959
Other intangible assets
—
—
2,396
9,087
—
11,483
Advances due to/from affiliates, net
—
2,379,079
760,310
97,898
(3,237,287)
—
Deferred income taxes
76,758
—
—
—
(76,758)
—
Other assets
—
1,524
18,237
651
3,011
23,423
Total assets
$
3,674,642
$
5,906,834
$
4,123,213
$
250,699
$
(10,420,127)
$
3,535,261
LIABILITIES AND SHAREHOLDERS’ EQUITY
Current liabilities:
Accounts payable
$
—
$
—
$
32,502
$
—
$
—
$
32,502
Advance billings and customer deposits
—
—
46,316
1,408
—
47,724
Dividends payable
27,579
—
—
—
—
27,579
Accrued compensation
—
—
63,688
771
—
64,459
Accrued interest
—
8,430
802
—
—
9,232
Accrued expense
40
37
70,365
1,263
(55)
71,650
Current portion of long term debt and finance lease obligations
—
18,350
11,968
150
—
30,468
Total current liabilities
27,619
26,817
225,641
3,592
(55)
283,614
Long-term debt and finance lease obligations
—
2,285,341
17,988
256
—
2,303,585
Advances due to/from affiliates, net
3,237,287
—
—
—
(3,237,287)
—
Deferred income taxes
—
122
239,880
21,874
(73,747)
188,129
Pension and postretirement benefit obligations
—
—
295,815
18,319
—
314,134
Other long-term liabilities
—
6,942
22,305
898
—
30,145
Total liabilities
3,264,906
2,319,222
801,629
44,939
(3,311,089)
3,119,607
Shareholders’ equity:
Common Stock
712
—
17,411
30,000
(47,411)
712
Other shareholders’ equity
409,024
3,587,612
3,298,255
175,760
(7,061,627)
409,024
Total Consolidated Communications Holdings, Inc. shareholders’ equity
409,736
3,587,612
3,315,666
205,760
(7,109,038)
409,736
Noncontrolling interest
—
—
5,918
—
—
5,918
Total shareholders’ equity
409,736
3,587,612
3,321,584
205,760
(7,109,038)
415,654
Total liabilities and shareholders’ equity
$
3,674,642
$
5,906,834
$
4,123,213
$
250,699
$
(10,420,127)
$
3,535,261</t>
  </si>
  <si>
    <t>Schedule of condensed consolidating statements of operations</t>
  </si>
  <si>
    <t>Condensed Consolidating Statements of Operations
(In thousands)
Quarter Ended March 31, 2019
Parent
Subsidiary Issuer
Guarantors
Non-Guarantors
Eliminations
Consolidated
Net revenues
$
—
$
—
$
329,278
$
12,469
$
(3,098)
$
338,649
Operating expenses:
Cost of services and products (exclusive of depreciation and amortization)
—
—
147,801
3,506
(2,988)
148,319
Selling, general and administrative expenses
1,655
(193)
70,600
2,415
(110)
74,367
Depreciation and amortization
—
—
96,781
2,462
—
99,243
Operating income (loss)
(1,655)
193
14,096
4,086
—
16,720
Other income (expense):
Interest expense, net of interest income
(28)
(34,088)
(167)
—
—
(34,283)
Intercompany interest income (expense)
—
14,727
(14,708)
(19)
—
—
Investment income
—
190
8,411
—
—
8,601
Equity in earnings of subsidiaries, net
(6,076)
7,242
213
—
(1,379)
—
Other, net
(3)
56
(1,408)
(14)
—
(1,369)
Income (loss) before income taxes
(7,762)
(11,680)
6,437
4,053
(1,379)
(10,331)
Income tax expense (benefit)
(497)
(5,604)
1,756
1,200
—
(3,145)
Net income (loss)
(7,265)
(6,076)
4,681
2,853
(1,379)
(7,186)
Less: net income attributable to noncontrolling interest
—
—
79
—
—
79
Net income (loss) attributable to Consolidated Communications Holdings, Inc.
$
(7,265)
$
(6,076)
$
4,602
$
2,853
$
(1,379)
$
(7,265)
Total comprehensive income (loss) attributable to common shareholders
$
$
$
$
$
$
Quarter Ended March 31, 2018
Parent
Subsidiary Issuer
Guarantors
Non-Guarantors
Eliminations
Consolidated
Net revenues
$
—
$
—
$
344,311
$
14,877
$
(3,149)
$
356,039
Operating expenses:
Cost of services and products (exclusive of depreciation and amortization)
—
—
151,762
4,201
(3,047)
152,916
Selling, general and administrative expenses
1,312
—
81,537
3,238
(102)
85,985
Depreciation and amortization
—
—
105,288
2,611
—
107,899
Operating income (loss)
(1,312)
—
5,724
4,827
—
9,239
Other income (expense):
Interest expense, net of interest income
(26)
(32,932)
192
50
—
(32,716)
Intercompany interest income (expense)
—
14,727
(14,712)
(15)
—
—
Investment income
—
178
7,611
—
—
7,789
Equity in earnings of subsidiaries, net
(10,311)
2,975
423
—
6,913
—
Other, net
—
—
223
19
—
242
Income (loss) before income taxes
(11,649)
(15,052)
(539)
4,881
6,913
(15,446)
Income tax expense (benefit)
(351)
(4,741)
(440)
1,284
—
(4,248)
Net income (loss)
(11,298)
(10,311)
(99)
3,597
6,913
(11,198)
Less: net income attributable to noncontrolling interest
—
—
100
—
—
100
Net income (loss) attributable to Consolidated Communications Holdings, Inc.
$
(11,298)
$
(10,311)
$
(199)
$
3,597
$
6,913
$
(11,298)
Total comprehensive income (loss) attributable to common shareholders
$
$
$
$
$
$</t>
  </si>
  <si>
    <t>Schedule of condensed consolidating statements of cash flows</t>
  </si>
  <si>
    <t>Condensed Consolidating Statements of Cash Flows
(In thousands)
Three Months Ended March 31, 2019
Parent
Subsidiary Issuer
Guarantors
Non-Guarantors
Consolidated
Net cash (used in) provided by operating activities
$
(178)
$
(9,043)
$
77,551
$
6,667
$
74,997
Cash flows from investing activities:
Purchases of property, plant and equipment
—
—
(51,617)
(1,777)
(53,394)
Proceeds from sale of assets
—
—
863
2
865
Distributions from investments
—
—
329
—
329
Net cash used in investing activities
—
—
(50,425)
(1,775)
(52,200)
Cash flows from financing activities:
Proceeds from issuance of long-term debt
—
51,000
—
—
51,000
Payment of finance lease obligation
—
—
(3,471)
(36)
(3,507)
Payment on long-term debt
—
(45,588)
—
—
(45,588)
Dividends on common stock
(27,577)
—
—
—
(27,577)
Transactions with affiliates, net
27,755
(1,206)
(21,693)
(4,856)
—
Net cash provided by (used in) financing activities
178
4,206
(25,164)
(4,892)
(25,672)
Increase (decrease) in cash and cash equivalents
—
(4,837)
1,962
—
(2,875)
Cash and cash equivalents at beginning of period
—
9,616
(18)
1
9,599
Cash and cash equivalents at end of period
$
—
$
4,779
$
1,944
$
1
$
6,724
Three Months Ended March 31, 2018
Parent
Subsidiary Issuer
Guarantors
Non-Guarantors
Consolidated
Net cash (used in) provided by operating activities
$
(707)
$
(5,873)
$
89,008
$
8,414
$
90,842
Cash flows from investing activities:
Purchases of property, plant and equipment
—
—
(57,039)
(3,769)
(60,808)
Proceeds from sale of assets
—
—
142
2
144
Distributions from investments
—
—
233
—
233
Net cash used in investing activities
—
—
(56,664)
(3,767)
(60,431)
Cash flows from financing activities:
Proceeds from issuance of long-term debt
—
27,000
—
—
27,000
Payment of finance lease obligation
—
—
(2,872)
(51)
(2,923)
Payment on long-term debt
—
(31,588)
—
—
(31,588)
Dividends on common stock
(27,417)
—
—
—
(27,417)
Transactions with affiliates, net
28,124
11,657
(35,186)
(4,595)
—
Net cash provided by (used in) financing activities
707
7,069
(38,058)
(4,646)
(34,928)
Increase (decrease) in cash and cash equivalents
—
1,196
(5,714)
1
(4,517)
Cash and cash equivalents at beginning of period
—
8,919
6,738
—
15,657
Cash and cash equivalents at end of period
$
—
$
10,115
$
1,024
$
1
$
11,140</t>
  </si>
  <si>
    <t>SUMMARY OF SIGNIFICANT ACCOUNTING POLICIES - Business (Details)</t>
  </si>
  <si>
    <t>Mar. 31, 2019stateitemmi</t>
  </si>
  <si>
    <t>Number of states | state</t>
  </si>
  <si>
    <t>Number of fiber route miles | mi</t>
  </si>
  <si>
    <t>Number of voice connections</t>
  </si>
  <si>
    <t>Number of data connections</t>
  </si>
  <si>
    <t>Number of video connections</t>
  </si>
  <si>
    <t>SUMMARY OF SIGNIFICANT ACCOUNTING POLICIES- Divestiture (Details) - Peoples - Disposal Group, Disposed of by Sale, Not Discontinued Operations $ in Thousands</t>
  </si>
  <si>
    <t>Jul. 31, 2018USD ($)</t>
  </si>
  <si>
    <t>Annual revenue from divestitures (as a percentage)</t>
  </si>
  <si>
    <t>1.00%</t>
  </si>
  <si>
    <t>Proceeds from business dispositions</t>
  </si>
  <si>
    <t>SUMMARY OF SIGNIFICANT ACCOUNTING POLICIES - Recent Accounting Pronouncements (Details) - USD ($) $ in Thousands</t>
  </si>
  <si>
    <t>Jan. 01, 2019</t>
  </si>
  <si>
    <t>New Accounting Pronouncements or Change in Accounting Principle [Line Items]</t>
  </si>
  <si>
    <t>Cumulative adjustment to retained earnings</t>
  </si>
  <si>
    <t>Lease liabilities</t>
  </si>
  <si>
    <t>ROU assets</t>
  </si>
  <si>
    <t>ASU 2017-12 | Adjustment</t>
  </si>
  <si>
    <t>ASU 2016-02 | Adjustment</t>
  </si>
  <si>
    <t>REVENUE (Details) - USD ($) $ in Thousands</t>
  </si>
  <si>
    <t>Disaggregation of Revenue [Line Items]</t>
  </si>
  <si>
    <t>Total operating revenues</t>
  </si>
  <si>
    <t>Receivables, contract assets and contract liabilities</t>
  </si>
  <si>
    <t>Accounts receivable, net</t>
  </si>
  <si>
    <t>Contract assets</t>
  </si>
  <si>
    <t>Contract liabilities</t>
  </si>
  <si>
    <t>Recognized expenses related to deferred contract acquisition costs.</t>
  </si>
  <si>
    <t>Recognized revenue related to deferred revenue</t>
  </si>
  <si>
    <t>Revenue, Practical Expedient, Remaining Performance Obligation</t>
  </si>
  <si>
    <t>true</t>
  </si>
  <si>
    <t>Minimum</t>
  </si>
  <si>
    <t>Payment term</t>
  </si>
  <si>
    <t>30 days</t>
  </si>
  <si>
    <t>Maximum</t>
  </si>
  <si>
    <t>60 days</t>
  </si>
  <si>
    <t>Commercial and carrier</t>
  </si>
  <si>
    <t>Commercial and carrier - Data and transport services (including VoIP)</t>
  </si>
  <si>
    <t>Commercial and carrier - Voice services</t>
  </si>
  <si>
    <t>Commercial and carrier - Other</t>
  </si>
  <si>
    <t>Subsidies</t>
  </si>
  <si>
    <t>Consumer</t>
  </si>
  <si>
    <t>Consumer - Broadband (VoIP and Data)</t>
  </si>
  <si>
    <t>Consumer - Video services</t>
  </si>
  <si>
    <t>Consumer - Voice services</t>
  </si>
  <si>
    <t>Network access</t>
  </si>
  <si>
    <t>Other products and services</t>
  </si>
  <si>
    <t>EARNINGS (LOSS) PER SHARE (Details) - USD ($) $ / shares in Units, shares in Thousands, $ in Thousands</t>
  </si>
  <si>
    <t>Basic and diluted earnings per share attributable to common shareholders</t>
  </si>
  <si>
    <t>Less: earnings allocated to participating securities</t>
  </si>
  <si>
    <t>Net loss attributable to common shareholders, after earnings allocated to participating securities</t>
  </si>
  <si>
    <t>Weighted-average number of common shares outstanding</t>
  </si>
  <si>
    <t>Basic and diluted earnings (loss) per common share:</t>
  </si>
  <si>
    <t>Net loss per common share attributable to common shareholders - basic and diluted (in dollars per share)</t>
  </si>
  <si>
    <t>Common shares excluded from computation of potentially dilutive shares because of anti-dilutive effect</t>
  </si>
  <si>
    <t>INVESTMENTS - Schedule of Investments (Details) - USD ($) $ in Thousands</t>
  </si>
  <si>
    <t>Cash distributions received from partnerships treated as investments at cost</t>
  </si>
  <si>
    <t>Cash surrender value of life insurance policies</t>
  </si>
  <si>
    <t>GTE Mobilnet of South Texas Limited Partnership</t>
  </si>
  <si>
    <t>Ownership percentage of investments at cost</t>
  </si>
  <si>
    <t>2.34%</t>
  </si>
  <si>
    <t>Investments at cost</t>
  </si>
  <si>
    <t>Pittsburgh SMSA Limited Partnership</t>
  </si>
  <si>
    <t>3.60%</t>
  </si>
  <si>
    <t>CoBank, ACB Stock</t>
  </si>
  <si>
    <t>Other</t>
  </si>
  <si>
    <t>GTE Mobilnet of Texas RSA #17 Limited Partnership</t>
  </si>
  <si>
    <t>Ownership percentage of equity method investee</t>
  </si>
  <si>
    <t>20.51%</t>
  </si>
  <si>
    <t>Equity method investments</t>
  </si>
  <si>
    <t>Pennsylvania RSA 6(I) Limited Partnership</t>
  </si>
  <si>
    <t>16.67%</t>
  </si>
  <si>
    <t>Pennsylvania RSA 6(II) Limited Partnership</t>
  </si>
  <si>
    <t>23.67%</t>
  </si>
  <si>
    <t>INVESTMENTS - Equity Method (Details) $ in Millions</t>
  </si>
  <si>
    <t>Mar. 31, 2019USD ($)item</t>
  </si>
  <si>
    <t>Mar. 31, 2018USD ($)</t>
  </si>
  <si>
    <t>Dec. 31, 2018item</t>
  </si>
  <si>
    <t>Number of entity's investments which is accounted for using equity method | item</t>
  </si>
  <si>
    <t>Cash distributions received from partnerships treated as equity method investees</t>
  </si>
  <si>
    <t>ASC 606 Adjustments | ASU 2014-09</t>
  </si>
  <si>
    <t>Adjustment of partnership interests</t>
  </si>
  <si>
    <t>FAIR VALUE MEASUREMENTS - Financial Instruments (Details) - Recurring - USD ($) $ in Thousands</t>
  </si>
  <si>
    <t>Fair Value Measurements</t>
  </si>
  <si>
    <t>Current interest rate swap assets</t>
  </si>
  <si>
    <t>Long-term interest rate swap assets</t>
  </si>
  <si>
    <t>Long-term interest rate swap liabilities</t>
  </si>
  <si>
    <t>Significant Other Observable Inputs (Level 2)</t>
  </si>
  <si>
    <t>FAIR VALUE MEASUREMENTS - Financial Instruments Not Carried at FV (Details) - USD ($) $ in Thousands</t>
  </si>
  <si>
    <t>Carrying Value</t>
  </si>
  <si>
    <t>Investments, equity basis</t>
  </si>
  <si>
    <t>Long-term debt</t>
  </si>
  <si>
    <t>Fair Value</t>
  </si>
  <si>
    <t>LONG-TERM DEBT (Details) $ in Thousands</t>
  </si>
  <si>
    <t>May 01, 2019USD ($)</t>
  </si>
  <si>
    <t>Dec. 21, 2016</t>
  </si>
  <si>
    <t>Jun. 08, 2015USD ($)</t>
  </si>
  <si>
    <t>Dec. 31, 2017USD ($)</t>
  </si>
  <si>
    <t>Oct. 31, 2016USD ($)</t>
  </si>
  <si>
    <t>Sep. 30, 2014USD ($)</t>
  </si>
  <si>
    <t>Jun. 30, 2019</t>
  </si>
  <si>
    <t>Mar. 31, 2019USD ($)</t>
  </si>
  <si>
    <t>Dec. 31, 2018USD ($)</t>
  </si>
  <si>
    <t>Apr. 30, 2019USD ($)</t>
  </si>
  <si>
    <t>Debt</t>
  </si>
  <si>
    <t>Total long-term debt</t>
  </si>
  <si>
    <t>Less: current portion of long-term debt</t>
  </si>
  <si>
    <t>Less: deferred debt issuance costs</t>
  </si>
  <si>
    <t>Leverage ratio</t>
  </si>
  <si>
    <t>Deferred debt issuance costs</t>
  </si>
  <si>
    <t>Dividend declared</t>
  </si>
  <si>
    <t>Dividends available for distribution</t>
  </si>
  <si>
    <t>Percentage of increase in available cash used in repayment of debt during dividend suspension period</t>
  </si>
  <si>
    <t>50.00%</t>
  </si>
  <si>
    <t>Interest coverage ratio</t>
  </si>
  <si>
    <t>Remaining consolidated cash available for dividends and other restricted payments</t>
  </si>
  <si>
    <t>Cumulative consolidated cash available to pay dividends and other restricted payments</t>
  </si>
  <si>
    <t>Forecast</t>
  </si>
  <si>
    <t>Leverage ratio for an event of default</t>
  </si>
  <si>
    <t>Senior Notes 6.50 Percent Due 2022</t>
  </si>
  <si>
    <t>Unamortized discount</t>
  </si>
  <si>
    <t>Aggregate principal amount</t>
  </si>
  <si>
    <t>Interest rate (as a percent)</t>
  </si>
  <si>
    <t>6.50%</t>
  </si>
  <si>
    <t>Issue price as a percentage of par</t>
  </si>
  <si>
    <t>98.26%</t>
  </si>
  <si>
    <t>Yield to maturity (as a percent)</t>
  </si>
  <si>
    <t>6.80%</t>
  </si>
  <si>
    <t>Gross proceeds</t>
  </si>
  <si>
    <t>Number of times to be applied to fixed charges for calculating the deduction from cumulative consolidated net cash</t>
  </si>
  <si>
    <t>Senior Notes 6.50 Percent Due 2022 | Maximum</t>
  </si>
  <si>
    <t>Senior Secured Credit Facility | Weighted average</t>
  </si>
  <si>
    <t>Weighted average interest rate (as a percent)</t>
  </si>
  <si>
    <t>5.53%</t>
  </si>
  <si>
    <t>5.54%</t>
  </si>
  <si>
    <t>Term Loan</t>
  </si>
  <si>
    <t>Quarterly principal payments required</t>
  </si>
  <si>
    <t>Issue discount (as a percentage)</t>
  </si>
  <si>
    <t>0.25%</t>
  </si>
  <si>
    <t>Term Loan | LIBOR</t>
  </si>
  <si>
    <t>Margin (as a percent)</t>
  </si>
  <si>
    <t>3.00%</t>
  </si>
  <si>
    <t>Term Loan | LIBOR | Minimum</t>
  </si>
  <si>
    <t>Senior secured credit facility - revolving loan</t>
  </si>
  <si>
    <t>Maximum borrowing capacity of credit facility</t>
  </si>
  <si>
    <t>Amounts outstanding</t>
  </si>
  <si>
    <t>Stand-by letter of credit outstanding</t>
  </si>
  <si>
    <t>Available borrowing capacity</t>
  </si>
  <si>
    <t>Senior secured credit facility - revolving loan | LIBOR</t>
  </si>
  <si>
    <t>Senior secured credit facility - revolving loan | LIBOR | Minimum</t>
  </si>
  <si>
    <t>2.50%</t>
  </si>
  <si>
    <t>Senior secured credit facility - revolving loan | LIBOR | Maximum</t>
  </si>
  <si>
    <t>3.25%</t>
  </si>
  <si>
    <t>Senior secured credit facility - revolving loan | LIBOR | Weighted average | Forecast</t>
  </si>
  <si>
    <t>Senior secured credit facility - revolving loan | Alternate base rate</t>
  </si>
  <si>
    <t>Senior secured credit facility - revolving loan | Alternate base rate | Minimum</t>
  </si>
  <si>
    <t>1.50%</t>
  </si>
  <si>
    <t>Senior secured credit facility - revolving loan | Alternate base rate | Maximum</t>
  </si>
  <si>
    <t>2.25%</t>
  </si>
  <si>
    <t>Senior secured credit facility - revolving loan | Alternate base rate | Weighted average | Forecast</t>
  </si>
  <si>
    <t>2.00%</t>
  </si>
  <si>
    <t>Incremental Term Loan Facility</t>
  </si>
  <si>
    <t>0.50%</t>
  </si>
  <si>
    <t>Incremental Term Loan Facility | Maximum</t>
  </si>
  <si>
    <t>Additional borrowing capacity</t>
  </si>
  <si>
    <t>DERIVATIVE FINANCIAL INSTRUMENTS - Interest Rate Swaps (Details) $ in Thousands</t>
  </si>
  <si>
    <t>Mar. 31, 2018USD ($)item</t>
  </si>
  <si>
    <t>Derivatives</t>
  </si>
  <si>
    <t>Number of swap agreements that provide for the entity or the counterparties to post collateral | item</t>
  </si>
  <si>
    <t>Forward starting fixed to 1-month floating LIBOR (with floor)</t>
  </si>
  <si>
    <t>Term of derivative contract</t>
  </si>
  <si>
    <t>1 year</t>
  </si>
  <si>
    <t>Interest rate swaps</t>
  </si>
  <si>
    <t>Total fair value, derivative asset (liability)</t>
  </si>
  <si>
    <t>Cash flow hedges | Interest rate swaps</t>
  </si>
  <si>
    <t>Notional amount</t>
  </si>
  <si>
    <t>5 years</t>
  </si>
  <si>
    <t>Number of new counterparties | item</t>
  </si>
  <si>
    <t>De-designated Hedges | Interest rate swaps</t>
  </si>
  <si>
    <t>Loss recognized as an increase to interest expense</t>
  </si>
  <si>
    <t>Prepaid expense and other current assets | Cash flow hedges | Fixed to 1-month floating LIBOR (with floor)</t>
  </si>
  <si>
    <t>Other Assets. | Cash flow hedges | Forward starting fixed to 1-month floating LIBOR (with floor)</t>
  </si>
  <si>
    <t>Other long-term liabilities | Cash flow hedges | Fixed to 1-month floating LIBOR (with floor)</t>
  </si>
  <si>
    <t>Other long-term liabilities | Cash flow hedges | Forward starting fixed to 1-month floating LIBOR (with floor)</t>
  </si>
  <si>
    <t>DERIVATIVE FINANCIAL INSTRUMENTS - Effect of Interest Rate Derivatives (Details) - Interest rate swaps - USD ($) $ in Thousands</t>
  </si>
  <si>
    <t>Derivative Instruments</t>
  </si>
  <si>
    <t>Deferred gain (losses) included in AOCI (pretax)</t>
  </si>
  <si>
    <t>Gain included in AOCI to be recognized in the next 12 months</t>
  </si>
  <si>
    <t>Cash flow hedges</t>
  </si>
  <si>
    <t>Unrealized loss recognized in AOCI, pretax</t>
  </si>
  <si>
    <t>Deferred gains reclassified from AOCI to interest expense</t>
  </si>
  <si>
    <t>LEASES (Details) $ in Thousands</t>
  </si>
  <si>
    <t>Lessee, Lease, Description [Line Items]</t>
  </si>
  <si>
    <t>Operating lease right-of-use assets</t>
  </si>
  <si>
    <t>Operating Lease, Right-of-Use Asset, Statement of Financial Position [Extensible List]</t>
  </si>
  <si>
    <t>Other Assets [Member]</t>
  </si>
  <si>
    <t>Current lease liabilities</t>
  </si>
  <si>
    <t>Operating Lease, Liability, Current, Statement of Financial Position [Extensible List]</t>
  </si>
  <si>
    <t>us-gaap:AccruedLiabilitiesMember</t>
  </si>
  <si>
    <t>Noncurrent lease liabilities</t>
  </si>
  <si>
    <t>Operating Lease, Liability, Noncurrent, Statement of Financial Position [Extensible List]</t>
  </si>
  <si>
    <t>cnsl:OtherLongTermLiabilitiesMember</t>
  </si>
  <si>
    <t>Finance lease right-of-use assets, net of accumulated depreciation of $38,553</t>
  </si>
  <si>
    <t>Finance Lease, Right-of-Use Asset, Accumulated Depreciation</t>
  </si>
  <si>
    <t>Finance Lease, Right-of-Use Asset, Statement of Financial Position [Extensible List]</t>
  </si>
  <si>
    <t>us-gaap:PropertyPlantAndEquipmentMember</t>
  </si>
  <si>
    <t>Finance Lease, Liability, Current, Statement of Financial Position [Extensible List]</t>
  </si>
  <si>
    <t>cnsl:CurrentPortionOfLlongTermDebtAndFinanceLeaseObligationsMember</t>
  </si>
  <si>
    <t>Finance Lease, Liability, Noncurrent, Statement of Financial Position [Extensible List]</t>
  </si>
  <si>
    <t>cnsl:LongTermDebtAndFinanceleaseObligations</t>
  </si>
  <si>
    <t>Operating leases, Weighted-average remaining lease term</t>
  </si>
  <si>
    <t>5 years 6 months</t>
  </si>
  <si>
    <t>Finance leases, Weighted-average remaining lease term</t>
  </si>
  <si>
    <t>4 years 2 months 12 days</t>
  </si>
  <si>
    <t>Operating leases, Weighted-average discount rate</t>
  </si>
  <si>
    <t>7.20%</t>
  </si>
  <si>
    <t>Finance leases, Weighted-average discount rate</t>
  </si>
  <si>
    <t>7.03%</t>
  </si>
  <si>
    <t>Operating Lease, Remaining Term of Contract</t>
  </si>
  <si>
    <t>Operating Lease, Renewal Term</t>
  </si>
  <si>
    <t>90 years</t>
  </si>
  <si>
    <t>LEASES - Components of lease expense (Details) $ in Thousands</t>
  </si>
  <si>
    <t>Amortization of right-of-use assets</t>
  </si>
  <si>
    <t>Interest on lease liabilities</t>
  </si>
  <si>
    <t>Operating lease cost</t>
  </si>
  <si>
    <t>Variable lease cost</t>
  </si>
  <si>
    <t>Total lease cost</t>
  </si>
  <si>
    <t>LEASES - Supplemental cash information (Details) - USD ($) $ in Thousands</t>
  </si>
  <si>
    <t>Operating cash flows for operating leases</t>
  </si>
  <si>
    <t>Operating cash flows for finance leases</t>
  </si>
  <si>
    <t>Financing cash flows for finance leases</t>
  </si>
  <si>
    <t>Right-of-use assets obtained in exchange for new finance lease liabilities</t>
  </si>
  <si>
    <t>LEASES - Maturities of lease liabilities (Details) $ in Thousands</t>
  </si>
  <si>
    <t>Operating Leases</t>
  </si>
  <si>
    <t>2020</t>
  </si>
  <si>
    <t>2021</t>
  </si>
  <si>
    <t>2022</t>
  </si>
  <si>
    <t>2023</t>
  </si>
  <si>
    <t>Thereafter</t>
  </si>
  <si>
    <t>Total lease payments</t>
  </si>
  <si>
    <t>Less: Interest</t>
  </si>
  <si>
    <t>Operating lease liabilities</t>
  </si>
  <si>
    <t>Finance Leases</t>
  </si>
  <si>
    <t>Finance lease liabilities</t>
  </si>
  <si>
    <t>LEASES - LATEL (Details) $ in Thousands</t>
  </si>
  <si>
    <t>Mar. 31, 2019USD ($)building</t>
  </si>
  <si>
    <t>Remaining rental payments</t>
  </si>
  <si>
    <t>LATEL</t>
  </si>
  <si>
    <t>Buildings occupied | building</t>
  </si>
  <si>
    <t>EQUITY (Details) - USD ($) $ / shares in Units, $ in Millions</t>
  </si>
  <si>
    <t>Apr. 30, 2018</t>
  </si>
  <si>
    <t>Stock-based compensation plans</t>
  </si>
  <si>
    <t>Additional shares of common stock authorized</t>
  </si>
  <si>
    <t>Shares of common stock authorized for issuance</t>
  </si>
  <si>
    <t>Unrecognized share-based compensation</t>
  </si>
  <si>
    <t>Unrecognized compensation cost</t>
  </si>
  <si>
    <t>Weighted-average period of recognition</t>
  </si>
  <si>
    <t>1 year 9 months 18 days</t>
  </si>
  <si>
    <t>Shares that may be granted in the form of stock options or stock appreciation rights to any eligible employee or director in any calendar year</t>
  </si>
  <si>
    <t>Restricted stock</t>
  </si>
  <si>
    <t>Shares</t>
  </si>
  <si>
    <t>Non-vested shares outstanding at the beginning of the period</t>
  </si>
  <si>
    <t>Shares granted</t>
  </si>
  <si>
    <t>Non-vested shares outstanding at the end of the period</t>
  </si>
  <si>
    <t>Weighted Average Grant Date Fair Value</t>
  </si>
  <si>
    <t>Non-vested shares outstanding at the beginning of the period (in dollars per share)</t>
  </si>
  <si>
    <t>Shares granted (in dollars per share)</t>
  </si>
  <si>
    <t>Non-vested shares outstanding at the end of the period (in dollars per share)</t>
  </si>
  <si>
    <t>Performance shares</t>
  </si>
  <si>
    <t>EQUITY - Compensation costs (Details) - USD ($) $ in Thousands</t>
  </si>
  <si>
    <t>Stock-based compensation expense</t>
  </si>
  <si>
    <t>EQUITY - Changes in AOCI (Details) - USD ($) $ in Thousands</t>
  </si>
  <si>
    <t>Accumulated other comprehensive loss, net of tax, by component</t>
  </si>
  <si>
    <t>Balance at the beginning of the period</t>
  </si>
  <si>
    <t>Other comprehensive loss before reclassifications</t>
  </si>
  <si>
    <t>Amounts reclassified from accumulated other comprehensive loss</t>
  </si>
  <si>
    <t>Net current period other comprehensive income (loss)</t>
  </si>
  <si>
    <t>Balance at the end of the period</t>
  </si>
  <si>
    <t>Pension and Post-Retirement Obligations</t>
  </si>
  <si>
    <t>EQUITY - Reclassification from AOCI (Details) - USD ($) $ in Thousands</t>
  </si>
  <si>
    <t>Interest expense</t>
  </si>
  <si>
    <t>Tax benefit</t>
  </si>
  <si>
    <t>Prior service (cost) credit</t>
  </si>
  <si>
    <t>Actuarial loss</t>
  </si>
  <si>
    <t>PENSION PLANS AND OTHER POST-RETIREMENT BENEFITS - Components of net periodic pension cost (Details) - USD ($) $ in Thousands</t>
  </si>
  <si>
    <t>Components of net periodic pension costs</t>
  </si>
  <si>
    <t>Service cost</t>
  </si>
  <si>
    <t>Interest cost</t>
  </si>
  <si>
    <t>Expected return on plan assets</t>
  </si>
  <si>
    <t>Net amortization loss (gain)</t>
  </si>
  <si>
    <t>Net prior service cost (credit) amortization</t>
  </si>
  <si>
    <t>Net periodic pension cost (benefit)</t>
  </si>
  <si>
    <t>PENSION PLANS AND OTHER POST-RETIREMENT BENEFITS - Other Non-qualified Deferred Comp Agreements (Details)</t>
  </si>
  <si>
    <t>Other Non-qualified Deferred Compensation Agreements</t>
  </si>
  <si>
    <t>Minimum number of years benefits are payable</t>
  </si>
  <si>
    <t>Minimum age at which payments under deferred compensation agreements may begin</t>
  </si>
  <si>
    <t>55 years</t>
  </si>
  <si>
    <t>Payment related to deferred compensation agreements</t>
  </si>
  <si>
    <t>Net present value of the remaining obligations</t>
  </si>
  <si>
    <t>Number of life insurance policies | item</t>
  </si>
  <si>
    <t>Excess of cash surrender value of remaining life insurance policies over notes payable</t>
  </si>
  <si>
    <t>Proceeds from life insurance policies</t>
  </si>
  <si>
    <t>New benefits accrued</t>
  </si>
  <si>
    <t>PENSION PLANS AND OTHER POST-RETIREMENT BENEFITS - Contributions (Details)</t>
  </si>
  <si>
    <t>Mar. 31, 2019USD ($)employeeitem</t>
  </si>
  <si>
    <t>Defined benefit plans</t>
  </si>
  <si>
    <t>Number of non-contributory qualified defined benefit pension plans | item</t>
  </si>
  <si>
    <t>Expected contribution to pension plan</t>
  </si>
  <si>
    <t>Employer contributions</t>
  </si>
  <si>
    <t>Number of persons eligible to become a new participant | employee</t>
  </si>
  <si>
    <t>Assets in unfunded plans</t>
  </si>
  <si>
    <t>Supplemental Plans</t>
  </si>
  <si>
    <t>Number of non-qualified plans | item</t>
  </si>
  <si>
    <t>Number of persons eligible to become a new participant | item</t>
  </si>
  <si>
    <t>INCOME TAXES (Details) - USD ($) $ in Millions</t>
  </si>
  <si>
    <t>Unrecognized tax benefits</t>
  </si>
  <si>
    <t>Unrecognized tax benefits that would impact effective tax rate</t>
  </si>
  <si>
    <t>Effective tax rate (as a percent)</t>
  </si>
  <si>
    <t>30.40%</t>
  </si>
  <si>
    <t>27.50%</t>
  </si>
  <si>
    <t>COMMITMENTS AND CONTINGENCIES - Litigation (Details) $ in Thousands</t>
  </si>
  <si>
    <t>Aug. 15, 2018USD ($)</t>
  </si>
  <si>
    <t>Jul. 17, 2018USD ($)</t>
  </si>
  <si>
    <t>Mar. 31, 2019USD ($)subsidiaryitem</t>
  </si>
  <si>
    <t>Dec. 31, 2019</t>
  </si>
  <si>
    <t>Dec. 31, 2016USD ($)</t>
  </si>
  <si>
    <t>May 31, 2017USD ($)</t>
  </si>
  <si>
    <t>Litigation and Contingencies</t>
  </si>
  <si>
    <t>Revenue recorded</t>
  </si>
  <si>
    <t>Type of Revenue [Extensible List]</t>
  </si>
  <si>
    <t>Number of subsidiaries that received assessment notice | subsidiary</t>
  </si>
  <si>
    <t>Consolidated Communications Enterprise Services Inc. (CCES)</t>
  </si>
  <si>
    <t>Litigation amount accrued</t>
  </si>
  <si>
    <t>Consolidated Communications of Pennsylvania Company LLC (CCPA)</t>
  </si>
  <si>
    <t>Sprint, MCI Communication Services, and Verizon</t>
  </si>
  <si>
    <t>Disputed amount</t>
  </si>
  <si>
    <t>Number of courts | item</t>
  </si>
  <si>
    <t>Level 3 Communications</t>
  </si>
  <si>
    <t>Amount awarded</t>
  </si>
  <si>
    <t>Local Switching Support</t>
  </si>
  <si>
    <t>Combined LSS support and settlement of revenues</t>
  </si>
  <si>
    <t>Increase in ICC Eligible Recovery support</t>
  </si>
  <si>
    <t>Contingent asset</t>
  </si>
  <si>
    <t>FairPoint Communications, Inc | Level 3 Communications</t>
  </si>
  <si>
    <t>Forecast | Local Switching Support</t>
  </si>
  <si>
    <t>Decline in ICC support (as a percent)</t>
  </si>
  <si>
    <t>5.00%</t>
  </si>
  <si>
    <t>Assessment by Commonwealth of Pennsylvania Department of Revenue | Maximum</t>
  </si>
  <si>
    <t>Potential liability amount guaranteed</t>
  </si>
  <si>
    <t>Assessment by Commonwealth of Pennsylvania Department of Revenue | Consolidated Communications Enterprise Services Inc. (CCES)</t>
  </si>
  <si>
    <t>Total additional tax liability calculated by the auditors</t>
  </si>
  <si>
    <t>Assessment by Commonwealth of Pennsylvania Department of Revenue | Consolidated Communications of Pennsylvania Company LLC (CCPA)</t>
  </si>
  <si>
    <t>CONDENSED CONSOLIDATING FINANCIAL INFORMATION - Balance Sheets (Details) - USD ($) $ in Thousands</t>
  </si>
  <si>
    <t>Dec. 31, 2017</t>
  </si>
  <si>
    <t>Income taxes receivable</t>
  </si>
  <si>
    <t>Intangibles and other assets:</t>
  </si>
  <si>
    <t>Current portion of long term debt and finance lease obligations</t>
  </si>
  <si>
    <t>Pension and postretirement benefit obligations</t>
  </si>
  <si>
    <t>Other shareholders' equity</t>
  </si>
  <si>
    <t>Total Consolidated Communications Holdings, Inc. shareholders' equity</t>
  </si>
  <si>
    <t>Eliminations</t>
  </si>
  <si>
    <t>Investments in subsidiaries</t>
  </si>
  <si>
    <t>Advances due to/from affiliates, net</t>
  </si>
  <si>
    <t>Income tax payable</t>
  </si>
  <si>
    <t>Parent | Reportable legal entity</t>
  </si>
  <si>
    <t>Subsidiary Issuer | Reportable legal entity</t>
  </si>
  <si>
    <t>Guarantors</t>
  </si>
  <si>
    <t>Condensed Consolidating Balance Sheet</t>
  </si>
  <si>
    <t>Ownership interest (as a percent)</t>
  </si>
  <si>
    <t>100.00%</t>
  </si>
  <si>
    <t>Guarantors | Reportable legal entity</t>
  </si>
  <si>
    <t>Non-Guarantors | Reportable legal entity</t>
  </si>
  <si>
    <t>CONDENSED CONSOLIDATING FINANCIAL INFORMATION - Operations (Details) - USD ($) $ in Thousands</t>
  </si>
  <si>
    <t>Operating expenses:</t>
  </si>
  <si>
    <t>Income tax expense (benefit)</t>
  </si>
  <si>
    <t>Less: net income (loss) attributable to noncontrolling interest</t>
  </si>
  <si>
    <t>Equity in earnings of subsidiaries, net</t>
  </si>
  <si>
    <t>Intercompany interest income (expense)</t>
  </si>
  <si>
    <t>CONDENSED CONSOLIDATING FINANCIAL INFORMATION - Cash Flows (Details) - USD ($) $ in Thousands</t>
  </si>
  <si>
    <t>Net cash (used in) provided by operating activities</t>
  </si>
  <si>
    <t>Purchases of property, plant and equipment</t>
  </si>
  <si>
    <t>Parent</t>
  </si>
  <si>
    <t>Transactions with affiliates, net</t>
  </si>
  <si>
    <t>Subsidiary Issuer</t>
  </si>
  <si>
    <t>Non-Guarantor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_);_(&quot;$ &quot;(#,##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72098390</v>
      </c>
    </row>
    <row r="13" spans="1:3">
      <c r="A13" s="4" t="s">
        <v>22</v>
      </c>
      <c r="B13" s="4" t="s">
        <v>14</v>
      </c>
    </row>
    <row r="14" spans="1:3">
      <c r="A14" s="4" t="s">
        <v>23</v>
      </c>
      <c r="B14" s="4" t="s">
        <v>14</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v>
      </c>
      <c r="B1" s="2" t="s">
        <v>29</v>
      </c>
      <c r="C1" s="2" t="s">
        <v>2</v>
      </c>
      <c r="D1" s="2" t="s">
        <v>30</v>
      </c>
      <c r="E1" s="2" t="s">
        <v>31</v>
      </c>
    </row>
    <row r="2" spans="1:5">
      <c r="A2" s="3" t="s">
        <v>32</v>
      </c>
    </row>
    <row r="3" spans="1:5">
      <c r="A3" s="4" t="s">
        <v>33</v>
      </c>
      <c r="C3" s="6" t="n">
        <v>338649</v>
      </c>
      <c r="D3" s="6" t="n">
        <v>356039</v>
      </c>
    </row>
    <row r="4" spans="1:5">
      <c r="A4" s="3" t="s">
        <v>34</v>
      </c>
    </row>
    <row r="5" spans="1:5">
      <c r="A5" s="4" t="s">
        <v>35</v>
      </c>
      <c r="C5" s="5" t="n">
        <v>148319</v>
      </c>
      <c r="D5" s="5" t="n">
        <v>152916</v>
      </c>
    </row>
    <row r="6" spans="1:5">
      <c r="A6" s="4" t="s">
        <v>36</v>
      </c>
      <c r="C6" s="5" t="n">
        <v>74367</v>
      </c>
      <c r="D6" s="5" t="n">
        <v>85985</v>
      </c>
    </row>
    <row r="7" spans="1:5">
      <c r="A7" s="4" t="s">
        <v>37</v>
      </c>
      <c r="C7" s="5" t="n">
        <v>99243</v>
      </c>
      <c r="D7" s="5" t="n">
        <v>107899</v>
      </c>
    </row>
    <row r="8" spans="1:5">
      <c r="A8" s="4" t="s">
        <v>38</v>
      </c>
      <c r="C8" s="5" t="n">
        <v>16720</v>
      </c>
      <c r="D8" s="5" t="n">
        <v>9239</v>
      </c>
    </row>
    <row r="9" spans="1:5">
      <c r="A9" s="3" t="s">
        <v>39</v>
      </c>
    </row>
    <row r="10" spans="1:5">
      <c r="A10" s="4" t="s">
        <v>40</v>
      </c>
      <c r="C10" s="5" t="n">
        <v>-34283</v>
      </c>
      <c r="D10" s="5" t="n">
        <v>-32716</v>
      </c>
    </row>
    <row r="11" spans="1:5">
      <c r="A11" s="4" t="s">
        <v>41</v>
      </c>
      <c r="C11" s="5" t="n">
        <v>8601</v>
      </c>
      <c r="D11" s="5" t="n">
        <v>7789</v>
      </c>
    </row>
    <row r="12" spans="1:5">
      <c r="A12" s="4" t="s">
        <v>42</v>
      </c>
      <c r="C12" s="5" t="n">
        <v>-1369</v>
      </c>
      <c r="D12" s="5" t="n">
        <v>242</v>
      </c>
    </row>
    <row r="13" spans="1:5">
      <c r="A13" s="4" t="s">
        <v>43</v>
      </c>
      <c r="C13" s="5" t="n">
        <v>-10331</v>
      </c>
      <c r="D13" s="5" t="n">
        <v>-15446</v>
      </c>
    </row>
    <row r="14" spans="1:5">
      <c r="A14" s="4" t="s">
        <v>44</v>
      </c>
      <c r="C14" s="5" t="n">
        <v>-3145</v>
      </c>
      <c r="D14" s="5" t="n">
        <v>-4248</v>
      </c>
    </row>
    <row r="15" spans="1:5">
      <c r="A15" s="4" t="s">
        <v>45</v>
      </c>
      <c r="C15" s="5" t="n">
        <v>-7186</v>
      </c>
      <c r="D15" s="5" t="n">
        <v>-11198</v>
      </c>
    </row>
    <row r="16" spans="1:5">
      <c r="A16" s="4" t="s">
        <v>46</v>
      </c>
      <c r="C16" s="5" t="n">
        <v>79</v>
      </c>
      <c r="D16" s="5" t="n">
        <v>100</v>
      </c>
    </row>
    <row r="17" spans="1:5">
      <c r="A17" s="4" t="s">
        <v>47</v>
      </c>
      <c r="C17" s="6" t="n">
        <v>-7265</v>
      </c>
      <c r="D17" s="6" t="n">
        <v>-11298</v>
      </c>
    </row>
    <row r="18" spans="1:5">
      <c r="A18" s="3" t="s">
        <v>48</v>
      </c>
    </row>
    <row r="19" spans="1:5">
      <c r="A19" s="4" t="s">
        <v>49</v>
      </c>
      <c r="C19" s="7" t="n">
        <v>-0.11</v>
      </c>
      <c r="D19" s="7" t="n">
        <v>-0.16</v>
      </c>
    </row>
    <row r="20" spans="1:5">
      <c r="A20" s="4" t="s">
        <v>50</v>
      </c>
      <c r="B20" s="8" t="n">
        <v>0.38738</v>
      </c>
      <c r="C20" s="7" t="n">
        <v>0.39</v>
      </c>
      <c r="D20" s="7" t="n">
        <v>0.39</v>
      </c>
      <c r="E20" s="8" t="n">
        <v>0.387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44</v>
      </c>
    </row>
    <row r="4" spans="1:2">
      <c r="A4" s="4" t="s">
        <v>173</v>
      </c>
      <c r="B4" s="4" t="s">
        <v>174</v>
      </c>
    </row>
    <row r="5" spans="1:2">
      <c r="A5" s="4" t="s">
        <v>175</v>
      </c>
      <c r="B5" s="4" t="s">
        <v>176</v>
      </c>
    </row>
    <row r="6" spans="1:2">
      <c r="A6" s="4" t="s">
        <v>177</v>
      </c>
      <c r="B6" s="4" t="s">
        <v>178</v>
      </c>
    </row>
    <row r="7" spans="1:2">
      <c r="A7" s="4" t="s">
        <v>179</v>
      </c>
      <c r="B7"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81</v>
      </c>
      <c r="B1" s="2" t="s">
        <v>1</v>
      </c>
    </row>
    <row r="2" spans="1:2">
      <c r="B2" s="2" t="s">
        <v>2</v>
      </c>
    </row>
    <row r="3" spans="1:2">
      <c r="A3" s="3" t="s">
        <v>146</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48</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50</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4</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0</v>
      </c>
      <c r="B1" s="2" t="s">
        <v>1</v>
      </c>
    </row>
    <row r="2" spans="1:2">
      <c r="B2" s="2" t="s">
        <v>2</v>
      </c>
    </row>
    <row r="3" spans="1:2">
      <c r="A3" s="3" t="s">
        <v>156</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05</v>
      </c>
      <c r="B1" s="2" t="s">
        <v>1</v>
      </c>
    </row>
    <row r="2" spans="1:2">
      <c r="B2" s="2" t="s">
        <v>2</v>
      </c>
    </row>
    <row r="3" spans="1:2">
      <c r="A3" s="3" t="s">
        <v>158</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v>
      </c>
      <c r="C2" s="2" t="s">
        <v>30</v>
      </c>
    </row>
    <row r="3" spans="1:3">
      <c r="A3" s="3" t="s">
        <v>52</v>
      </c>
    </row>
    <row r="4" spans="1:3">
      <c r="A4" s="4" t="s">
        <v>45</v>
      </c>
      <c r="B4" s="6" t="n">
        <v>-7186</v>
      </c>
      <c r="C4" s="6" t="n">
        <v>-11198</v>
      </c>
    </row>
    <row r="5" spans="1:3">
      <c r="A5" s="3" t="s">
        <v>53</v>
      </c>
    </row>
    <row r="6" spans="1:3">
      <c r="A6" s="4" t="s">
        <v>54</v>
      </c>
      <c r="B6" s="5" t="n">
        <v>1026</v>
      </c>
      <c r="C6" s="5" t="n">
        <v>922</v>
      </c>
    </row>
    <row r="7" spans="1:3">
      <c r="A7" s="3" t="s">
        <v>55</v>
      </c>
    </row>
    <row r="8" spans="1:3">
      <c r="A8" s="4" t="s">
        <v>56</v>
      </c>
      <c r="B8" s="5" t="n">
        <v>-6689</v>
      </c>
      <c r="C8" s="5" t="n">
        <v>4737</v>
      </c>
    </row>
    <row r="9" spans="1:3">
      <c r="A9" s="4" t="s">
        <v>57</v>
      </c>
      <c r="B9" s="5" t="n">
        <v>-576</v>
      </c>
    </row>
    <row r="10" spans="1:3">
      <c r="A10" s="4" t="s">
        <v>58</v>
      </c>
      <c r="B10" s="5" t="n">
        <v>-207</v>
      </c>
      <c r="C10" s="5" t="n">
        <v>265</v>
      </c>
    </row>
    <row r="11" spans="1:3">
      <c r="A11" s="4" t="s">
        <v>59</v>
      </c>
      <c r="B11" s="5" t="n">
        <v>-13632</v>
      </c>
      <c r="C11" s="5" t="n">
        <v>-5274</v>
      </c>
    </row>
    <row r="12" spans="1:3">
      <c r="A12" s="4" t="s">
        <v>60</v>
      </c>
      <c r="B12" s="5" t="n">
        <v>79</v>
      </c>
      <c r="C12" s="5" t="n">
        <v>100</v>
      </c>
    </row>
    <row r="13" spans="1:3">
      <c r="A13" s="4" t="s">
        <v>61</v>
      </c>
      <c r="B13" s="6" t="n">
        <v>-13711</v>
      </c>
      <c r="C13" s="6" t="n">
        <v>-537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0</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v>
      </c>
    </row>
    <row r="3" spans="1:2">
      <c r="A3" s="4" t="s">
        <v>225</v>
      </c>
    </row>
    <row r="4" spans="1:2">
      <c r="A4" s="3" t="s">
        <v>226</v>
      </c>
    </row>
    <row r="5" spans="1:2">
      <c r="A5" s="4" t="s">
        <v>227</v>
      </c>
      <c r="B5" s="4" t="s">
        <v>228</v>
      </c>
    </row>
    <row r="6" spans="1:2">
      <c r="A6" s="4" t="s">
        <v>229</v>
      </c>
    </row>
    <row r="7" spans="1:2">
      <c r="A7" s="3" t="s">
        <v>226</v>
      </c>
    </row>
    <row r="8" spans="1:2">
      <c r="A8" s="4" t="s">
        <v>227</v>
      </c>
      <c r="B8"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31</v>
      </c>
      <c r="B1" s="2" t="s">
        <v>1</v>
      </c>
    </row>
    <row r="2" spans="1:2">
      <c r="B2" s="2" t="s">
        <v>2</v>
      </c>
    </row>
    <row r="3" spans="1:2">
      <c r="A3" s="3" t="s">
        <v>170</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5"/>
  </cols>
  <sheetData>
    <row r="1" spans="1:2">
      <c r="A1" s="1" t="s">
        <v>238</v>
      </c>
      <c r="B1" s="2" t="s">
        <v>239</v>
      </c>
    </row>
    <row r="2" spans="1:2">
      <c r="A2" s="3" t="s">
        <v>144</v>
      </c>
    </row>
    <row r="3" spans="1:2">
      <c r="A3" s="4" t="s">
        <v>240</v>
      </c>
      <c r="B3" s="5" t="n">
        <v>23</v>
      </c>
    </row>
    <row r="4" spans="1:2">
      <c r="A4" s="4" t="s">
        <v>241</v>
      </c>
      <c r="B4" s="5" t="n">
        <v>37000</v>
      </c>
    </row>
    <row r="5" spans="1:2">
      <c r="A5" s="4" t="s">
        <v>242</v>
      </c>
      <c r="B5" s="5" t="n">
        <v>887000</v>
      </c>
    </row>
    <row r="6" spans="1:2">
      <c r="A6" s="4" t="s">
        <v>243</v>
      </c>
      <c r="B6" s="5" t="n">
        <v>781000</v>
      </c>
    </row>
    <row r="7" spans="1:2">
      <c r="A7" s="4" t="s">
        <v>244</v>
      </c>
      <c r="B7" s="5" t="n">
        <v>9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246</v>
      </c>
    </row>
    <row r="2" spans="1:2">
      <c r="A2" s="3" t="s">
        <v>175</v>
      </c>
    </row>
    <row r="3" spans="1:2">
      <c r="A3" s="4" t="s">
        <v>247</v>
      </c>
      <c r="B3" s="4" t="s">
        <v>248</v>
      </c>
    </row>
    <row r="4" spans="1:2">
      <c r="A4" s="4" t="s">
        <v>249</v>
      </c>
      <c r="B4" s="6" t="n">
        <v>2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51</v>
      </c>
      <c r="C1" s="2" t="s">
        <v>2</v>
      </c>
    </row>
    <row r="2" spans="1:3">
      <c r="A2" s="3" t="s">
        <v>252</v>
      </c>
    </row>
    <row r="3" spans="1:3">
      <c r="A3" s="4" t="s">
        <v>253</v>
      </c>
      <c r="C3" s="6" t="n">
        <v>-576</v>
      </c>
    </row>
    <row r="4" spans="1:3">
      <c r="A4" s="4" t="s">
        <v>254</v>
      </c>
      <c r="C4" s="5" t="n">
        <v>29252</v>
      </c>
    </row>
    <row r="5" spans="1:3">
      <c r="A5" s="4" t="s">
        <v>255</v>
      </c>
      <c r="C5" s="6" t="n">
        <v>29201</v>
      </c>
    </row>
    <row r="6" spans="1:3">
      <c r="A6" s="4" t="s">
        <v>256</v>
      </c>
    </row>
    <row r="7" spans="1:3">
      <c r="A7" s="3" t="s">
        <v>252</v>
      </c>
    </row>
    <row r="8" spans="1:3">
      <c r="A8" s="4" t="s">
        <v>253</v>
      </c>
      <c r="B8" s="6" t="n">
        <v>-600</v>
      </c>
    </row>
    <row r="9" spans="1:3">
      <c r="A9" s="4" t="s">
        <v>257</v>
      </c>
    </row>
    <row r="10" spans="1:3">
      <c r="A10" s="3" t="s">
        <v>252</v>
      </c>
    </row>
    <row r="11" spans="1:3">
      <c r="A11" s="4" t="s">
        <v>254</v>
      </c>
      <c r="B11" s="5" t="n">
        <v>30900</v>
      </c>
    </row>
    <row r="12" spans="1:3">
      <c r="A12" s="4" t="s">
        <v>255</v>
      </c>
      <c r="B12" s="6" t="n">
        <v>309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58</v>
      </c>
      <c r="B1" s="2" t="s">
        <v>1</v>
      </c>
    </row>
    <row r="2" spans="1:3">
      <c r="B2" s="2" t="s">
        <v>2</v>
      </c>
      <c r="C2" s="2" t="s">
        <v>30</v>
      </c>
    </row>
    <row r="3" spans="1:3">
      <c r="A3" s="3" t="s">
        <v>259</v>
      </c>
    </row>
    <row r="4" spans="1:3">
      <c r="A4" s="4" t="s">
        <v>260</v>
      </c>
      <c r="B4" s="6" t="n">
        <v>338649</v>
      </c>
      <c r="C4" s="6" t="n">
        <v>356039</v>
      </c>
    </row>
    <row r="5" spans="1:3">
      <c r="A5" s="3" t="s">
        <v>261</v>
      </c>
    </row>
    <row r="6" spans="1:3">
      <c r="A6" s="4" t="s">
        <v>262</v>
      </c>
      <c r="B6" s="5" t="n">
        <v>132326</v>
      </c>
      <c r="C6" s="5" t="n">
        <v>134496</v>
      </c>
    </row>
    <row r="7" spans="1:3">
      <c r="A7" s="4" t="s">
        <v>263</v>
      </c>
      <c r="B7" s="5" t="n">
        <v>13897</v>
      </c>
      <c r="C7" s="5" t="n">
        <v>4527</v>
      </c>
    </row>
    <row r="8" spans="1:3">
      <c r="A8" s="4" t="s">
        <v>264</v>
      </c>
      <c r="B8" s="5" t="n">
        <v>55212</v>
      </c>
      <c r="C8" s="5" t="n">
        <v>47269</v>
      </c>
    </row>
    <row r="9" spans="1:3">
      <c r="A9" s="4" t="s">
        <v>265</v>
      </c>
      <c r="B9" s="5" t="n">
        <v>1200</v>
      </c>
      <c r="C9" s="5" t="n">
        <v>400</v>
      </c>
    </row>
    <row r="10" spans="1:3">
      <c r="A10" s="4" t="s">
        <v>266</v>
      </c>
      <c r="B10" s="6" t="n">
        <v>94000</v>
      </c>
      <c r="C10" s="5" t="n">
        <v>87300</v>
      </c>
    </row>
    <row r="11" spans="1:3">
      <c r="A11" s="4" t="s">
        <v>267</v>
      </c>
      <c r="B11" s="4" t="s">
        <v>268</v>
      </c>
    </row>
    <row r="12" spans="1:3">
      <c r="A12" s="4" t="s">
        <v>269</v>
      </c>
    </row>
    <row r="13" spans="1:3">
      <c r="A13" s="3" t="s">
        <v>261</v>
      </c>
    </row>
    <row r="14" spans="1:3">
      <c r="A14" s="4" t="s">
        <v>270</v>
      </c>
      <c r="B14" s="4" t="s">
        <v>271</v>
      </c>
    </row>
    <row r="15" spans="1:3">
      <c r="A15" s="4" t="s">
        <v>272</v>
      </c>
    </row>
    <row r="16" spans="1:3">
      <c r="A16" s="3" t="s">
        <v>261</v>
      </c>
    </row>
    <row r="17" spans="1:3">
      <c r="A17" s="4" t="s">
        <v>270</v>
      </c>
      <c r="B17" s="4" t="s">
        <v>273</v>
      </c>
    </row>
    <row r="18" spans="1:3">
      <c r="A18" s="4" t="s">
        <v>274</v>
      </c>
    </row>
    <row r="19" spans="1:3">
      <c r="A19" s="3" t="s">
        <v>259</v>
      </c>
    </row>
    <row r="20" spans="1:3">
      <c r="A20" s="4" t="s">
        <v>260</v>
      </c>
      <c r="B20" s="6" t="n">
        <v>151372</v>
      </c>
      <c r="C20" s="5" t="n">
        <v>150049</v>
      </c>
    </row>
    <row r="21" spans="1:3">
      <c r="A21" s="4" t="s">
        <v>275</v>
      </c>
    </row>
    <row r="22" spans="1:3">
      <c r="A22" s="3" t="s">
        <v>259</v>
      </c>
    </row>
    <row r="23" spans="1:3">
      <c r="A23" s="4" t="s">
        <v>260</v>
      </c>
      <c r="B23" s="5" t="n">
        <v>88126</v>
      </c>
      <c r="C23" s="5" t="n">
        <v>86025</v>
      </c>
    </row>
    <row r="24" spans="1:3">
      <c r="A24" s="4" t="s">
        <v>276</v>
      </c>
    </row>
    <row r="25" spans="1:3">
      <c r="A25" s="3" t="s">
        <v>259</v>
      </c>
    </row>
    <row r="26" spans="1:3">
      <c r="A26" s="4" t="s">
        <v>260</v>
      </c>
      <c r="B26" s="5" t="n">
        <v>48070</v>
      </c>
      <c r="C26" s="5" t="n">
        <v>52161</v>
      </c>
    </row>
    <row r="27" spans="1:3">
      <c r="A27" s="4" t="s">
        <v>277</v>
      </c>
    </row>
    <row r="28" spans="1:3">
      <c r="A28" s="3" t="s">
        <v>259</v>
      </c>
    </row>
    <row r="29" spans="1:3">
      <c r="A29" s="4" t="s">
        <v>260</v>
      </c>
      <c r="B29" s="5" t="n">
        <v>15176</v>
      </c>
      <c r="C29" s="5" t="n">
        <v>11863</v>
      </c>
    </row>
    <row r="30" spans="1:3">
      <c r="A30" s="4" t="s">
        <v>278</v>
      </c>
    </row>
    <row r="31" spans="1:3">
      <c r="A31" s="3" t="s">
        <v>259</v>
      </c>
    </row>
    <row r="32" spans="1:3">
      <c r="A32" s="4" t="s">
        <v>260</v>
      </c>
      <c r="B32" s="5" t="n">
        <v>18159</v>
      </c>
      <c r="C32" s="5" t="n">
        <v>25255</v>
      </c>
    </row>
    <row r="33" spans="1:3">
      <c r="A33" s="4" t="s">
        <v>279</v>
      </c>
    </row>
    <row r="34" spans="1:3">
      <c r="A34" s="3" t="s">
        <v>259</v>
      </c>
    </row>
    <row r="35" spans="1:3">
      <c r="A35" s="4" t="s">
        <v>260</v>
      </c>
      <c r="B35" s="5" t="n">
        <v>129700</v>
      </c>
      <c r="C35" s="5" t="n">
        <v>138007</v>
      </c>
    </row>
    <row r="36" spans="1:3">
      <c r="A36" s="4" t="s">
        <v>280</v>
      </c>
    </row>
    <row r="37" spans="1:3">
      <c r="A37" s="3" t="s">
        <v>259</v>
      </c>
    </row>
    <row r="38" spans="1:3">
      <c r="A38" s="4" t="s">
        <v>260</v>
      </c>
      <c r="B38" s="5" t="n">
        <v>63085</v>
      </c>
      <c r="C38" s="5" t="n">
        <v>63111</v>
      </c>
    </row>
    <row r="39" spans="1:3">
      <c r="A39" s="4" t="s">
        <v>281</v>
      </c>
    </row>
    <row r="40" spans="1:3">
      <c r="A40" s="3" t="s">
        <v>259</v>
      </c>
    </row>
    <row r="41" spans="1:3">
      <c r="A41" s="4" t="s">
        <v>260</v>
      </c>
      <c r="B41" s="5" t="n">
        <v>20736</v>
      </c>
      <c r="C41" s="5" t="n">
        <v>22834</v>
      </c>
    </row>
    <row r="42" spans="1:3">
      <c r="A42" s="4" t="s">
        <v>282</v>
      </c>
    </row>
    <row r="43" spans="1:3">
      <c r="A43" s="3" t="s">
        <v>259</v>
      </c>
    </row>
    <row r="44" spans="1:3">
      <c r="A44" s="4" t="s">
        <v>260</v>
      </c>
      <c r="B44" s="5" t="n">
        <v>45879</v>
      </c>
      <c r="C44" s="5" t="n">
        <v>52062</v>
      </c>
    </row>
    <row r="45" spans="1:3">
      <c r="A45" s="4" t="s">
        <v>283</v>
      </c>
    </row>
    <row r="46" spans="1:3">
      <c r="A46" s="3" t="s">
        <v>259</v>
      </c>
    </row>
    <row r="47" spans="1:3">
      <c r="A47" s="4" t="s">
        <v>260</v>
      </c>
      <c r="B47" s="5" t="n">
        <v>36591</v>
      </c>
      <c r="C47" s="5" t="n">
        <v>39715</v>
      </c>
    </row>
    <row r="48" spans="1:3">
      <c r="A48" s="4" t="s">
        <v>284</v>
      </c>
    </row>
    <row r="49" spans="1:3">
      <c r="A49" s="3" t="s">
        <v>259</v>
      </c>
    </row>
    <row r="50" spans="1:3">
      <c r="A50" s="4" t="s">
        <v>260</v>
      </c>
      <c r="B50" s="6" t="n">
        <v>2827</v>
      </c>
      <c r="C50" s="6" t="n">
        <v>301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30</v>
      </c>
    </row>
    <row r="3" spans="1:3">
      <c r="A3" s="3" t="s">
        <v>286</v>
      </c>
    </row>
    <row r="4" spans="1:3">
      <c r="A4" s="4" t="s">
        <v>45</v>
      </c>
      <c r="B4" s="6" t="n">
        <v>-7186</v>
      </c>
      <c r="C4" s="6" t="n">
        <v>-11198</v>
      </c>
    </row>
    <row r="5" spans="1:3">
      <c r="A5" s="4" t="s">
        <v>46</v>
      </c>
      <c r="B5" s="5" t="n">
        <v>79</v>
      </c>
      <c r="C5" s="5" t="n">
        <v>100</v>
      </c>
    </row>
    <row r="6" spans="1:3">
      <c r="A6" s="4" t="s">
        <v>47</v>
      </c>
      <c r="B6" s="5" t="n">
        <v>-7265</v>
      </c>
      <c r="C6" s="5" t="n">
        <v>-11298</v>
      </c>
    </row>
    <row r="7" spans="1:3">
      <c r="A7" s="4" t="s">
        <v>287</v>
      </c>
      <c r="B7" s="5" t="n">
        <v>457</v>
      </c>
      <c r="C7" s="5" t="n">
        <v>221</v>
      </c>
    </row>
    <row r="8" spans="1:3">
      <c r="A8" s="4" t="s">
        <v>288</v>
      </c>
      <c r="B8" s="6" t="n">
        <v>-7722</v>
      </c>
      <c r="C8" s="6" t="n">
        <v>-11519</v>
      </c>
    </row>
    <row r="9" spans="1:3">
      <c r="A9" s="4" t="s">
        <v>289</v>
      </c>
      <c r="B9" s="5" t="n">
        <v>70813</v>
      </c>
      <c r="C9" s="5" t="n">
        <v>70598</v>
      </c>
    </row>
    <row r="10" spans="1:3">
      <c r="A10" s="3" t="s">
        <v>290</v>
      </c>
    </row>
    <row r="11" spans="1:3">
      <c r="A11" s="4" t="s">
        <v>291</v>
      </c>
      <c r="B11" s="7" t="n">
        <v>-0.11</v>
      </c>
      <c r="C11" s="7" t="n">
        <v>-0.16</v>
      </c>
    </row>
    <row r="12" spans="1:3">
      <c r="A12" s="4" t="s">
        <v>292</v>
      </c>
      <c r="B12" s="5" t="n">
        <v>700</v>
      </c>
      <c r="C12" s="5" t="n">
        <v>3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93</v>
      </c>
      <c r="B1" s="2" t="s">
        <v>1</v>
      </c>
    </row>
    <row r="2" spans="1:4">
      <c r="B2" s="2" t="s">
        <v>2</v>
      </c>
      <c r="C2" s="2" t="s">
        <v>30</v>
      </c>
      <c r="D2" s="2" t="s">
        <v>31</v>
      </c>
    </row>
    <row r="3" spans="1:4">
      <c r="A3" s="3" t="s">
        <v>70</v>
      </c>
    </row>
    <row r="4" spans="1:4">
      <c r="A4" s="4" t="s">
        <v>294</v>
      </c>
      <c r="B4" s="6" t="n">
        <v>3300</v>
      </c>
      <c r="C4" s="6" t="n">
        <v>3000</v>
      </c>
    </row>
    <row r="5" spans="1:4">
      <c r="A5" s="3" t="s">
        <v>70</v>
      </c>
    </row>
    <row r="6" spans="1:4">
      <c r="A6" s="4" t="s">
        <v>295</v>
      </c>
      <c r="B6" s="5" t="n">
        <v>2579</v>
      </c>
      <c r="D6" s="6" t="n">
        <v>2371</v>
      </c>
    </row>
    <row r="7" spans="1:4">
      <c r="A7" s="4" t="s">
        <v>111</v>
      </c>
      <c r="B7" s="6" t="n">
        <v>112038</v>
      </c>
      <c r="D7" s="6" t="n">
        <v>110853</v>
      </c>
    </row>
    <row r="8" spans="1:4">
      <c r="A8" s="4" t="s">
        <v>296</v>
      </c>
    </row>
    <row r="9" spans="1:4">
      <c r="A9" s="3" t="s">
        <v>70</v>
      </c>
    </row>
    <row r="10" spans="1:4">
      <c r="A10" s="4" t="s">
        <v>297</v>
      </c>
      <c r="B10" s="4" t="s">
        <v>298</v>
      </c>
      <c r="D10" s="4" t="s">
        <v>298</v>
      </c>
    </row>
    <row r="11" spans="1:4">
      <c r="A11" s="3" t="s">
        <v>70</v>
      </c>
    </row>
    <row r="12" spans="1:4">
      <c r="A12" s="4" t="s">
        <v>299</v>
      </c>
      <c r="B12" s="6" t="n">
        <v>21450</v>
      </c>
      <c r="D12" s="6" t="n">
        <v>21450</v>
      </c>
    </row>
    <row r="13" spans="1:4">
      <c r="A13" s="4" t="s">
        <v>300</v>
      </c>
    </row>
    <row r="14" spans="1:4">
      <c r="A14" s="3" t="s">
        <v>70</v>
      </c>
    </row>
    <row r="15" spans="1:4">
      <c r="A15" s="4" t="s">
        <v>297</v>
      </c>
      <c r="B15" s="4" t="s">
        <v>301</v>
      </c>
      <c r="D15" s="4" t="s">
        <v>301</v>
      </c>
    </row>
    <row r="16" spans="1:4">
      <c r="A16" s="3" t="s">
        <v>70</v>
      </c>
    </row>
    <row r="17" spans="1:4">
      <c r="A17" s="4" t="s">
        <v>299</v>
      </c>
      <c r="B17" s="6" t="n">
        <v>22950</v>
      </c>
      <c r="D17" s="6" t="n">
        <v>22950</v>
      </c>
    </row>
    <row r="18" spans="1:4">
      <c r="A18" s="4" t="s">
        <v>302</v>
      </c>
    </row>
    <row r="19" spans="1:4">
      <c r="A19" s="3" t="s">
        <v>70</v>
      </c>
    </row>
    <row r="20" spans="1:4">
      <c r="A20" s="4" t="s">
        <v>299</v>
      </c>
      <c r="B20" s="5" t="n">
        <v>8910</v>
      </c>
      <c r="D20" s="5" t="n">
        <v>9051</v>
      </c>
    </row>
    <row r="21" spans="1:4">
      <c r="A21" s="4" t="s">
        <v>303</v>
      </c>
    </row>
    <row r="22" spans="1:4">
      <c r="A22" s="3" t="s">
        <v>70</v>
      </c>
    </row>
    <row r="23" spans="1:4">
      <c r="A23" s="4" t="s">
        <v>299</v>
      </c>
      <c r="B23" s="6" t="n">
        <v>298</v>
      </c>
      <c r="D23" s="6" t="n">
        <v>298</v>
      </c>
    </row>
    <row r="24" spans="1:4">
      <c r="A24" s="4" t="s">
        <v>304</v>
      </c>
    </row>
    <row r="25" spans="1:4">
      <c r="A25" s="3" t="s">
        <v>70</v>
      </c>
    </row>
    <row r="26" spans="1:4">
      <c r="A26" s="4" t="s">
        <v>305</v>
      </c>
      <c r="B26" s="4" t="s">
        <v>306</v>
      </c>
      <c r="D26" s="4" t="s">
        <v>306</v>
      </c>
    </row>
    <row r="27" spans="1:4">
      <c r="A27" s="3" t="s">
        <v>70</v>
      </c>
    </row>
    <row r="28" spans="1:4">
      <c r="A28" s="4" t="s">
        <v>307</v>
      </c>
      <c r="B28" s="6" t="n">
        <v>18532</v>
      </c>
      <c r="D28" s="6" t="n">
        <v>17800</v>
      </c>
    </row>
    <row r="29" spans="1:4">
      <c r="A29" s="4" t="s">
        <v>308</v>
      </c>
    </row>
    <row r="30" spans="1:4">
      <c r="A30" s="3" t="s">
        <v>70</v>
      </c>
    </row>
    <row r="31" spans="1:4">
      <c r="A31" s="4" t="s">
        <v>305</v>
      </c>
      <c r="B31" s="4" t="s">
        <v>309</v>
      </c>
      <c r="D31" s="4" t="s">
        <v>309</v>
      </c>
    </row>
    <row r="32" spans="1:4">
      <c r="A32" s="3" t="s">
        <v>70</v>
      </c>
    </row>
    <row r="33" spans="1:4">
      <c r="A33" s="4" t="s">
        <v>307</v>
      </c>
      <c r="B33" s="6" t="n">
        <v>7841</v>
      </c>
      <c r="D33" s="6" t="n">
        <v>7786</v>
      </c>
    </row>
    <row r="34" spans="1:4">
      <c r="A34" s="4" t="s">
        <v>310</v>
      </c>
    </row>
    <row r="35" spans="1:4">
      <c r="A35" s="3" t="s">
        <v>70</v>
      </c>
    </row>
    <row r="36" spans="1:4">
      <c r="A36" s="4" t="s">
        <v>305</v>
      </c>
      <c r="B36" s="4" t="s">
        <v>311</v>
      </c>
      <c r="D36" s="4" t="s">
        <v>311</v>
      </c>
    </row>
    <row r="37" spans="1:4">
      <c r="A37" s="3" t="s">
        <v>70</v>
      </c>
    </row>
    <row r="38" spans="1:4">
      <c r="A38" s="4" t="s">
        <v>307</v>
      </c>
      <c r="B38" s="6" t="n">
        <v>29478</v>
      </c>
      <c r="D38" s="6" t="n">
        <v>2914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8"/>
  </cols>
  <sheetData>
    <row r="1" spans="1:4">
      <c r="A1" s="1" t="s">
        <v>312</v>
      </c>
      <c r="B1" s="2" t="s">
        <v>1</v>
      </c>
    </row>
    <row r="2" spans="1:4">
      <c r="B2" s="2" t="s">
        <v>313</v>
      </c>
      <c r="C2" s="2" t="s">
        <v>314</v>
      </c>
      <c r="D2" s="2" t="s">
        <v>315</v>
      </c>
    </row>
    <row r="3" spans="1:4">
      <c r="A3" s="3" t="s">
        <v>70</v>
      </c>
    </row>
    <row r="4" spans="1:4">
      <c r="A4" s="4" t="s">
        <v>316</v>
      </c>
      <c r="B4" s="5" t="n">
        <v>3</v>
      </c>
      <c r="D4" s="5" t="n">
        <v>3</v>
      </c>
    </row>
    <row r="5" spans="1:4">
      <c r="A5" s="4" t="s">
        <v>317</v>
      </c>
      <c r="B5" s="6" t="n">
        <v>4</v>
      </c>
      <c r="C5" s="9" t="n">
        <v>6.5</v>
      </c>
    </row>
    <row r="6" spans="1:4">
      <c r="A6" s="4" t="s">
        <v>318</v>
      </c>
    </row>
    <row r="7" spans="1:4">
      <c r="A7" s="3" t="s">
        <v>70</v>
      </c>
    </row>
    <row r="8" spans="1:4">
      <c r="A8" s="4" t="s">
        <v>319</v>
      </c>
      <c r="C8" s="9" t="n">
        <v>1.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1</v>
      </c>
    </row>
    <row r="2" spans="1:3">
      <c r="A2" s="3" t="s">
        <v>63</v>
      </c>
    </row>
    <row r="3" spans="1:3">
      <c r="A3" s="4" t="s">
        <v>64</v>
      </c>
      <c r="B3" s="6" t="n">
        <v>6724</v>
      </c>
      <c r="C3" s="6" t="n">
        <v>9599</v>
      </c>
    </row>
    <row r="4" spans="1:3">
      <c r="A4" s="4" t="s">
        <v>65</v>
      </c>
      <c r="B4" s="5" t="n">
        <v>132326</v>
      </c>
      <c r="C4" s="5" t="n">
        <v>133136</v>
      </c>
    </row>
    <row r="5" spans="1:3">
      <c r="A5" s="4" t="s">
        <v>66</v>
      </c>
      <c r="B5" s="5" t="n">
        <v>11027</v>
      </c>
      <c r="C5" s="5" t="n">
        <v>11072</v>
      </c>
    </row>
    <row r="6" spans="1:3">
      <c r="A6" s="4" t="s">
        <v>67</v>
      </c>
      <c r="B6" s="5" t="n">
        <v>45801</v>
      </c>
      <c r="C6" s="5" t="n">
        <v>44336</v>
      </c>
    </row>
    <row r="7" spans="1:3">
      <c r="A7" s="4" t="s">
        <v>68</v>
      </c>
      <c r="B7" s="5" t="n">
        <v>195878</v>
      </c>
      <c r="C7" s="5" t="n">
        <v>198143</v>
      </c>
    </row>
    <row r="8" spans="1:3">
      <c r="A8" s="4" t="s">
        <v>69</v>
      </c>
      <c r="B8" s="5" t="n">
        <v>1897064</v>
      </c>
      <c r="C8" s="5" t="n">
        <v>1927126</v>
      </c>
    </row>
    <row r="9" spans="1:3">
      <c r="A9" s="4" t="s">
        <v>70</v>
      </c>
      <c r="B9" s="5" t="n">
        <v>112038</v>
      </c>
      <c r="C9" s="5" t="n">
        <v>110853</v>
      </c>
    </row>
    <row r="10" spans="1:3">
      <c r="A10" s="4" t="s">
        <v>71</v>
      </c>
      <c r="B10" s="5" t="n">
        <v>1035274</v>
      </c>
      <c r="C10" s="5" t="n">
        <v>1035274</v>
      </c>
    </row>
    <row r="11" spans="1:3">
      <c r="A11" s="4" t="s">
        <v>72</v>
      </c>
      <c r="B11" s="5" t="n">
        <v>212638</v>
      </c>
      <c r="C11" s="5" t="n">
        <v>228959</v>
      </c>
    </row>
    <row r="12" spans="1:3">
      <c r="A12" s="4" t="s">
        <v>73</v>
      </c>
      <c r="B12" s="5" t="n">
        <v>11205</v>
      </c>
      <c r="C12" s="5" t="n">
        <v>11483</v>
      </c>
    </row>
    <row r="13" spans="1:3">
      <c r="A13" s="4" t="s">
        <v>74</v>
      </c>
      <c r="B13" s="5" t="n">
        <v>59948</v>
      </c>
      <c r="C13" s="5" t="n">
        <v>23423</v>
      </c>
    </row>
    <row r="14" spans="1:3">
      <c r="A14" s="4" t="s">
        <v>75</v>
      </c>
      <c r="B14" s="5" t="n">
        <v>3524045</v>
      </c>
      <c r="C14" s="5" t="n">
        <v>3535261</v>
      </c>
    </row>
    <row r="15" spans="1:3">
      <c r="A15" s="3" t="s">
        <v>76</v>
      </c>
    </row>
    <row r="16" spans="1:3">
      <c r="A16" s="4" t="s">
        <v>77</v>
      </c>
      <c r="B16" s="5" t="n">
        <v>26005</v>
      </c>
      <c r="C16" s="5" t="n">
        <v>32502</v>
      </c>
    </row>
    <row r="17" spans="1:3">
      <c r="A17" s="4" t="s">
        <v>78</v>
      </c>
      <c r="B17" s="5" t="n">
        <v>50529</v>
      </c>
      <c r="C17" s="5" t="n">
        <v>47724</v>
      </c>
    </row>
    <row r="18" spans="1:3">
      <c r="A18" s="4" t="s">
        <v>79</v>
      </c>
      <c r="B18" s="5" t="n">
        <v>27934</v>
      </c>
      <c r="C18" s="5" t="n">
        <v>27579</v>
      </c>
    </row>
    <row r="19" spans="1:3">
      <c r="A19" s="4" t="s">
        <v>80</v>
      </c>
      <c r="B19" s="5" t="n">
        <v>54566</v>
      </c>
      <c r="C19" s="5" t="n">
        <v>64459</v>
      </c>
    </row>
    <row r="20" spans="1:3">
      <c r="A20" s="4" t="s">
        <v>81</v>
      </c>
      <c r="B20" s="5" t="n">
        <v>17961</v>
      </c>
      <c r="C20" s="5" t="n">
        <v>9232</v>
      </c>
    </row>
    <row r="21" spans="1:3">
      <c r="A21" s="4" t="s">
        <v>82</v>
      </c>
      <c r="B21" s="5" t="n">
        <v>78690</v>
      </c>
      <c r="C21" s="5" t="n">
        <v>71650</v>
      </c>
    </row>
    <row r="22" spans="1:3">
      <c r="A22" s="4" t="s">
        <v>83</v>
      </c>
      <c r="B22" s="5" t="n">
        <v>29343</v>
      </c>
      <c r="C22" s="5" t="n">
        <v>30468</v>
      </c>
    </row>
    <row r="23" spans="1:3">
      <c r="A23" s="4" t="s">
        <v>84</v>
      </c>
      <c r="B23" s="5" t="n">
        <v>285028</v>
      </c>
      <c r="C23" s="5" t="n">
        <v>283614</v>
      </c>
    </row>
    <row r="24" spans="1:3">
      <c r="A24" s="4" t="s">
        <v>85</v>
      </c>
      <c r="B24" s="5" t="n">
        <v>2308099</v>
      </c>
      <c r="C24" s="5" t="n">
        <v>2303585</v>
      </c>
    </row>
    <row r="25" spans="1:3">
      <c r="A25" s="4" t="s">
        <v>86</v>
      </c>
      <c r="B25" s="5" t="n">
        <v>182593</v>
      </c>
      <c r="C25" s="5" t="n">
        <v>188129</v>
      </c>
    </row>
    <row r="26" spans="1:3">
      <c r="A26" s="4" t="s">
        <v>87</v>
      </c>
      <c r="B26" s="5" t="n">
        <v>306663</v>
      </c>
      <c r="C26" s="5" t="n">
        <v>314134</v>
      </c>
    </row>
    <row r="27" spans="1:3">
      <c r="A27" s="4" t="s">
        <v>88</v>
      </c>
      <c r="B27" s="5" t="n">
        <v>65498</v>
      </c>
      <c r="C27" s="5" t="n">
        <v>30145</v>
      </c>
    </row>
    <row r="28" spans="1:3">
      <c r="A28" s="4" t="s">
        <v>89</v>
      </c>
      <c r="B28" s="5" t="n">
        <v>3147881</v>
      </c>
      <c r="C28" s="5" t="n">
        <v>3119607</v>
      </c>
    </row>
    <row r="29" spans="1:3">
      <c r="A29" s="4" t="s">
        <v>90</v>
      </c>
      <c r="B29" s="4" t="s">
        <v>91</v>
      </c>
      <c r="C29" s="4" t="s">
        <v>91</v>
      </c>
    </row>
    <row r="30" spans="1:3">
      <c r="A30" s="3" t="s">
        <v>92</v>
      </c>
    </row>
    <row r="31" spans="1:3">
      <c r="A31" s="4" t="s">
        <v>93</v>
      </c>
      <c r="B31" s="5" t="n">
        <v>721</v>
      </c>
      <c r="C31" s="5" t="n">
        <v>712</v>
      </c>
    </row>
    <row r="32" spans="1:3">
      <c r="A32" s="4" t="s">
        <v>94</v>
      </c>
      <c r="B32" s="5" t="n">
        <v>487203</v>
      </c>
      <c r="C32" s="5" t="n">
        <v>513070</v>
      </c>
    </row>
    <row r="33" spans="1:3">
      <c r="A33" s="4" t="s">
        <v>95</v>
      </c>
      <c r="B33" s="5" t="n">
        <v>-58099</v>
      </c>
      <c r="C33" s="5" t="n">
        <v>-50834</v>
      </c>
    </row>
    <row r="34" spans="1:3">
      <c r="A34" s="4" t="s">
        <v>96</v>
      </c>
      <c r="B34" s="5" t="n">
        <v>-59658</v>
      </c>
      <c r="C34" s="5" t="n">
        <v>-53212</v>
      </c>
    </row>
    <row r="35" spans="1:3">
      <c r="A35" s="4" t="s">
        <v>97</v>
      </c>
      <c r="B35" s="5" t="n">
        <v>5997</v>
      </c>
      <c r="C35" s="5" t="n">
        <v>5918</v>
      </c>
    </row>
    <row r="36" spans="1:3">
      <c r="A36" s="4" t="s">
        <v>98</v>
      </c>
      <c r="B36" s="5" t="n">
        <v>376164</v>
      </c>
      <c r="C36" s="5" t="n">
        <v>415654</v>
      </c>
    </row>
    <row r="37" spans="1:3">
      <c r="A37" s="4" t="s">
        <v>99</v>
      </c>
      <c r="B37" s="6" t="n">
        <v>3524045</v>
      </c>
      <c r="C37" s="6" t="n">
        <v>353526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1</v>
      </c>
    </row>
    <row r="2" spans="1:3">
      <c r="A2" s="3" t="s">
        <v>321</v>
      </c>
    </row>
    <row r="3" spans="1:3">
      <c r="A3" s="4" t="s">
        <v>322</v>
      </c>
      <c r="B3" s="6" t="n">
        <v>1352</v>
      </c>
      <c r="C3" s="6" t="n">
        <v>2465</v>
      </c>
    </row>
    <row r="4" spans="1:3">
      <c r="A4" s="4" t="s">
        <v>323</v>
      </c>
      <c r="B4" s="5" t="n">
        <v>4</v>
      </c>
      <c r="C4" s="5" t="n">
        <v>1524</v>
      </c>
    </row>
    <row r="5" spans="1:3">
      <c r="A5" s="4" t="s">
        <v>324</v>
      </c>
      <c r="B5" s="5" t="n">
        <v>-13714</v>
      </c>
      <c r="C5" s="5" t="n">
        <v>-6647</v>
      </c>
    </row>
    <row r="6" spans="1:3">
      <c r="A6" s="4" t="s">
        <v>111</v>
      </c>
      <c r="B6" s="5" t="n">
        <v>-12358</v>
      </c>
      <c r="C6" s="5" t="n">
        <v>-2658</v>
      </c>
    </row>
    <row r="7" spans="1:3">
      <c r="A7" s="4" t="s">
        <v>325</v>
      </c>
    </row>
    <row r="8" spans="1:3">
      <c r="A8" s="3" t="s">
        <v>321</v>
      </c>
    </row>
    <row r="9" spans="1:3">
      <c r="A9" s="4" t="s">
        <v>322</v>
      </c>
      <c r="B9" s="5" t="n">
        <v>1352</v>
      </c>
      <c r="C9" s="5" t="n">
        <v>2465</v>
      </c>
    </row>
    <row r="10" spans="1:3">
      <c r="A10" s="4" t="s">
        <v>323</v>
      </c>
      <c r="B10" s="5" t="n">
        <v>4</v>
      </c>
      <c r="C10" s="5" t="n">
        <v>1524</v>
      </c>
    </row>
    <row r="11" spans="1:3">
      <c r="A11" s="4" t="s">
        <v>324</v>
      </c>
      <c r="B11" s="5" t="n">
        <v>-13714</v>
      </c>
      <c r="C11" s="5" t="n">
        <v>-6647</v>
      </c>
    </row>
    <row r="12" spans="1:3">
      <c r="A12" s="4" t="s">
        <v>111</v>
      </c>
      <c r="B12" s="6" t="n">
        <v>-12358</v>
      </c>
      <c r="C12" s="6" t="n">
        <v>-26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1</v>
      </c>
    </row>
    <row r="2" spans="1:3">
      <c r="A2" s="4" t="s">
        <v>327</v>
      </c>
    </row>
    <row r="3" spans="1:3">
      <c r="A3" s="3" t="s">
        <v>321</v>
      </c>
    </row>
    <row r="4" spans="1:3">
      <c r="A4" s="4" t="s">
        <v>328</v>
      </c>
      <c r="B4" s="6" t="n">
        <v>55851</v>
      </c>
      <c r="C4" s="6" t="n">
        <v>54733</v>
      </c>
    </row>
    <row r="5" spans="1:3">
      <c r="A5" s="4" t="s">
        <v>299</v>
      </c>
      <c r="B5" s="5" t="n">
        <v>53608</v>
      </c>
      <c r="C5" s="5" t="n">
        <v>53749</v>
      </c>
    </row>
    <row r="6" spans="1:3">
      <c r="A6" s="4" t="s">
        <v>329</v>
      </c>
      <c r="B6" s="5" t="n">
        <v>2321010</v>
      </c>
      <c r="C6" s="5" t="n">
        <v>2315077</v>
      </c>
    </row>
    <row r="7" spans="1:3">
      <c r="A7" s="4" t="s">
        <v>330</v>
      </c>
    </row>
    <row r="8" spans="1:3">
      <c r="A8" s="3" t="s">
        <v>321</v>
      </c>
    </row>
    <row r="9" spans="1:3">
      <c r="A9" s="4" t="s">
        <v>329</v>
      </c>
      <c r="B9" s="6" t="n">
        <v>2182193</v>
      </c>
      <c r="C9" s="6" t="n">
        <v>21551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1"/>
    <col customWidth="1" max="12" min="12" width="21"/>
  </cols>
  <sheetData>
    <row r="1" spans="1:12">
      <c r="A1" s="1" t="s">
        <v>331</v>
      </c>
      <c r="B1" s="2" t="s">
        <v>332</v>
      </c>
      <c r="C1" s="2" t="s">
        <v>333</v>
      </c>
      <c r="D1" s="2" t="s">
        <v>334</v>
      </c>
      <c r="E1" s="2" t="s">
        <v>335</v>
      </c>
      <c r="F1" s="2" t="s">
        <v>336</v>
      </c>
      <c r="G1" s="2" t="s">
        <v>337</v>
      </c>
      <c r="H1" s="2" t="s">
        <v>338</v>
      </c>
      <c r="I1" s="2" t="s">
        <v>339</v>
      </c>
      <c r="J1" s="2" t="s">
        <v>314</v>
      </c>
      <c r="K1" s="2" t="s">
        <v>340</v>
      </c>
      <c r="L1" s="2" t="s">
        <v>341</v>
      </c>
    </row>
    <row r="2" spans="1:12">
      <c r="A2" s="3" t="s">
        <v>342</v>
      </c>
    </row>
    <row r="3" spans="1:12">
      <c r="A3" s="4" t="s">
        <v>343</v>
      </c>
      <c r="I3" s="6" t="n">
        <v>2321010</v>
      </c>
      <c r="K3" s="6" t="n">
        <v>2315077</v>
      </c>
    </row>
    <row r="4" spans="1:12">
      <c r="A4" s="4" t="s">
        <v>344</v>
      </c>
      <c r="I4" s="5" t="n">
        <v>-18350</v>
      </c>
      <c r="K4" s="5" t="n">
        <v>-18350</v>
      </c>
    </row>
    <row r="5" spans="1:12">
      <c r="A5" s="4" t="s">
        <v>345</v>
      </c>
      <c r="I5" s="5" t="n">
        <v>-10694</v>
      </c>
      <c r="K5" s="5" t="n">
        <v>-11386</v>
      </c>
    </row>
    <row r="6" spans="1:12">
      <c r="A6" s="4" t="s">
        <v>343</v>
      </c>
      <c r="I6" s="6" t="n">
        <v>2291966</v>
      </c>
      <c r="K6" s="5" t="n">
        <v>2285341</v>
      </c>
    </row>
    <row r="7" spans="1:12">
      <c r="A7" s="4" t="s">
        <v>346</v>
      </c>
      <c r="F7" s="5" t="n">
        <v>3</v>
      </c>
      <c r="I7" s="10" t="n">
        <v>4.43</v>
      </c>
    </row>
    <row r="8" spans="1:12">
      <c r="A8" s="4" t="s">
        <v>347</v>
      </c>
      <c r="I8" s="6" t="n">
        <v>10694</v>
      </c>
      <c r="K8" s="5" t="n">
        <v>11386</v>
      </c>
    </row>
    <row r="9" spans="1:12">
      <c r="A9" s="4" t="s">
        <v>348</v>
      </c>
      <c r="I9" s="5" t="n">
        <v>27932</v>
      </c>
      <c r="J9" s="6" t="n">
        <v>27602</v>
      </c>
      <c r="L9" s="6" t="n">
        <v>571800</v>
      </c>
    </row>
    <row r="10" spans="1:12">
      <c r="A10" s="4" t="s">
        <v>349</v>
      </c>
      <c r="I10" s="6" t="n">
        <v>310100</v>
      </c>
    </row>
    <row r="11" spans="1:12">
      <c r="A11" s="4" t="s">
        <v>350</v>
      </c>
      <c r="I11" s="4" t="s">
        <v>351</v>
      </c>
    </row>
    <row r="12" spans="1:12">
      <c r="A12" s="4" t="s">
        <v>352</v>
      </c>
      <c r="I12" s="10" t="n">
        <v>3.85</v>
      </c>
    </row>
    <row r="13" spans="1:12">
      <c r="A13" s="4" t="s">
        <v>353</v>
      </c>
      <c r="I13" s="6" t="n">
        <v>1145100</v>
      </c>
    </row>
    <row r="14" spans="1:12">
      <c r="A14" s="4" t="s">
        <v>354</v>
      </c>
      <c r="I14" s="6" t="n">
        <v>1716900</v>
      </c>
    </row>
    <row r="15" spans="1:12">
      <c r="A15" s="4" t="s">
        <v>355</v>
      </c>
    </row>
    <row r="16" spans="1:12">
      <c r="A16" s="3" t="s">
        <v>342</v>
      </c>
    </row>
    <row r="17" spans="1:12">
      <c r="A17" s="4" t="s">
        <v>348</v>
      </c>
      <c r="B17" s="6" t="n">
        <v>27900</v>
      </c>
    </row>
    <row r="18" spans="1:12">
      <c r="A18" s="4" t="s">
        <v>269</v>
      </c>
    </row>
    <row r="19" spans="1:12">
      <c r="A19" s="3" t="s">
        <v>342</v>
      </c>
    </row>
    <row r="20" spans="1:12">
      <c r="A20" s="4" t="s">
        <v>352</v>
      </c>
      <c r="I20" s="10" t="n">
        <v>2.25</v>
      </c>
    </row>
    <row r="21" spans="1:12">
      <c r="A21" s="4" t="s">
        <v>272</v>
      </c>
    </row>
    <row r="22" spans="1:12">
      <c r="A22" s="3" t="s">
        <v>342</v>
      </c>
    </row>
    <row r="23" spans="1:12">
      <c r="A23" s="4" t="s">
        <v>346</v>
      </c>
      <c r="I23" s="10" t="n">
        <v>5.1</v>
      </c>
    </row>
    <row r="24" spans="1:12">
      <c r="A24" s="4" t="s">
        <v>356</v>
      </c>
      <c r="I24" s="10" t="n">
        <v>5.25</v>
      </c>
    </row>
    <row r="25" spans="1:12">
      <c r="A25" s="4" t="s">
        <v>357</v>
      </c>
    </row>
    <row r="26" spans="1:12">
      <c r="A26" s="3" t="s">
        <v>342</v>
      </c>
    </row>
    <row r="27" spans="1:12">
      <c r="A27" s="4" t="s">
        <v>343</v>
      </c>
      <c r="I27" s="6" t="n">
        <v>497185</v>
      </c>
      <c r="K27" s="5" t="n">
        <v>497009</v>
      </c>
    </row>
    <row r="28" spans="1:12">
      <c r="A28" s="4" t="s">
        <v>358</v>
      </c>
      <c r="I28" s="6" t="n">
        <v>2815</v>
      </c>
      <c r="K28" s="6" t="n">
        <v>2991</v>
      </c>
    </row>
    <row r="29" spans="1:12">
      <c r="A29" s="4" t="s">
        <v>359</v>
      </c>
      <c r="D29" s="6" t="n">
        <v>300000</v>
      </c>
      <c r="G29" s="6" t="n">
        <v>200000</v>
      </c>
    </row>
    <row r="30" spans="1:12">
      <c r="A30" s="4" t="s">
        <v>346</v>
      </c>
      <c r="I30" s="10" t="n">
        <v>4.49</v>
      </c>
    </row>
    <row r="31" spans="1:12">
      <c r="A31" s="4" t="s">
        <v>360</v>
      </c>
      <c r="D31" s="4" t="s">
        <v>361</v>
      </c>
      <c r="G31" s="4" t="s">
        <v>361</v>
      </c>
      <c r="I31" s="4" t="s">
        <v>361</v>
      </c>
    </row>
    <row r="32" spans="1:12">
      <c r="A32" s="4" t="s">
        <v>349</v>
      </c>
      <c r="I32" s="6" t="n">
        <v>50000</v>
      </c>
    </row>
    <row r="33" spans="1:12">
      <c r="A33" s="4" t="s">
        <v>362</v>
      </c>
      <c r="D33" s="4" t="s">
        <v>363</v>
      </c>
    </row>
    <row r="34" spans="1:12">
      <c r="A34" s="4" t="s">
        <v>364</v>
      </c>
      <c r="D34" s="4" t="s">
        <v>365</v>
      </c>
    </row>
    <row r="35" spans="1:12">
      <c r="A35" s="4" t="s">
        <v>366</v>
      </c>
      <c r="D35" s="6" t="n">
        <v>294800</v>
      </c>
      <c r="G35" s="6" t="n">
        <v>200000</v>
      </c>
    </row>
    <row r="36" spans="1:12">
      <c r="A36" s="4" t="s">
        <v>367</v>
      </c>
      <c r="I36" s="10" t="n">
        <v>1.75</v>
      </c>
    </row>
    <row r="37" spans="1:12">
      <c r="A37" s="4" t="s">
        <v>368</v>
      </c>
    </row>
    <row r="38" spans="1:12">
      <c r="A38" s="3" t="s">
        <v>342</v>
      </c>
    </row>
    <row r="39" spans="1:12">
      <c r="A39" s="4" t="s">
        <v>346</v>
      </c>
      <c r="I39" s="10" t="n">
        <v>4.75</v>
      </c>
    </row>
    <row r="40" spans="1:12">
      <c r="A40" s="4" t="s">
        <v>369</v>
      </c>
    </row>
    <row r="41" spans="1:12">
      <c r="A41" s="3" t="s">
        <v>342</v>
      </c>
    </row>
    <row r="42" spans="1:12">
      <c r="A42" s="4" t="s">
        <v>370</v>
      </c>
      <c r="I42" s="4" t="s">
        <v>371</v>
      </c>
      <c r="K42" s="4" t="s">
        <v>372</v>
      </c>
    </row>
    <row r="43" spans="1:12">
      <c r="A43" s="4" t="s">
        <v>373</v>
      </c>
    </row>
    <row r="44" spans="1:12">
      <c r="A44" s="3" t="s">
        <v>342</v>
      </c>
    </row>
    <row r="45" spans="1:12">
      <c r="A45" s="4" t="s">
        <v>343</v>
      </c>
      <c r="I45" s="6" t="n">
        <v>1791825</v>
      </c>
      <c r="K45" s="6" t="n">
        <v>1796068</v>
      </c>
    </row>
    <row r="46" spans="1:12">
      <c r="A46" s="4" t="s">
        <v>358</v>
      </c>
      <c r="F46" s="6" t="n">
        <v>2300</v>
      </c>
      <c r="I46" s="5" t="n">
        <v>6650</v>
      </c>
      <c r="K46" s="5" t="n">
        <v>6994</v>
      </c>
    </row>
    <row r="47" spans="1:12">
      <c r="A47" s="4" t="s">
        <v>359</v>
      </c>
      <c r="F47" s="6" t="n">
        <v>900000</v>
      </c>
    </row>
    <row r="48" spans="1:12">
      <c r="A48" s="4" t="s">
        <v>374</v>
      </c>
      <c r="I48" s="6" t="n">
        <v>2250</v>
      </c>
    </row>
    <row r="49" spans="1:12">
      <c r="A49" s="4" t="s">
        <v>375</v>
      </c>
      <c r="F49" s="4" t="s">
        <v>376</v>
      </c>
    </row>
    <row r="50" spans="1:12">
      <c r="A50" s="4" t="s">
        <v>377</v>
      </c>
    </row>
    <row r="51" spans="1:12">
      <c r="A51" s="3" t="s">
        <v>342</v>
      </c>
    </row>
    <row r="52" spans="1:12">
      <c r="A52" s="4" t="s">
        <v>378</v>
      </c>
      <c r="I52" s="4" t="s">
        <v>379</v>
      </c>
    </row>
    <row r="53" spans="1:12">
      <c r="A53" s="4" t="s">
        <v>380</v>
      </c>
    </row>
    <row r="54" spans="1:12">
      <c r="A54" s="3" t="s">
        <v>342</v>
      </c>
    </row>
    <row r="55" spans="1:12">
      <c r="A55" s="4" t="s">
        <v>378</v>
      </c>
      <c r="I55" s="4" t="s">
        <v>248</v>
      </c>
    </row>
    <row r="56" spans="1:12">
      <c r="A56" s="4" t="s">
        <v>381</v>
      </c>
    </row>
    <row r="57" spans="1:12">
      <c r="A57" s="3" t="s">
        <v>342</v>
      </c>
    </row>
    <row r="58" spans="1:12">
      <c r="A58" s="4" t="s">
        <v>343</v>
      </c>
      <c r="I58" s="6" t="n">
        <v>32000</v>
      </c>
      <c r="K58" s="5" t="n">
        <v>22000</v>
      </c>
    </row>
    <row r="59" spans="1:12">
      <c r="A59" s="4" t="s">
        <v>382</v>
      </c>
      <c r="F59" s="6" t="n">
        <v>110000</v>
      </c>
    </row>
    <row r="60" spans="1:12">
      <c r="A60" s="4" t="s">
        <v>383</v>
      </c>
      <c r="I60" s="5" t="n">
        <v>32000</v>
      </c>
      <c r="K60" s="5" t="n">
        <v>22000</v>
      </c>
    </row>
    <row r="61" spans="1:12">
      <c r="A61" s="4" t="s">
        <v>384</v>
      </c>
      <c r="I61" s="5" t="n">
        <v>16200</v>
      </c>
    </row>
    <row r="62" spans="1:12">
      <c r="A62" s="4" t="s">
        <v>385</v>
      </c>
      <c r="I62" s="5" t="n">
        <v>61800</v>
      </c>
    </row>
    <row r="63" spans="1:12">
      <c r="A63" s="4" t="s">
        <v>386</v>
      </c>
    </row>
    <row r="64" spans="1:12">
      <c r="A64" s="3" t="s">
        <v>342</v>
      </c>
    </row>
    <row r="65" spans="1:12">
      <c r="A65" s="4" t="s">
        <v>383</v>
      </c>
      <c r="I65" s="6" t="n">
        <v>20000</v>
      </c>
      <c r="K65" s="5" t="n">
        <v>10000</v>
      </c>
    </row>
    <row r="66" spans="1:12">
      <c r="A66" s="4" t="s">
        <v>387</v>
      </c>
    </row>
    <row r="67" spans="1:12">
      <c r="A67" s="3" t="s">
        <v>342</v>
      </c>
    </row>
    <row r="68" spans="1:12">
      <c r="A68" s="4" t="s">
        <v>378</v>
      </c>
      <c r="I68" s="4" t="s">
        <v>388</v>
      </c>
    </row>
    <row r="69" spans="1:12">
      <c r="A69" s="4" t="s">
        <v>389</v>
      </c>
    </row>
    <row r="70" spans="1:12">
      <c r="A70" s="3" t="s">
        <v>342</v>
      </c>
    </row>
    <row r="71" spans="1:12">
      <c r="A71" s="4" t="s">
        <v>378</v>
      </c>
      <c r="I71" s="4" t="s">
        <v>390</v>
      </c>
    </row>
    <row r="72" spans="1:12">
      <c r="A72" s="4" t="s">
        <v>391</v>
      </c>
    </row>
    <row r="73" spans="1:12">
      <c r="A73" s="3" t="s">
        <v>342</v>
      </c>
    </row>
    <row r="74" spans="1:12">
      <c r="A74" s="4" t="s">
        <v>378</v>
      </c>
      <c r="H74" s="4" t="s">
        <v>379</v>
      </c>
    </row>
    <row r="75" spans="1:12">
      <c r="A75" s="4" t="s">
        <v>392</v>
      </c>
    </row>
    <row r="76" spans="1:12">
      <c r="A76" s="3" t="s">
        <v>342</v>
      </c>
    </row>
    <row r="77" spans="1:12">
      <c r="A77" s="4" t="s">
        <v>383</v>
      </c>
      <c r="I77" s="6" t="n">
        <v>12000</v>
      </c>
      <c r="K77" s="6" t="n">
        <v>12000</v>
      </c>
    </row>
    <row r="78" spans="1:12">
      <c r="A78" s="4" t="s">
        <v>393</v>
      </c>
    </row>
    <row r="79" spans="1:12">
      <c r="A79" s="3" t="s">
        <v>342</v>
      </c>
    </row>
    <row r="80" spans="1:12">
      <c r="A80" s="4" t="s">
        <v>378</v>
      </c>
      <c r="I80" s="4" t="s">
        <v>394</v>
      </c>
    </row>
    <row r="81" spans="1:12">
      <c r="A81" s="4" t="s">
        <v>395</v>
      </c>
    </row>
    <row r="82" spans="1:12">
      <c r="A82" s="3" t="s">
        <v>342</v>
      </c>
    </row>
    <row r="83" spans="1:12">
      <c r="A83" s="4" t="s">
        <v>378</v>
      </c>
      <c r="I83" s="4" t="s">
        <v>396</v>
      </c>
    </row>
    <row r="84" spans="1:12">
      <c r="A84" s="4" t="s">
        <v>397</v>
      </c>
    </row>
    <row r="85" spans="1:12">
      <c r="A85" s="3" t="s">
        <v>342</v>
      </c>
    </row>
    <row r="86" spans="1:12">
      <c r="A86" s="4" t="s">
        <v>378</v>
      </c>
      <c r="H86" s="4" t="s">
        <v>398</v>
      </c>
    </row>
    <row r="87" spans="1:12">
      <c r="A87" s="4" t="s">
        <v>399</v>
      </c>
    </row>
    <row r="88" spans="1:12">
      <c r="A88" s="3" t="s">
        <v>342</v>
      </c>
    </row>
    <row r="89" spans="1:12">
      <c r="A89" s="4" t="s">
        <v>359</v>
      </c>
      <c r="F89" s="5" t="n">
        <v>935000</v>
      </c>
    </row>
    <row r="90" spans="1:12">
      <c r="A90" s="4" t="s">
        <v>374</v>
      </c>
      <c r="E90" s="6" t="n">
        <v>2340</v>
      </c>
    </row>
    <row r="91" spans="1:12">
      <c r="A91" s="4" t="s">
        <v>375</v>
      </c>
      <c r="C91" s="4" t="s">
        <v>400</v>
      </c>
    </row>
    <row r="92" spans="1:12">
      <c r="A92" s="4" t="s">
        <v>401</v>
      </c>
    </row>
    <row r="93" spans="1:12">
      <c r="A93" s="3" t="s">
        <v>342</v>
      </c>
    </row>
    <row r="94" spans="1:12">
      <c r="A94" s="4" t="s">
        <v>402</v>
      </c>
      <c r="F94" s="6" t="n">
        <v>3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403</v>
      </c>
      <c r="B1" s="2" t="s">
        <v>1</v>
      </c>
    </row>
    <row r="2" spans="1:4">
      <c r="B2" s="2" t="s">
        <v>313</v>
      </c>
      <c r="C2" s="2" t="s">
        <v>404</v>
      </c>
      <c r="D2" s="2" t="s">
        <v>340</v>
      </c>
    </row>
    <row r="3" spans="1:4">
      <c r="A3" s="3" t="s">
        <v>405</v>
      </c>
    </row>
    <row r="4" spans="1:4">
      <c r="A4" s="4" t="s">
        <v>406</v>
      </c>
      <c r="B4" s="5" t="n">
        <v>0</v>
      </c>
    </row>
    <row r="5" spans="1:4">
      <c r="A5" s="4" t="s">
        <v>407</v>
      </c>
    </row>
    <row r="6" spans="1:4">
      <c r="A6" s="3" t="s">
        <v>405</v>
      </c>
    </row>
    <row r="7" spans="1:4">
      <c r="A7" s="4" t="s">
        <v>408</v>
      </c>
      <c r="B7" s="4" t="s">
        <v>409</v>
      </c>
    </row>
    <row r="8" spans="1:4">
      <c r="A8" s="4" t="s">
        <v>410</v>
      </c>
    </row>
    <row r="9" spans="1:4">
      <c r="A9" s="3" t="s">
        <v>405</v>
      </c>
    </row>
    <row r="10" spans="1:4">
      <c r="A10" s="4" t="s">
        <v>411</v>
      </c>
      <c r="B10" s="6" t="n">
        <v>-12358</v>
      </c>
      <c r="D10" s="6" t="n">
        <v>-2658</v>
      </c>
    </row>
    <row r="11" spans="1:4">
      <c r="A11" s="4" t="s">
        <v>412</v>
      </c>
    </row>
    <row r="12" spans="1:4">
      <c r="A12" s="3" t="s">
        <v>405</v>
      </c>
    </row>
    <row r="13" spans="1:4">
      <c r="A13" s="4" t="s">
        <v>413</v>
      </c>
      <c r="C13" s="6" t="n">
        <v>500000</v>
      </c>
    </row>
    <row r="14" spans="1:4">
      <c r="A14" s="4" t="s">
        <v>408</v>
      </c>
      <c r="C14" s="4" t="s">
        <v>414</v>
      </c>
    </row>
    <row r="15" spans="1:4">
      <c r="A15" s="4" t="s">
        <v>415</v>
      </c>
      <c r="C15" s="5" t="n">
        <v>5</v>
      </c>
    </row>
    <row r="16" spans="1:4">
      <c r="A16" s="4" t="s">
        <v>416</v>
      </c>
    </row>
    <row r="17" spans="1:4">
      <c r="A17" s="3" t="s">
        <v>405</v>
      </c>
    </row>
    <row r="18" spans="1:4">
      <c r="A18" s="4" t="s">
        <v>417</v>
      </c>
      <c r="C18" s="6" t="n">
        <v>2900</v>
      </c>
    </row>
    <row r="19" spans="1:4">
      <c r="A19" s="4" t="s">
        <v>418</v>
      </c>
    </row>
    <row r="20" spans="1:4">
      <c r="A20" s="3" t="s">
        <v>405</v>
      </c>
    </row>
    <row r="21" spans="1:4">
      <c r="A21" s="4" t="s">
        <v>413</v>
      </c>
      <c r="B21" s="5" t="n">
        <v>650000</v>
      </c>
      <c r="D21" s="5" t="n">
        <v>650000</v>
      </c>
    </row>
    <row r="22" spans="1:4">
      <c r="A22" s="4" t="s">
        <v>67</v>
      </c>
      <c r="B22" s="5" t="n">
        <v>1352</v>
      </c>
      <c r="D22" s="5" t="n">
        <v>2465</v>
      </c>
    </row>
    <row r="23" spans="1:4">
      <c r="A23" s="4" t="s">
        <v>419</v>
      </c>
    </row>
    <row r="24" spans="1:4">
      <c r="A24" s="3" t="s">
        <v>405</v>
      </c>
    </row>
    <row r="25" spans="1:4">
      <c r="A25" s="4" t="s">
        <v>413</v>
      </c>
      <c r="B25" s="5" t="n">
        <v>705000</v>
      </c>
      <c r="D25" s="5" t="n">
        <v>705000</v>
      </c>
    </row>
    <row r="26" spans="1:4">
      <c r="A26" s="4" t="s">
        <v>74</v>
      </c>
      <c r="B26" s="5" t="n">
        <v>4</v>
      </c>
      <c r="D26" s="5" t="n">
        <v>1524</v>
      </c>
    </row>
    <row r="27" spans="1:4">
      <c r="A27" s="4" t="s">
        <v>420</v>
      </c>
    </row>
    <row r="28" spans="1:4">
      <c r="A28" s="3" t="s">
        <v>405</v>
      </c>
    </row>
    <row r="29" spans="1:4">
      <c r="A29" s="4" t="s">
        <v>413</v>
      </c>
      <c r="B29" s="5" t="n">
        <v>500000</v>
      </c>
      <c r="D29" s="5" t="n">
        <v>500000</v>
      </c>
    </row>
    <row r="30" spans="1:4">
      <c r="A30" s="4" t="s">
        <v>88</v>
      </c>
      <c r="B30" s="5" t="n">
        <v>-10719</v>
      </c>
      <c r="D30" s="5" t="n">
        <v>-5698</v>
      </c>
    </row>
    <row r="31" spans="1:4">
      <c r="A31" s="4" t="s">
        <v>421</v>
      </c>
    </row>
    <row r="32" spans="1:4">
      <c r="A32" s="3" t="s">
        <v>405</v>
      </c>
    </row>
    <row r="33" spans="1:4">
      <c r="A33" s="4" t="s">
        <v>413</v>
      </c>
      <c r="B33" s="5" t="n">
        <v>705000</v>
      </c>
      <c r="D33" s="5" t="n">
        <v>705000</v>
      </c>
    </row>
    <row r="34" spans="1:4">
      <c r="A34" s="4" t="s">
        <v>88</v>
      </c>
      <c r="B34" s="6" t="n">
        <v>-2995</v>
      </c>
      <c r="D34" s="6" t="n">
        <v>-94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31</v>
      </c>
    </row>
    <row r="3" spans="1:3">
      <c r="A3" s="4" t="s">
        <v>423</v>
      </c>
    </row>
    <row r="4" spans="1:3">
      <c r="A4" s="3" t="s">
        <v>405</v>
      </c>
    </row>
    <row r="5" spans="1:3">
      <c r="A5" s="4" t="s">
        <v>424</v>
      </c>
      <c r="B5" s="6" t="n">
        <v>-7000</v>
      </c>
      <c r="C5" s="6" t="n">
        <v>3200</v>
      </c>
    </row>
    <row r="6" spans="1:3">
      <c r="A6" s="4" t="s">
        <v>425</v>
      </c>
      <c r="B6" s="5" t="n">
        <v>100</v>
      </c>
    </row>
    <row r="7" spans="1:3">
      <c r="A7" s="4" t="s">
        <v>426</v>
      </c>
    </row>
    <row r="8" spans="1:3">
      <c r="A8" s="3" t="s">
        <v>405</v>
      </c>
    </row>
    <row r="9" spans="1:3">
      <c r="A9" s="4" t="s">
        <v>427</v>
      </c>
      <c r="B9" s="5" t="n">
        <v>-9053</v>
      </c>
    </row>
    <row r="10" spans="1:3">
      <c r="A10" s="4" t="s">
        <v>428</v>
      </c>
      <c r="B10" s="6" t="n">
        <v>2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67"/>
  </cols>
  <sheetData>
    <row r="1" spans="1:2">
      <c r="A1" s="1" t="s">
        <v>429</v>
      </c>
      <c r="B1" s="2" t="s">
        <v>1</v>
      </c>
    </row>
    <row r="2" spans="1:2">
      <c r="B2" s="2" t="s">
        <v>339</v>
      </c>
    </row>
    <row r="3" spans="1:2">
      <c r="A3" s="3" t="s">
        <v>430</v>
      </c>
    </row>
    <row r="4" spans="1:2">
      <c r="A4" s="4" t="s">
        <v>431</v>
      </c>
      <c r="B4" s="6" t="n">
        <v>29201</v>
      </c>
    </row>
    <row r="5" spans="1:2">
      <c r="A5" s="4" t="s">
        <v>432</v>
      </c>
      <c r="B5" s="4" t="s">
        <v>433</v>
      </c>
    </row>
    <row r="6" spans="1:2">
      <c r="A6" s="4" t="s">
        <v>434</v>
      </c>
      <c r="B6" s="6" t="n">
        <v>-6236</v>
      </c>
    </row>
    <row r="7" spans="1:2">
      <c r="A7" s="4" t="s">
        <v>435</v>
      </c>
      <c r="B7" s="4" t="s">
        <v>436</v>
      </c>
    </row>
    <row r="8" spans="1:2">
      <c r="A8" s="4" t="s">
        <v>437</v>
      </c>
      <c r="B8" s="6" t="n">
        <v>-23016</v>
      </c>
    </row>
    <row r="9" spans="1:2">
      <c r="A9" s="4" t="s">
        <v>438</v>
      </c>
      <c r="B9" s="4" t="s">
        <v>439</v>
      </c>
    </row>
    <row r="10" spans="1:2">
      <c r="A10" s="4" t="s">
        <v>440</v>
      </c>
      <c r="B10" s="6" t="n">
        <v>24751</v>
      </c>
    </row>
    <row r="11" spans="1:2">
      <c r="A11" s="4" t="s">
        <v>441</v>
      </c>
      <c r="B11" s="6" t="n">
        <v>38553</v>
      </c>
    </row>
    <row r="12" spans="1:2">
      <c r="A12" s="4" t="s">
        <v>442</v>
      </c>
      <c r="B12" s="4" t="s">
        <v>443</v>
      </c>
    </row>
    <row r="13" spans="1:2">
      <c r="A13" s="4" t="s">
        <v>434</v>
      </c>
      <c r="B13" s="6" t="n">
        <v>-10993</v>
      </c>
    </row>
    <row r="14" spans="1:2">
      <c r="A14" s="4" t="s">
        <v>444</v>
      </c>
      <c r="B14" s="4" t="s">
        <v>445</v>
      </c>
    </row>
    <row r="15" spans="1:2">
      <c r="A15" s="4" t="s">
        <v>437</v>
      </c>
      <c r="B15" s="6" t="n">
        <v>-16133</v>
      </c>
    </row>
    <row r="16" spans="1:2">
      <c r="A16" s="4" t="s">
        <v>446</v>
      </c>
      <c r="B16" s="4" t="s">
        <v>447</v>
      </c>
    </row>
    <row r="17" spans="1:2">
      <c r="A17" s="4" t="s">
        <v>448</v>
      </c>
      <c r="B17" s="4" t="s">
        <v>449</v>
      </c>
    </row>
    <row r="18" spans="1:2">
      <c r="A18" s="4" t="s">
        <v>450</v>
      </c>
      <c r="B18" s="4" t="s">
        <v>451</v>
      </c>
    </row>
    <row r="19" spans="1:2">
      <c r="A19" s="4" t="s">
        <v>452</v>
      </c>
      <c r="B19" s="4" t="s">
        <v>453</v>
      </c>
    </row>
    <row r="20" spans="1:2">
      <c r="A20" s="4" t="s">
        <v>454</v>
      </c>
      <c r="B20" s="4" t="s">
        <v>455</v>
      </c>
    </row>
    <row r="21" spans="1:2">
      <c r="A21" s="4" t="s">
        <v>269</v>
      </c>
    </row>
    <row r="22" spans="1:2">
      <c r="A22" s="3" t="s">
        <v>430</v>
      </c>
    </row>
    <row r="23" spans="1:2">
      <c r="A23" s="4" t="s">
        <v>456</v>
      </c>
      <c r="B23" s="4" t="s">
        <v>409</v>
      </c>
    </row>
    <row r="24" spans="1:2">
      <c r="A24" s="4" t="s">
        <v>457</v>
      </c>
      <c r="B24" s="4" t="s">
        <v>409</v>
      </c>
    </row>
    <row r="25" spans="1:2">
      <c r="A25" s="4" t="s">
        <v>272</v>
      </c>
    </row>
    <row r="26" spans="1:2">
      <c r="A26" s="3" t="s">
        <v>430</v>
      </c>
    </row>
    <row r="27" spans="1:2">
      <c r="A27" s="4" t="s">
        <v>456</v>
      </c>
      <c r="B27" s="4" t="s">
        <v>458</v>
      </c>
    </row>
    <row r="28" spans="1:2">
      <c r="A28" s="4" t="s">
        <v>457</v>
      </c>
      <c r="B28"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459</v>
      </c>
      <c r="B1" s="2" t="s">
        <v>1</v>
      </c>
    </row>
    <row r="2" spans="1:2">
      <c r="B2" s="2" t="s">
        <v>339</v>
      </c>
    </row>
    <row r="3" spans="1:2">
      <c r="A3" s="3" t="s">
        <v>158</v>
      </c>
    </row>
    <row r="4" spans="1:2">
      <c r="A4" s="4" t="s">
        <v>460</v>
      </c>
      <c r="B4" s="6" t="n">
        <v>3533</v>
      </c>
    </row>
    <row r="5" spans="1:2">
      <c r="A5" s="4" t="s">
        <v>461</v>
      </c>
      <c r="B5" s="5" t="n">
        <v>528</v>
      </c>
    </row>
    <row r="6" spans="1:2">
      <c r="A6" s="4" t="s">
        <v>462</v>
      </c>
      <c r="B6" s="5" t="n">
        <v>2230</v>
      </c>
    </row>
    <row r="7" spans="1:2">
      <c r="A7" s="4" t="s">
        <v>463</v>
      </c>
      <c r="B7" s="5" t="n">
        <v>781</v>
      </c>
    </row>
    <row r="8" spans="1:2">
      <c r="A8" s="4" t="s">
        <v>464</v>
      </c>
      <c r="B8" s="6" t="n">
        <v>70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65</v>
      </c>
      <c r="B1" s="2" t="s">
        <v>1</v>
      </c>
    </row>
    <row r="2" spans="1:3">
      <c r="B2" s="2" t="s">
        <v>2</v>
      </c>
      <c r="C2" s="2" t="s">
        <v>30</v>
      </c>
    </row>
    <row r="3" spans="1:3">
      <c r="A3" s="3" t="s">
        <v>158</v>
      </c>
    </row>
    <row r="4" spans="1:3">
      <c r="A4" s="4" t="s">
        <v>466</v>
      </c>
      <c r="B4" s="6" t="n">
        <v>2179</v>
      </c>
    </row>
    <row r="5" spans="1:3">
      <c r="A5" s="4" t="s">
        <v>467</v>
      </c>
      <c r="B5" s="5" t="n">
        <v>528</v>
      </c>
    </row>
    <row r="6" spans="1:3">
      <c r="A6" s="4" t="s">
        <v>468</v>
      </c>
      <c r="B6" s="5" t="n">
        <v>3507</v>
      </c>
      <c r="C6" s="6" t="n">
        <v>2923</v>
      </c>
    </row>
    <row r="7" spans="1:3">
      <c r="A7" s="4" t="s">
        <v>469</v>
      </c>
      <c r="B7" s="6" t="n">
        <v>27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470</v>
      </c>
      <c r="B1" s="2" t="s">
        <v>339</v>
      </c>
    </row>
    <row r="2" spans="1:2">
      <c r="A2" s="3" t="s">
        <v>471</v>
      </c>
    </row>
    <row r="3" spans="1:2">
      <c r="A3" s="4" t="s">
        <v>25</v>
      </c>
      <c r="B3" s="6" t="n">
        <v>6275</v>
      </c>
    </row>
    <row r="4" spans="1:2">
      <c r="A4" s="4" t="s">
        <v>472</v>
      </c>
      <c r="B4" s="5" t="n">
        <v>7519</v>
      </c>
    </row>
    <row r="5" spans="1:2">
      <c r="A5" s="4" t="s">
        <v>473</v>
      </c>
      <c r="B5" s="5" t="n">
        <v>4987</v>
      </c>
    </row>
    <row r="6" spans="1:2">
      <c r="A6" s="4" t="s">
        <v>474</v>
      </c>
      <c r="B6" s="5" t="n">
        <v>4284</v>
      </c>
    </row>
    <row r="7" spans="1:2">
      <c r="A7" s="4" t="s">
        <v>475</v>
      </c>
      <c r="B7" s="5" t="n">
        <v>2643</v>
      </c>
    </row>
    <row r="8" spans="1:2">
      <c r="A8" s="4" t="s">
        <v>476</v>
      </c>
      <c r="B8" s="5" t="n">
        <v>6585</v>
      </c>
    </row>
    <row r="9" spans="1:2">
      <c r="A9" s="4" t="s">
        <v>477</v>
      </c>
      <c r="B9" s="5" t="n">
        <v>32293</v>
      </c>
    </row>
    <row r="10" spans="1:2">
      <c r="A10" s="4" t="s">
        <v>478</v>
      </c>
      <c r="B10" s="5" t="n">
        <v>-3041</v>
      </c>
    </row>
    <row r="11" spans="1:2">
      <c r="A11" s="4" t="s">
        <v>479</v>
      </c>
      <c r="B11" s="5" t="n">
        <v>29252</v>
      </c>
    </row>
    <row r="12" spans="1:2">
      <c r="A12" s="3" t="s">
        <v>480</v>
      </c>
    </row>
    <row r="13" spans="1:2">
      <c r="A13" s="4" t="s">
        <v>25</v>
      </c>
      <c r="B13" s="5" t="n">
        <v>9873</v>
      </c>
    </row>
    <row r="14" spans="1:2">
      <c r="A14" s="4" t="s">
        <v>472</v>
      </c>
      <c r="B14" s="5" t="n">
        <v>8414</v>
      </c>
    </row>
    <row r="15" spans="1:2">
      <c r="A15" s="4" t="s">
        <v>473</v>
      </c>
      <c r="B15" s="5" t="n">
        <v>3582</v>
      </c>
    </row>
    <row r="16" spans="1:2">
      <c r="A16" s="4" t="s">
        <v>474</v>
      </c>
      <c r="B16" s="5" t="n">
        <v>2591</v>
      </c>
    </row>
    <row r="17" spans="1:2">
      <c r="A17" s="4" t="s">
        <v>475</v>
      </c>
      <c r="B17" s="5" t="n">
        <v>1489</v>
      </c>
    </row>
    <row r="18" spans="1:2">
      <c r="A18" s="4" t="s">
        <v>476</v>
      </c>
      <c r="B18" s="5" t="n">
        <v>6405</v>
      </c>
    </row>
    <row r="19" spans="1:2">
      <c r="A19" s="4" t="s">
        <v>477</v>
      </c>
      <c r="B19" s="5" t="n">
        <v>32354</v>
      </c>
    </row>
    <row r="20" spans="1:2">
      <c r="A20" s="4" t="s">
        <v>478</v>
      </c>
      <c r="B20" s="5" t="n">
        <v>-5228</v>
      </c>
    </row>
    <row r="21" spans="1:2">
      <c r="A21" s="4" t="s">
        <v>481</v>
      </c>
      <c r="B21" s="6" t="n">
        <v>271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9"/>
  </cols>
  <sheetData>
    <row r="1" spans="1:2">
      <c r="A1" s="1" t="s">
        <v>482</v>
      </c>
      <c r="B1" s="2" t="s">
        <v>1</v>
      </c>
    </row>
    <row r="2" spans="1:2">
      <c r="B2" s="2" t="s">
        <v>483</v>
      </c>
    </row>
    <row r="3" spans="1:2">
      <c r="A3" s="3" t="s">
        <v>430</v>
      </c>
    </row>
    <row r="4" spans="1:2">
      <c r="A4" s="4" t="s">
        <v>484</v>
      </c>
      <c r="B4" s="6" t="n">
        <v>32354</v>
      </c>
    </row>
    <row r="5" spans="1:2">
      <c r="A5" s="4" t="s">
        <v>485</v>
      </c>
    </row>
    <row r="6" spans="1:2">
      <c r="A6" s="3" t="s">
        <v>430</v>
      </c>
    </row>
    <row r="7" spans="1:2">
      <c r="A7" s="4" t="s">
        <v>486</v>
      </c>
      <c r="B7" s="5" t="n">
        <v>3</v>
      </c>
    </row>
    <row r="8" spans="1:2">
      <c r="A8" s="4" t="s">
        <v>484</v>
      </c>
      <c r="B8" s="6" t="n">
        <v>18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0</v>
      </c>
      <c r="B1" s="2" t="s">
        <v>2</v>
      </c>
      <c r="C1" s="2" t="s">
        <v>31</v>
      </c>
    </row>
    <row r="2" spans="1:3">
      <c r="A2" s="3" t="s">
        <v>101</v>
      </c>
    </row>
    <row r="3" spans="1:3">
      <c r="A3" s="4" t="s">
        <v>102</v>
      </c>
      <c r="B3" s="7" t="n">
        <v>0.01</v>
      </c>
      <c r="C3" s="7" t="n">
        <v>0.01</v>
      </c>
    </row>
    <row r="4" spans="1:3">
      <c r="A4" s="4" t="s">
        <v>103</v>
      </c>
      <c r="B4" s="5" t="n">
        <v>100000000</v>
      </c>
      <c r="C4" s="5" t="n">
        <v>100000000</v>
      </c>
    </row>
    <row r="5" spans="1:3">
      <c r="A5" s="4" t="s">
        <v>104</v>
      </c>
      <c r="B5" s="5" t="n">
        <v>72110187</v>
      </c>
      <c r="C5" s="5" t="n">
        <v>711873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4"/>
  </cols>
  <sheetData>
    <row r="1" spans="1:6">
      <c r="A1" s="1" t="s">
        <v>487</v>
      </c>
      <c r="B1" s="2" t="s">
        <v>29</v>
      </c>
      <c r="C1" s="2" t="s">
        <v>488</v>
      </c>
      <c r="D1" s="2" t="s">
        <v>2</v>
      </c>
      <c r="E1" s="2" t="s">
        <v>30</v>
      </c>
      <c r="F1" s="2" t="s">
        <v>31</v>
      </c>
    </row>
    <row r="2" spans="1:6">
      <c r="A2" s="3" t="s">
        <v>489</v>
      </c>
    </row>
    <row r="3" spans="1:6">
      <c r="A3" s="4" t="s">
        <v>50</v>
      </c>
      <c r="B3" s="8" t="n">
        <v>0.38738</v>
      </c>
      <c r="D3" s="7" t="n">
        <v>0.39</v>
      </c>
      <c r="E3" s="7" t="n">
        <v>0.39</v>
      </c>
      <c r="F3" s="8" t="n">
        <v>0.38738</v>
      </c>
    </row>
    <row r="4" spans="1:6">
      <c r="A4" s="4" t="s">
        <v>490</v>
      </c>
      <c r="C4" s="5" t="n">
        <v>2000000</v>
      </c>
    </row>
    <row r="5" spans="1:6">
      <c r="A5" s="4" t="s">
        <v>491</v>
      </c>
      <c r="D5" s="5" t="n">
        <v>4650000</v>
      </c>
    </row>
    <row r="6" spans="1:6">
      <c r="A6" s="3" t="s">
        <v>492</v>
      </c>
    </row>
    <row r="7" spans="1:6">
      <c r="A7" s="4" t="s">
        <v>493</v>
      </c>
      <c r="D7" s="9" t="n">
        <v>16.9</v>
      </c>
    </row>
    <row r="8" spans="1:6">
      <c r="A8" s="4" t="s">
        <v>494</v>
      </c>
      <c r="D8" s="4" t="s">
        <v>495</v>
      </c>
    </row>
    <row r="9" spans="1:6">
      <c r="A9" s="4" t="s">
        <v>272</v>
      </c>
    </row>
    <row r="10" spans="1:6">
      <c r="A10" s="3" t="s">
        <v>489</v>
      </c>
    </row>
    <row r="11" spans="1:6">
      <c r="A11" s="4" t="s">
        <v>496</v>
      </c>
      <c r="D11" s="5" t="n">
        <v>300000</v>
      </c>
    </row>
    <row r="12" spans="1:6">
      <c r="A12" s="4" t="s">
        <v>497</v>
      </c>
    </row>
    <row r="13" spans="1:6">
      <c r="A13" s="3" t="s">
        <v>498</v>
      </c>
    </row>
    <row r="14" spans="1:6">
      <c r="A14" s="4" t="s">
        <v>499</v>
      </c>
      <c r="D14" s="5" t="n">
        <v>338771</v>
      </c>
    </row>
    <row r="15" spans="1:6">
      <c r="A15" s="4" t="s">
        <v>500</v>
      </c>
      <c r="D15" s="5" t="n">
        <v>551214</v>
      </c>
    </row>
    <row r="16" spans="1:6">
      <c r="A16" s="4" t="s">
        <v>501</v>
      </c>
      <c r="D16" s="5" t="n">
        <v>889985</v>
      </c>
      <c r="F16" s="5" t="n">
        <v>338771</v>
      </c>
    </row>
    <row r="17" spans="1:6">
      <c r="A17" s="3" t="s">
        <v>502</v>
      </c>
    </row>
    <row r="18" spans="1:6">
      <c r="A18" s="4" t="s">
        <v>503</v>
      </c>
      <c r="D18" s="7" t="n">
        <v>14.31</v>
      </c>
    </row>
    <row r="19" spans="1:6">
      <c r="A19" s="4" t="s">
        <v>504</v>
      </c>
      <c r="D19" s="10" t="n">
        <v>9.869999999999999</v>
      </c>
    </row>
    <row r="20" spans="1:6">
      <c r="A20" s="4" t="s">
        <v>505</v>
      </c>
      <c r="D20" s="7" t="n">
        <v>11.56</v>
      </c>
      <c r="F20" s="7" t="n">
        <v>14.31</v>
      </c>
    </row>
    <row r="21" spans="1:6">
      <c r="A21" s="4" t="s">
        <v>506</v>
      </c>
    </row>
    <row r="22" spans="1:6">
      <c r="A22" s="3" t="s">
        <v>498</v>
      </c>
    </row>
    <row r="23" spans="1:6">
      <c r="A23" s="4" t="s">
        <v>499</v>
      </c>
      <c r="D23" s="5" t="n">
        <v>35626</v>
      </c>
    </row>
    <row r="24" spans="1:6">
      <c r="A24" s="4" t="s">
        <v>500</v>
      </c>
      <c r="D24" s="5" t="n">
        <v>371672</v>
      </c>
    </row>
    <row r="25" spans="1:6">
      <c r="A25" s="4" t="s">
        <v>501</v>
      </c>
      <c r="D25" s="5" t="n">
        <v>407298</v>
      </c>
      <c r="F25" s="5" t="n">
        <v>35626</v>
      </c>
    </row>
    <row r="26" spans="1:6">
      <c r="A26" s="3" t="s">
        <v>502</v>
      </c>
    </row>
    <row r="27" spans="1:6">
      <c r="A27" s="4" t="s">
        <v>503</v>
      </c>
      <c r="D27" s="7" t="n">
        <v>21.97</v>
      </c>
    </row>
    <row r="28" spans="1:6">
      <c r="A28" s="4" t="s">
        <v>504</v>
      </c>
      <c r="D28" s="10" t="n">
        <v>9.859999999999999</v>
      </c>
    </row>
    <row r="29" spans="1:6">
      <c r="A29" s="4" t="s">
        <v>505</v>
      </c>
      <c r="D29" s="7" t="n">
        <v>10.92</v>
      </c>
      <c r="F29" s="7" t="n">
        <v>21.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07</v>
      </c>
      <c r="B1" s="2" t="s">
        <v>1</v>
      </c>
    </row>
    <row r="2" spans="1:3">
      <c r="B2" s="2" t="s">
        <v>2</v>
      </c>
      <c r="C2" s="2" t="s">
        <v>30</v>
      </c>
    </row>
    <row r="3" spans="1:3">
      <c r="A3" s="3" t="s">
        <v>489</v>
      </c>
    </row>
    <row r="4" spans="1:3">
      <c r="A4" s="4" t="s">
        <v>508</v>
      </c>
      <c r="B4" s="6" t="n">
        <v>1498</v>
      </c>
      <c r="C4" s="6" t="n">
        <v>678</v>
      </c>
    </row>
    <row r="5" spans="1:3">
      <c r="A5" s="4" t="s">
        <v>497</v>
      </c>
    </row>
    <row r="6" spans="1:3">
      <c r="A6" s="3" t="s">
        <v>489</v>
      </c>
    </row>
    <row r="7" spans="1:3">
      <c r="A7" s="4" t="s">
        <v>508</v>
      </c>
      <c r="B7" s="5" t="n">
        <v>927</v>
      </c>
      <c r="C7" s="5" t="n">
        <v>435</v>
      </c>
    </row>
    <row r="8" spans="1:3">
      <c r="A8" s="4" t="s">
        <v>506</v>
      </c>
    </row>
    <row r="9" spans="1:3">
      <c r="A9" s="3" t="s">
        <v>489</v>
      </c>
    </row>
    <row r="10" spans="1:3">
      <c r="A10" s="4" t="s">
        <v>508</v>
      </c>
      <c r="B10" s="6" t="n">
        <v>571</v>
      </c>
      <c r="C10" s="6" t="n">
        <v>24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09</v>
      </c>
      <c r="B1" s="2" t="s">
        <v>1</v>
      </c>
    </row>
    <row r="2" spans="1:3">
      <c r="B2" s="2" t="s">
        <v>2</v>
      </c>
      <c r="C2" s="2" t="s">
        <v>30</v>
      </c>
    </row>
    <row r="3" spans="1:3">
      <c r="A3" s="3" t="s">
        <v>510</v>
      </c>
    </row>
    <row r="4" spans="1:3">
      <c r="A4" s="4" t="s">
        <v>511</v>
      </c>
      <c r="B4" s="6" t="n">
        <v>-53212</v>
      </c>
    </row>
    <row r="5" spans="1:3">
      <c r="A5" s="4" t="s">
        <v>512</v>
      </c>
      <c r="B5" s="5" t="n">
        <v>-6689</v>
      </c>
    </row>
    <row r="6" spans="1:3">
      <c r="A6" s="4" t="s">
        <v>57</v>
      </c>
      <c r="B6" s="5" t="n">
        <v>-576</v>
      </c>
    </row>
    <row r="7" spans="1:3">
      <c r="A7" s="4" t="s">
        <v>513</v>
      </c>
      <c r="B7" s="5" t="n">
        <v>819</v>
      </c>
    </row>
    <row r="8" spans="1:3">
      <c r="A8" s="4" t="s">
        <v>514</v>
      </c>
      <c r="B8" s="5" t="n">
        <v>-6446</v>
      </c>
      <c r="C8" s="6" t="n">
        <v>5924</v>
      </c>
    </row>
    <row r="9" spans="1:3">
      <c r="A9" s="4" t="s">
        <v>515</v>
      </c>
      <c r="B9" s="5" t="n">
        <v>-59658</v>
      </c>
    </row>
    <row r="10" spans="1:3">
      <c r="A10" s="4" t="s">
        <v>516</v>
      </c>
    </row>
    <row r="11" spans="1:3">
      <c r="A11" s="3" t="s">
        <v>510</v>
      </c>
    </row>
    <row r="12" spans="1:3">
      <c r="A12" s="4" t="s">
        <v>511</v>
      </c>
      <c r="B12" s="5" t="n">
        <v>-55514</v>
      </c>
    </row>
    <row r="13" spans="1:3">
      <c r="A13" s="4" t="s">
        <v>513</v>
      </c>
      <c r="B13" s="5" t="n">
        <v>1026</v>
      </c>
    </row>
    <row r="14" spans="1:3">
      <c r="A14" s="4" t="s">
        <v>514</v>
      </c>
      <c r="B14" s="5" t="n">
        <v>1026</v>
      </c>
    </row>
    <row r="15" spans="1:3">
      <c r="A15" s="4" t="s">
        <v>515</v>
      </c>
      <c r="B15" s="5" t="n">
        <v>-54488</v>
      </c>
    </row>
    <row r="16" spans="1:3">
      <c r="A16" s="4" t="s">
        <v>423</v>
      </c>
    </row>
    <row r="17" spans="1:3">
      <c r="A17" s="3" t="s">
        <v>510</v>
      </c>
    </row>
    <row r="18" spans="1:3">
      <c r="A18" s="4" t="s">
        <v>511</v>
      </c>
      <c r="B18" s="5" t="n">
        <v>2302</v>
      </c>
    </row>
    <row r="19" spans="1:3">
      <c r="A19" s="4" t="s">
        <v>512</v>
      </c>
      <c r="B19" s="5" t="n">
        <v>-6689</v>
      </c>
    </row>
    <row r="20" spans="1:3">
      <c r="A20" s="4" t="s">
        <v>57</v>
      </c>
      <c r="B20" s="5" t="n">
        <v>-576</v>
      </c>
    </row>
    <row r="21" spans="1:3">
      <c r="A21" s="4" t="s">
        <v>513</v>
      </c>
      <c r="B21" s="5" t="n">
        <v>-207</v>
      </c>
    </row>
    <row r="22" spans="1:3">
      <c r="A22" s="4" t="s">
        <v>514</v>
      </c>
      <c r="B22" s="5" t="n">
        <v>-7472</v>
      </c>
    </row>
    <row r="23" spans="1:3">
      <c r="A23" s="4" t="s">
        <v>515</v>
      </c>
      <c r="B23" s="6" t="n">
        <v>-517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17</v>
      </c>
      <c r="B1" s="2" t="s">
        <v>1</v>
      </c>
    </row>
    <row r="2" spans="1:3">
      <c r="B2" s="2" t="s">
        <v>2</v>
      </c>
      <c r="C2" s="2" t="s">
        <v>30</v>
      </c>
    </row>
    <row r="3" spans="1:3">
      <c r="A3" s="3" t="s">
        <v>160</v>
      </c>
    </row>
    <row r="4" spans="1:3">
      <c r="A4" s="4" t="s">
        <v>43</v>
      </c>
      <c r="B4" s="6" t="n">
        <v>-10331</v>
      </c>
      <c r="C4" s="6" t="n">
        <v>-15446</v>
      </c>
    </row>
    <row r="5" spans="1:3">
      <c r="A5" s="4" t="s">
        <v>518</v>
      </c>
      <c r="B5" s="5" t="n">
        <v>-34283</v>
      </c>
      <c r="C5" s="5" t="n">
        <v>-32716</v>
      </c>
    </row>
    <row r="6" spans="1:3">
      <c r="A6" s="4" t="s">
        <v>519</v>
      </c>
      <c r="B6" s="5" t="n">
        <v>3145</v>
      </c>
      <c r="C6" s="5" t="n">
        <v>4248</v>
      </c>
    </row>
    <row r="7" spans="1:3">
      <c r="A7" s="4" t="s">
        <v>45</v>
      </c>
      <c r="B7" s="5" t="n">
        <v>-7186</v>
      </c>
      <c r="C7" s="5" t="n">
        <v>-11198</v>
      </c>
    </row>
    <row r="8" spans="1:3">
      <c r="A8" s="4" t="s">
        <v>516</v>
      </c>
    </row>
    <row r="9" spans="1:3">
      <c r="A9" s="3" t="s">
        <v>160</v>
      </c>
    </row>
    <row r="10" spans="1:3">
      <c r="A10" s="4" t="s">
        <v>520</v>
      </c>
      <c r="B10" s="5" t="n">
        <v>-798</v>
      </c>
      <c r="C10" s="5" t="n">
        <v>199</v>
      </c>
    </row>
    <row r="11" spans="1:3">
      <c r="A11" s="4" t="s">
        <v>521</v>
      </c>
      <c r="B11" s="5" t="n">
        <v>-595</v>
      </c>
      <c r="C11" s="5" t="n">
        <v>-1451</v>
      </c>
    </row>
    <row r="12" spans="1:3">
      <c r="A12" s="4" t="s">
        <v>43</v>
      </c>
      <c r="B12" s="5" t="n">
        <v>-1393</v>
      </c>
      <c r="C12" s="5" t="n">
        <v>-1252</v>
      </c>
    </row>
    <row r="13" spans="1:3">
      <c r="A13" s="4" t="s">
        <v>519</v>
      </c>
      <c r="B13" s="5" t="n">
        <v>367</v>
      </c>
      <c r="C13" s="5" t="n">
        <v>330</v>
      </c>
    </row>
    <row r="14" spans="1:3">
      <c r="A14" s="4" t="s">
        <v>45</v>
      </c>
      <c r="B14" s="5" t="n">
        <v>-1026</v>
      </c>
      <c r="C14" s="5" t="n">
        <v>-922</v>
      </c>
    </row>
    <row r="15" spans="1:3">
      <c r="A15" s="4" t="s">
        <v>423</v>
      </c>
    </row>
    <row r="16" spans="1:3">
      <c r="A16" s="3" t="s">
        <v>160</v>
      </c>
    </row>
    <row r="17" spans="1:3">
      <c r="A17" s="4" t="s">
        <v>518</v>
      </c>
      <c r="B17" s="5" t="n">
        <v>280</v>
      </c>
      <c r="C17" s="5" t="n">
        <v>-356</v>
      </c>
    </row>
    <row r="18" spans="1:3">
      <c r="A18" s="4" t="s">
        <v>519</v>
      </c>
      <c r="B18" s="5" t="n">
        <v>-73</v>
      </c>
      <c r="C18" s="5" t="n">
        <v>91</v>
      </c>
    </row>
    <row r="19" spans="1:3">
      <c r="A19" s="4" t="s">
        <v>45</v>
      </c>
      <c r="B19" s="6" t="n">
        <v>207</v>
      </c>
      <c r="C19" s="6" t="n">
        <v>-26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30</v>
      </c>
    </row>
    <row r="3" spans="1:3">
      <c r="A3" s="4" t="s">
        <v>225</v>
      </c>
    </row>
    <row r="4" spans="1:3">
      <c r="A4" s="3" t="s">
        <v>523</v>
      </c>
    </row>
    <row r="5" spans="1:3">
      <c r="A5" s="4" t="s">
        <v>524</v>
      </c>
      <c r="B5" s="6" t="n">
        <v>11</v>
      </c>
      <c r="C5" s="6" t="n">
        <v>1535</v>
      </c>
    </row>
    <row r="6" spans="1:3">
      <c r="A6" s="4" t="s">
        <v>525</v>
      </c>
      <c r="B6" s="5" t="n">
        <v>7661</v>
      </c>
      <c r="C6" s="5" t="n">
        <v>7139</v>
      </c>
    </row>
    <row r="7" spans="1:3">
      <c r="A7" s="4" t="s">
        <v>526</v>
      </c>
      <c r="B7" s="5" t="n">
        <v>-8671</v>
      </c>
      <c r="C7" s="5" t="n">
        <v>-9667</v>
      </c>
    </row>
    <row r="8" spans="1:3">
      <c r="A8" s="4" t="s">
        <v>527</v>
      </c>
      <c r="B8" s="5" t="n">
        <v>703</v>
      </c>
      <c r="C8" s="5" t="n">
        <v>1472</v>
      </c>
    </row>
    <row r="9" spans="1:3">
      <c r="A9" s="4" t="s">
        <v>528</v>
      </c>
      <c r="B9" s="5" t="n">
        <v>30</v>
      </c>
      <c r="C9" s="5" t="n">
        <v>-61</v>
      </c>
    </row>
    <row r="10" spans="1:3">
      <c r="A10" s="4" t="s">
        <v>529</v>
      </c>
      <c r="B10" s="5" t="n">
        <v>-266</v>
      </c>
      <c r="C10" s="5" t="n">
        <v>418</v>
      </c>
    </row>
    <row r="11" spans="1:3">
      <c r="A11" s="4" t="s">
        <v>229</v>
      </c>
    </row>
    <row r="12" spans="1:3">
      <c r="A12" s="3" t="s">
        <v>523</v>
      </c>
    </row>
    <row r="13" spans="1:3">
      <c r="A13" s="4" t="s">
        <v>524</v>
      </c>
      <c r="B13" s="5" t="n">
        <v>117</v>
      </c>
      <c r="C13" s="5" t="n">
        <v>127</v>
      </c>
    </row>
    <row r="14" spans="1:3">
      <c r="A14" s="4" t="s">
        <v>525</v>
      </c>
      <c r="B14" s="5" t="n">
        <v>1144</v>
      </c>
      <c r="C14" s="5" t="n">
        <v>1029</v>
      </c>
    </row>
    <row r="15" spans="1:3">
      <c r="A15" s="4" t="s">
        <v>526</v>
      </c>
      <c r="B15" s="5" t="n">
        <v>-43</v>
      </c>
      <c r="C15" s="5" t="n">
        <v>-36</v>
      </c>
    </row>
    <row r="16" spans="1:3">
      <c r="A16" s="4" t="s">
        <v>527</v>
      </c>
      <c r="B16" s="5" t="n">
        <v>-108</v>
      </c>
      <c r="C16" s="5" t="n">
        <v>-21</v>
      </c>
    </row>
    <row r="17" spans="1:3">
      <c r="A17" s="4" t="s">
        <v>528</v>
      </c>
      <c r="B17" s="5" t="n">
        <v>768</v>
      </c>
      <c r="C17" s="5" t="n">
        <v>-138</v>
      </c>
    </row>
    <row r="18" spans="1:3">
      <c r="A18" s="4" t="s">
        <v>529</v>
      </c>
      <c r="B18" s="6" t="n">
        <v>1878</v>
      </c>
      <c r="C18" s="6" t="n">
        <v>96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30</v>
      </c>
      <c r="B1" s="2" t="s">
        <v>1</v>
      </c>
    </row>
    <row r="2" spans="1:4">
      <c r="B2" s="2" t="s">
        <v>313</v>
      </c>
      <c r="C2" s="2" t="s">
        <v>314</v>
      </c>
      <c r="D2" s="2" t="s">
        <v>340</v>
      </c>
    </row>
    <row r="3" spans="1:4">
      <c r="A3" s="3" t="s">
        <v>531</v>
      </c>
    </row>
    <row r="4" spans="1:4">
      <c r="A4" s="4" t="s">
        <v>532</v>
      </c>
      <c r="B4" s="4" t="s">
        <v>414</v>
      </c>
    </row>
    <row r="5" spans="1:4">
      <c r="A5" s="4" t="s">
        <v>533</v>
      </c>
      <c r="B5" s="4" t="s">
        <v>534</v>
      </c>
    </row>
    <row r="6" spans="1:4">
      <c r="A6" s="4" t="s">
        <v>535</v>
      </c>
      <c r="B6" s="6" t="n">
        <v>200000</v>
      </c>
      <c r="C6" s="6" t="n">
        <v>200000</v>
      </c>
    </row>
    <row r="7" spans="1:4">
      <c r="A7" s="4" t="s">
        <v>536</v>
      </c>
      <c r="B7" s="6" t="n">
        <v>1500000</v>
      </c>
      <c r="D7" s="6" t="n">
        <v>1600000</v>
      </c>
    </row>
    <row r="8" spans="1:4">
      <c r="A8" s="4" t="s">
        <v>537</v>
      </c>
      <c r="B8" s="5" t="n">
        <v>25</v>
      </c>
    </row>
    <row r="9" spans="1:4">
      <c r="A9" s="4" t="s">
        <v>538</v>
      </c>
      <c r="B9" s="6" t="n">
        <v>2600000</v>
      </c>
      <c r="D9" s="6" t="n">
        <v>2400000</v>
      </c>
    </row>
    <row r="10" spans="1:4">
      <c r="A10" s="4" t="s">
        <v>539</v>
      </c>
      <c r="B10" s="5" t="n">
        <v>0</v>
      </c>
      <c r="C10" s="6" t="n">
        <v>0</v>
      </c>
    </row>
    <row r="11" spans="1:4">
      <c r="A11" s="4" t="s">
        <v>540</v>
      </c>
      <c r="B11"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5"/>
    <col customWidth="1" max="2" min="2" width="33"/>
  </cols>
  <sheetData>
    <row r="1" spans="1:2">
      <c r="A1" s="1" t="s">
        <v>541</v>
      </c>
      <c r="B1" s="2" t="s">
        <v>1</v>
      </c>
    </row>
    <row r="2" spans="1:2">
      <c r="B2" s="2" t="s">
        <v>542</v>
      </c>
    </row>
    <row r="3" spans="1:2">
      <c r="A3" s="3" t="s">
        <v>543</v>
      </c>
    </row>
    <row r="4" spans="1:2">
      <c r="A4" s="4" t="s">
        <v>544</v>
      </c>
      <c r="B4" s="5" t="n">
        <v>3</v>
      </c>
    </row>
    <row r="5" spans="1:2">
      <c r="A5" s="4" t="s">
        <v>540</v>
      </c>
      <c r="B5" s="6" t="n">
        <v>0</v>
      </c>
    </row>
    <row r="6" spans="1:2">
      <c r="A6" s="4" t="s">
        <v>225</v>
      </c>
    </row>
    <row r="7" spans="1:2">
      <c r="A7" s="3" t="s">
        <v>543</v>
      </c>
    </row>
    <row r="8" spans="1:2">
      <c r="A8" s="4" t="s">
        <v>540</v>
      </c>
      <c r="B8" s="5" t="n">
        <v>0</v>
      </c>
    </row>
    <row r="9" spans="1:2">
      <c r="A9" s="4" t="s">
        <v>545</v>
      </c>
      <c r="B9" s="5" t="n">
        <v>26300000</v>
      </c>
    </row>
    <row r="10" spans="1:2">
      <c r="A10" s="4" t="s">
        <v>546</v>
      </c>
      <c r="B10" s="6" t="n">
        <v>5700000</v>
      </c>
    </row>
    <row r="11" spans="1:2">
      <c r="A11" s="4" t="s">
        <v>229</v>
      </c>
    </row>
    <row r="12" spans="1:2">
      <c r="A12" s="3" t="s">
        <v>543</v>
      </c>
    </row>
    <row r="13" spans="1:2">
      <c r="A13" s="4" t="s">
        <v>547</v>
      </c>
      <c r="B13" s="5" t="n">
        <v>0</v>
      </c>
    </row>
    <row r="14" spans="1:2">
      <c r="A14" s="4" t="s">
        <v>548</v>
      </c>
      <c r="B14" s="6" t="n">
        <v>0</v>
      </c>
    </row>
    <row r="15" spans="1:2">
      <c r="A15" s="4" t="s">
        <v>545</v>
      </c>
      <c r="B15" s="5" t="n">
        <v>9500000</v>
      </c>
    </row>
    <row r="16" spans="1:2">
      <c r="A16" s="4" t="s">
        <v>546</v>
      </c>
      <c r="B16" s="6" t="n">
        <v>1900000</v>
      </c>
    </row>
    <row r="17" spans="1:2">
      <c r="A17" s="4" t="s">
        <v>549</v>
      </c>
    </row>
    <row r="18" spans="1:2">
      <c r="A18" s="3" t="s">
        <v>543</v>
      </c>
    </row>
    <row r="19" spans="1:2">
      <c r="A19" s="4" t="s">
        <v>550</v>
      </c>
      <c r="B19" s="5" t="n">
        <v>2</v>
      </c>
    </row>
    <row r="20" spans="1:2">
      <c r="A20" s="4" t="s">
        <v>551</v>
      </c>
      <c r="B20" s="5" t="n">
        <v>0</v>
      </c>
    </row>
    <row r="21" spans="1:2">
      <c r="A21" s="4" t="s">
        <v>548</v>
      </c>
      <c r="B21"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552</v>
      </c>
      <c r="B1" s="2" t="s">
        <v>1</v>
      </c>
    </row>
    <row r="2" spans="1:4">
      <c r="B2" s="2" t="s">
        <v>2</v>
      </c>
      <c r="C2" s="2" t="s">
        <v>30</v>
      </c>
      <c r="D2" s="2" t="s">
        <v>31</v>
      </c>
    </row>
    <row r="3" spans="1:4">
      <c r="A3" s="3" t="s">
        <v>164</v>
      </c>
    </row>
    <row r="4" spans="1:4">
      <c r="A4" s="4" t="s">
        <v>553</v>
      </c>
      <c r="B4" s="9" t="n">
        <v>4.9</v>
      </c>
      <c r="D4" s="9" t="n">
        <v>4.9</v>
      </c>
    </row>
    <row r="5" spans="1:4">
      <c r="A5" s="4" t="s">
        <v>554</v>
      </c>
      <c r="B5" s="9" t="n">
        <v>4.7</v>
      </c>
      <c r="D5" s="9" t="n">
        <v>4.7</v>
      </c>
    </row>
    <row r="6" spans="1:4">
      <c r="A6" s="4" t="s">
        <v>555</v>
      </c>
      <c r="B6" s="4" t="s">
        <v>556</v>
      </c>
      <c r="C6" s="4" t="s">
        <v>55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 customWidth="1" max="6" min="6" width="14"/>
    <col customWidth="1" max="7" min="7" width="21"/>
    <col customWidth="1" max="8" min="8" width="21"/>
    <col customWidth="1" max="9" min="9" width="21"/>
    <col customWidth="1" max="10" min="10" width="21"/>
    <col customWidth="1" max="11" min="11" width="21"/>
    <col customWidth="1" max="12" min="12" width="20"/>
  </cols>
  <sheetData>
    <row r="1" spans="1:12">
      <c r="A1" s="1" t="s">
        <v>558</v>
      </c>
      <c r="B1" s="2" t="s">
        <v>559</v>
      </c>
      <c r="C1" s="2" t="s">
        <v>560</v>
      </c>
      <c r="D1" s="2" t="s">
        <v>561</v>
      </c>
      <c r="E1" s="2" t="s">
        <v>314</v>
      </c>
      <c r="F1" s="2" t="s">
        <v>562</v>
      </c>
      <c r="G1" s="2" t="s">
        <v>340</v>
      </c>
      <c r="H1" s="2" t="s">
        <v>335</v>
      </c>
      <c r="I1" s="2" t="s">
        <v>335</v>
      </c>
      <c r="J1" s="2" t="s">
        <v>563</v>
      </c>
      <c r="K1" s="2" t="s">
        <v>339</v>
      </c>
      <c r="L1" s="2" t="s">
        <v>564</v>
      </c>
    </row>
    <row r="2" spans="1:12">
      <c r="A2" s="3" t="s">
        <v>565</v>
      </c>
    </row>
    <row r="3" spans="1:12">
      <c r="A3" s="4" t="s">
        <v>566</v>
      </c>
      <c r="D3" s="6" t="n">
        <v>338649</v>
      </c>
      <c r="E3" s="6" t="n">
        <v>356039</v>
      </c>
    </row>
    <row r="4" spans="1:12">
      <c r="A4" s="4" t="s">
        <v>567</v>
      </c>
      <c r="E4" s="4" t="s">
        <v>278</v>
      </c>
    </row>
    <row r="5" spans="1:12">
      <c r="A5" s="4" t="s">
        <v>568</v>
      </c>
      <c r="D5" s="5" t="n">
        <v>2</v>
      </c>
    </row>
    <row r="6" spans="1:12">
      <c r="A6" s="4" t="s">
        <v>569</v>
      </c>
    </row>
    <row r="7" spans="1:12">
      <c r="A7" s="3" t="s">
        <v>565</v>
      </c>
    </row>
    <row r="8" spans="1:12">
      <c r="A8" s="4" t="s">
        <v>570</v>
      </c>
      <c r="D8" s="6" t="n">
        <v>3300</v>
      </c>
      <c r="K8" s="6" t="n">
        <v>3300</v>
      </c>
    </row>
    <row r="9" spans="1:12">
      <c r="A9" s="4" t="s">
        <v>571</v>
      </c>
    </row>
    <row r="10" spans="1:12">
      <c r="A10" s="3" t="s">
        <v>565</v>
      </c>
    </row>
    <row r="11" spans="1:12">
      <c r="A11" s="4" t="s">
        <v>570</v>
      </c>
      <c r="D11" s="6" t="n">
        <v>1500</v>
      </c>
      <c r="K11" s="5" t="n">
        <v>1500</v>
      </c>
    </row>
    <row r="12" spans="1:12">
      <c r="A12" s="4" t="s">
        <v>572</v>
      </c>
    </row>
    <row r="13" spans="1:12">
      <c r="A13" s="3" t="s">
        <v>565</v>
      </c>
    </row>
    <row r="14" spans="1:12">
      <c r="A14" s="4" t="s">
        <v>573</v>
      </c>
      <c r="K14" s="6" t="n">
        <v>4800</v>
      </c>
    </row>
    <row r="15" spans="1:12">
      <c r="A15" s="4" t="s">
        <v>574</v>
      </c>
      <c r="D15" s="5" t="n">
        <v>1</v>
      </c>
    </row>
    <row r="16" spans="1:12">
      <c r="A16" s="4" t="s">
        <v>575</v>
      </c>
    </row>
    <row r="17" spans="1:12">
      <c r="A17" s="3" t="s">
        <v>565</v>
      </c>
    </row>
    <row r="18" spans="1:12">
      <c r="A18" s="4" t="s">
        <v>573</v>
      </c>
      <c r="H18" s="6" t="n">
        <v>2300</v>
      </c>
    </row>
    <row r="19" spans="1:12">
      <c r="A19" s="4" t="s">
        <v>576</v>
      </c>
      <c r="C19" s="6" t="n">
        <v>700</v>
      </c>
    </row>
    <row r="20" spans="1:12">
      <c r="A20" s="4" t="s">
        <v>577</v>
      </c>
    </row>
    <row r="21" spans="1:12">
      <c r="A21" s="3" t="s">
        <v>565</v>
      </c>
    </row>
    <row r="22" spans="1:12">
      <c r="A22" s="4" t="s">
        <v>578</v>
      </c>
      <c r="I22" s="6" t="n">
        <v>12300</v>
      </c>
    </row>
    <row r="23" spans="1:12">
      <c r="A23" s="4" t="s">
        <v>579</v>
      </c>
      <c r="G23" s="6" t="n">
        <v>3600</v>
      </c>
    </row>
    <row r="24" spans="1:12">
      <c r="A24" s="4" t="s">
        <v>566</v>
      </c>
      <c r="E24" s="6" t="n">
        <v>4900</v>
      </c>
    </row>
    <row r="25" spans="1:12">
      <c r="A25" s="4" t="s">
        <v>580</v>
      </c>
      <c r="E25" s="5" t="n">
        <v>8400</v>
      </c>
    </row>
    <row r="26" spans="1:12">
      <c r="A26" s="4" t="s">
        <v>581</v>
      </c>
    </row>
    <row r="27" spans="1:12">
      <c r="A27" s="3" t="s">
        <v>565</v>
      </c>
    </row>
    <row r="28" spans="1:12">
      <c r="A28" s="4" t="s">
        <v>576</v>
      </c>
      <c r="B28" s="6" t="n">
        <v>1200</v>
      </c>
    </row>
    <row r="29" spans="1:12">
      <c r="A29" s="4" t="s">
        <v>278</v>
      </c>
    </row>
    <row r="30" spans="1:12">
      <c r="A30" s="3" t="s">
        <v>565</v>
      </c>
    </row>
    <row r="31" spans="1:12">
      <c r="A31" s="4" t="s">
        <v>566</v>
      </c>
      <c r="D31" s="6" t="n">
        <v>18159</v>
      </c>
      <c r="E31" s="6" t="n">
        <v>25255</v>
      </c>
    </row>
    <row r="32" spans="1:12">
      <c r="A32" s="4" t="s">
        <v>582</v>
      </c>
    </row>
    <row r="33" spans="1:12">
      <c r="A33" s="3" t="s">
        <v>565</v>
      </c>
    </row>
    <row r="34" spans="1:12">
      <c r="A34" s="4" t="s">
        <v>583</v>
      </c>
      <c r="F34" s="4" t="s">
        <v>584</v>
      </c>
    </row>
    <row r="35" spans="1:12">
      <c r="A35" s="4" t="s">
        <v>585</v>
      </c>
    </row>
    <row r="36" spans="1:12">
      <c r="A36" s="3" t="s">
        <v>565</v>
      </c>
    </row>
    <row r="37" spans="1:12">
      <c r="A37" s="4" t="s">
        <v>586</v>
      </c>
      <c r="L37" s="6" t="n">
        <v>5000</v>
      </c>
    </row>
    <row r="38" spans="1:12">
      <c r="A38" s="4" t="s">
        <v>587</v>
      </c>
    </row>
    <row r="39" spans="1:12">
      <c r="A39" s="3" t="s">
        <v>565</v>
      </c>
    </row>
    <row r="40" spans="1:12">
      <c r="A40" s="4" t="s">
        <v>588</v>
      </c>
      <c r="J40" s="6" t="n">
        <v>6200</v>
      </c>
    </row>
    <row r="41" spans="1:12">
      <c r="A41" s="4" t="s">
        <v>589</v>
      </c>
    </row>
    <row r="42" spans="1:12">
      <c r="A42" s="3" t="s">
        <v>565</v>
      </c>
    </row>
    <row r="43" spans="1:12">
      <c r="A43" s="4" t="s">
        <v>588</v>
      </c>
      <c r="J43" s="6" t="n">
        <v>7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90</v>
      </c>
      <c r="B1" s="2" t="s">
        <v>1</v>
      </c>
    </row>
    <row r="2" spans="1:5">
      <c r="B2" s="2" t="s">
        <v>2</v>
      </c>
      <c r="C2" s="2" t="s">
        <v>31</v>
      </c>
      <c r="D2" s="2" t="s">
        <v>30</v>
      </c>
      <c r="E2" s="2" t="s">
        <v>591</v>
      </c>
    </row>
    <row r="3" spans="1:5">
      <c r="A3" s="3" t="s">
        <v>63</v>
      </c>
    </row>
    <row r="4" spans="1:5">
      <c r="A4" s="4" t="s">
        <v>64</v>
      </c>
      <c r="B4" s="6" t="n">
        <v>6724</v>
      </c>
      <c r="C4" s="6" t="n">
        <v>9599</v>
      </c>
    </row>
    <row r="5" spans="1:5">
      <c r="A5" s="4" t="s">
        <v>262</v>
      </c>
      <c r="B5" s="5" t="n">
        <v>132326</v>
      </c>
      <c r="C5" s="5" t="n">
        <v>133136</v>
      </c>
    </row>
    <row r="6" spans="1:5">
      <c r="A6" s="4" t="s">
        <v>592</v>
      </c>
      <c r="B6" s="5" t="n">
        <v>11027</v>
      </c>
      <c r="C6" s="5" t="n">
        <v>11072</v>
      </c>
    </row>
    <row r="7" spans="1:5">
      <c r="A7" s="4" t="s">
        <v>67</v>
      </c>
      <c r="B7" s="5" t="n">
        <v>45801</v>
      </c>
      <c r="C7" s="5" t="n">
        <v>44336</v>
      </c>
    </row>
    <row r="8" spans="1:5">
      <c r="A8" s="4" t="s">
        <v>68</v>
      </c>
      <c r="B8" s="5" t="n">
        <v>195878</v>
      </c>
      <c r="C8" s="5" t="n">
        <v>198143</v>
      </c>
    </row>
    <row r="9" spans="1:5">
      <c r="A9" s="4" t="s">
        <v>69</v>
      </c>
      <c r="B9" s="5" t="n">
        <v>1897064</v>
      </c>
      <c r="C9" s="5" t="n">
        <v>1927126</v>
      </c>
    </row>
    <row r="10" spans="1:5">
      <c r="A10" s="3" t="s">
        <v>593</v>
      </c>
    </row>
    <row r="11" spans="1:5">
      <c r="A11" s="4" t="s">
        <v>70</v>
      </c>
      <c r="B11" s="5" t="n">
        <v>112038</v>
      </c>
      <c r="C11" s="5" t="n">
        <v>110853</v>
      </c>
    </row>
    <row r="12" spans="1:5">
      <c r="A12" s="4" t="s">
        <v>71</v>
      </c>
      <c r="B12" s="5" t="n">
        <v>1035274</v>
      </c>
      <c r="C12" s="5" t="n">
        <v>1035274</v>
      </c>
    </row>
    <row r="13" spans="1:5">
      <c r="A13" s="4" t="s">
        <v>72</v>
      </c>
      <c r="B13" s="5" t="n">
        <v>212638</v>
      </c>
      <c r="C13" s="5" t="n">
        <v>228959</v>
      </c>
    </row>
    <row r="14" spans="1:5">
      <c r="A14" s="4" t="s">
        <v>73</v>
      </c>
      <c r="B14" s="5" t="n">
        <v>11205</v>
      </c>
      <c r="C14" s="5" t="n">
        <v>11483</v>
      </c>
    </row>
    <row r="15" spans="1:5">
      <c r="A15" s="4" t="s">
        <v>74</v>
      </c>
      <c r="B15" s="5" t="n">
        <v>59948</v>
      </c>
      <c r="C15" s="5" t="n">
        <v>23423</v>
      </c>
    </row>
    <row r="16" spans="1:5">
      <c r="A16" s="4" t="s">
        <v>75</v>
      </c>
      <c r="B16" s="5" t="n">
        <v>3524045</v>
      </c>
      <c r="C16" s="5" t="n">
        <v>3535261</v>
      </c>
    </row>
    <row r="17" spans="1:5">
      <c r="A17" s="3" t="s">
        <v>76</v>
      </c>
    </row>
    <row r="18" spans="1:5">
      <c r="A18" s="4" t="s">
        <v>77</v>
      </c>
      <c r="B18" s="5" t="n">
        <v>26005</v>
      </c>
      <c r="C18" s="5" t="n">
        <v>32502</v>
      </c>
    </row>
    <row r="19" spans="1:5">
      <c r="A19" s="4" t="s">
        <v>78</v>
      </c>
      <c r="B19" s="5" t="n">
        <v>50529</v>
      </c>
      <c r="C19" s="5" t="n">
        <v>47724</v>
      </c>
    </row>
    <row r="20" spans="1:5">
      <c r="A20" s="4" t="s">
        <v>79</v>
      </c>
      <c r="B20" s="5" t="n">
        <v>27934</v>
      </c>
      <c r="C20" s="5" t="n">
        <v>27579</v>
      </c>
    </row>
    <row r="21" spans="1:5">
      <c r="A21" s="4" t="s">
        <v>80</v>
      </c>
      <c r="B21" s="5" t="n">
        <v>54566</v>
      </c>
      <c r="C21" s="5" t="n">
        <v>64459</v>
      </c>
    </row>
    <row r="22" spans="1:5">
      <c r="A22" s="4" t="s">
        <v>81</v>
      </c>
      <c r="B22" s="5" t="n">
        <v>17961</v>
      </c>
      <c r="C22" s="5" t="n">
        <v>9232</v>
      </c>
    </row>
    <row r="23" spans="1:5">
      <c r="A23" s="4" t="s">
        <v>82</v>
      </c>
      <c r="B23" s="5" t="n">
        <v>78690</v>
      </c>
      <c r="C23" s="5" t="n">
        <v>71650</v>
      </c>
    </row>
    <row r="24" spans="1:5">
      <c r="A24" s="4" t="s">
        <v>594</v>
      </c>
      <c r="B24" s="5" t="n">
        <v>29343</v>
      </c>
      <c r="C24" s="5" t="n">
        <v>30468</v>
      </c>
    </row>
    <row r="25" spans="1:5">
      <c r="A25" s="4" t="s">
        <v>84</v>
      </c>
      <c r="B25" s="5" t="n">
        <v>285028</v>
      </c>
      <c r="C25" s="5" t="n">
        <v>283614</v>
      </c>
    </row>
    <row r="26" spans="1:5">
      <c r="A26" s="4" t="s">
        <v>85</v>
      </c>
      <c r="B26" s="5" t="n">
        <v>2308099</v>
      </c>
      <c r="C26" s="5" t="n">
        <v>2303585</v>
      </c>
    </row>
    <row r="27" spans="1:5">
      <c r="A27" s="4" t="s">
        <v>86</v>
      </c>
      <c r="B27" s="5" t="n">
        <v>182593</v>
      </c>
      <c r="C27" s="5" t="n">
        <v>188129</v>
      </c>
    </row>
    <row r="28" spans="1:5">
      <c r="A28" s="4" t="s">
        <v>595</v>
      </c>
      <c r="B28" s="5" t="n">
        <v>306663</v>
      </c>
      <c r="C28" s="5" t="n">
        <v>314134</v>
      </c>
    </row>
    <row r="29" spans="1:5">
      <c r="A29" s="4" t="s">
        <v>88</v>
      </c>
      <c r="B29" s="5" t="n">
        <v>65498</v>
      </c>
      <c r="C29" s="5" t="n">
        <v>30145</v>
      </c>
    </row>
    <row r="30" spans="1:5">
      <c r="A30" s="4" t="s">
        <v>89</v>
      </c>
      <c r="B30" s="5" t="n">
        <v>3147881</v>
      </c>
      <c r="C30" s="5" t="n">
        <v>3119607</v>
      </c>
    </row>
    <row r="31" spans="1:5">
      <c r="A31" s="3" t="s">
        <v>92</v>
      </c>
    </row>
    <row r="32" spans="1:5">
      <c r="A32" s="4" t="s">
        <v>106</v>
      </c>
      <c r="B32" s="5" t="n">
        <v>721</v>
      </c>
      <c r="C32" s="5" t="n">
        <v>712</v>
      </c>
    </row>
    <row r="33" spans="1:5">
      <c r="A33" s="4" t="s">
        <v>596</v>
      </c>
      <c r="B33" s="5" t="n">
        <v>369446</v>
      </c>
      <c r="C33" s="5" t="n">
        <v>409024</v>
      </c>
    </row>
    <row r="34" spans="1:5">
      <c r="A34" s="4" t="s">
        <v>597</v>
      </c>
      <c r="B34" s="5" t="n">
        <v>370167</v>
      </c>
      <c r="C34" s="5" t="n">
        <v>409736</v>
      </c>
    </row>
    <row r="35" spans="1:5">
      <c r="A35" s="4" t="s">
        <v>97</v>
      </c>
      <c r="B35" s="5" t="n">
        <v>5997</v>
      </c>
      <c r="C35" s="5" t="n">
        <v>5918</v>
      </c>
    </row>
    <row r="36" spans="1:5">
      <c r="A36" s="4" t="s">
        <v>98</v>
      </c>
      <c r="B36" s="5" t="n">
        <v>376164</v>
      </c>
      <c r="C36" s="5" t="n">
        <v>415654</v>
      </c>
      <c r="D36" s="6" t="n">
        <v>544103</v>
      </c>
      <c r="E36" s="6" t="n">
        <v>573942</v>
      </c>
    </row>
    <row r="37" spans="1:5">
      <c r="A37" s="4" t="s">
        <v>99</v>
      </c>
      <c r="B37" s="5" t="n">
        <v>3524045</v>
      </c>
      <c r="C37" s="5" t="n">
        <v>3535261</v>
      </c>
    </row>
    <row r="38" spans="1:5">
      <c r="A38" s="4" t="s">
        <v>598</v>
      </c>
    </row>
    <row r="39" spans="1:5">
      <c r="A39" s="3" t="s">
        <v>63</v>
      </c>
    </row>
    <row r="40" spans="1:5">
      <c r="A40" s="4" t="s">
        <v>64</v>
      </c>
      <c r="C40" s="5" t="n">
        <v>-18</v>
      </c>
    </row>
    <row r="41" spans="1:5">
      <c r="A41" s="4" t="s">
        <v>262</v>
      </c>
      <c r="B41" s="5" t="n">
        <v>-51</v>
      </c>
      <c r="C41" s="5" t="n">
        <v>-37</v>
      </c>
    </row>
    <row r="42" spans="1:5">
      <c r="A42" s="4" t="s">
        <v>592</v>
      </c>
      <c r="B42" s="5" t="n">
        <v>-2078</v>
      </c>
    </row>
    <row r="43" spans="1:5">
      <c r="A43" s="4" t="s">
        <v>68</v>
      </c>
      <c r="B43" s="5" t="n">
        <v>-2129</v>
      </c>
      <c r="C43" s="5" t="n">
        <v>-55</v>
      </c>
    </row>
    <row r="44" spans="1:5">
      <c r="A44" s="3" t="s">
        <v>593</v>
      </c>
    </row>
    <row r="45" spans="1:5">
      <c r="A45" s="4" t="s">
        <v>599</v>
      </c>
      <c r="B45" s="5" t="n">
        <v>-7084973</v>
      </c>
      <c r="C45" s="5" t="n">
        <v>-7109038</v>
      </c>
    </row>
    <row r="46" spans="1:5">
      <c r="A46" s="4" t="s">
        <v>600</v>
      </c>
      <c r="B46" s="5" t="n">
        <v>-3265041</v>
      </c>
      <c r="C46" s="5" t="n">
        <v>-3237287</v>
      </c>
    </row>
    <row r="47" spans="1:5">
      <c r="A47" s="4" t="s">
        <v>86</v>
      </c>
      <c r="B47" s="5" t="n">
        <v>-79020</v>
      </c>
      <c r="C47" s="5" t="n">
        <v>-76758</v>
      </c>
    </row>
    <row r="48" spans="1:5">
      <c r="A48" s="4" t="s">
        <v>74</v>
      </c>
      <c r="C48" s="5" t="n">
        <v>3011</v>
      </c>
    </row>
    <row r="49" spans="1:5">
      <c r="A49" s="4" t="s">
        <v>75</v>
      </c>
      <c r="B49" s="5" t="n">
        <v>-10431163</v>
      </c>
      <c r="C49" s="5" t="n">
        <v>-10420127</v>
      </c>
    </row>
    <row r="50" spans="1:5">
      <c r="A50" s="3" t="s">
        <v>76</v>
      </c>
    </row>
    <row r="51" spans="1:5">
      <c r="A51" s="4" t="s">
        <v>82</v>
      </c>
      <c r="B51" s="5" t="n">
        <v>-51</v>
      </c>
      <c r="C51" s="5" t="n">
        <v>-55</v>
      </c>
    </row>
    <row r="52" spans="1:5">
      <c r="A52" s="4" t="s">
        <v>601</v>
      </c>
      <c r="B52" s="5" t="n">
        <v>-2078</v>
      </c>
    </row>
    <row r="53" spans="1:5">
      <c r="A53" s="4" t="s">
        <v>84</v>
      </c>
      <c r="B53" s="5" t="n">
        <v>-2129</v>
      </c>
      <c r="C53" s="5" t="n">
        <v>-55</v>
      </c>
    </row>
    <row r="54" spans="1:5">
      <c r="A54" s="4" t="s">
        <v>600</v>
      </c>
      <c r="B54" s="5" t="n">
        <v>-3265041</v>
      </c>
      <c r="C54" s="5" t="n">
        <v>-3237287</v>
      </c>
    </row>
    <row r="55" spans="1:5">
      <c r="A55" s="4" t="s">
        <v>86</v>
      </c>
      <c r="B55" s="5" t="n">
        <v>-79020</v>
      </c>
      <c r="C55" s="5" t="n">
        <v>-73747</v>
      </c>
    </row>
    <row r="56" spans="1:5">
      <c r="A56" s="4" t="s">
        <v>89</v>
      </c>
      <c r="B56" s="5" t="n">
        <v>-3346190</v>
      </c>
      <c r="C56" s="5" t="n">
        <v>-3311089</v>
      </c>
    </row>
    <row r="57" spans="1:5">
      <c r="A57" s="3" t="s">
        <v>92</v>
      </c>
    </row>
    <row r="58" spans="1:5">
      <c r="A58" s="4" t="s">
        <v>106</v>
      </c>
      <c r="B58" s="5" t="n">
        <v>-47411</v>
      </c>
      <c r="C58" s="5" t="n">
        <v>-47411</v>
      </c>
    </row>
    <row r="59" spans="1:5">
      <c r="A59" s="4" t="s">
        <v>596</v>
      </c>
      <c r="B59" s="5" t="n">
        <v>-7037562</v>
      </c>
      <c r="C59" s="5" t="n">
        <v>-7061627</v>
      </c>
    </row>
    <row r="60" spans="1:5">
      <c r="A60" s="4" t="s">
        <v>597</v>
      </c>
      <c r="B60" s="5" t="n">
        <v>-7084973</v>
      </c>
      <c r="C60" s="5" t="n">
        <v>-7109038</v>
      </c>
    </row>
    <row r="61" spans="1:5">
      <c r="A61" s="4" t="s">
        <v>98</v>
      </c>
      <c r="B61" s="5" t="n">
        <v>-7084973</v>
      </c>
      <c r="C61" s="5" t="n">
        <v>-7109038</v>
      </c>
    </row>
    <row r="62" spans="1:5">
      <c r="A62" s="4" t="s">
        <v>99</v>
      </c>
      <c r="B62" s="5" t="n">
        <v>-10431163</v>
      </c>
      <c r="C62" s="5" t="n">
        <v>-10420127</v>
      </c>
    </row>
    <row r="63" spans="1:5">
      <c r="A63" s="4" t="s">
        <v>602</v>
      </c>
    </row>
    <row r="64" spans="1:5">
      <c r="A64" s="3" t="s">
        <v>63</v>
      </c>
    </row>
    <row r="65" spans="1:5">
      <c r="A65" s="4" t="s">
        <v>592</v>
      </c>
      <c r="B65" s="5" t="n">
        <v>7500</v>
      </c>
      <c r="C65" s="5" t="n">
        <v>10272</v>
      </c>
    </row>
    <row r="66" spans="1:5">
      <c r="A66" s="4" t="s">
        <v>68</v>
      </c>
      <c r="B66" s="5" t="n">
        <v>7500</v>
      </c>
      <c r="C66" s="5" t="n">
        <v>10272</v>
      </c>
    </row>
    <row r="67" spans="1:5">
      <c r="A67" s="3" t="s">
        <v>593</v>
      </c>
    </row>
    <row r="68" spans="1:5">
      <c r="A68" s="4" t="s">
        <v>599</v>
      </c>
      <c r="B68" s="5" t="n">
        <v>3575666</v>
      </c>
      <c r="C68" s="5" t="n">
        <v>3587612</v>
      </c>
    </row>
    <row r="69" spans="1:5">
      <c r="A69" s="4" t="s">
        <v>86</v>
      </c>
      <c r="B69" s="5" t="n">
        <v>77019</v>
      </c>
      <c r="C69" s="5" t="n">
        <v>76758</v>
      </c>
    </row>
    <row r="70" spans="1:5">
      <c r="A70" s="4" t="s">
        <v>74</v>
      </c>
      <c r="B70" s="5" t="n">
        <v>3011</v>
      </c>
    </row>
    <row r="71" spans="1:5">
      <c r="A71" s="4" t="s">
        <v>75</v>
      </c>
      <c r="B71" s="5" t="n">
        <v>3663196</v>
      </c>
      <c r="C71" s="5" t="n">
        <v>3674642</v>
      </c>
    </row>
    <row r="72" spans="1:5">
      <c r="A72" s="3" t="s">
        <v>76</v>
      </c>
    </row>
    <row r="73" spans="1:5">
      <c r="A73" s="4" t="s">
        <v>79</v>
      </c>
      <c r="B73" s="5" t="n">
        <v>27934</v>
      </c>
      <c r="C73" s="5" t="n">
        <v>27579</v>
      </c>
    </row>
    <row r="74" spans="1:5">
      <c r="A74" s="4" t="s">
        <v>82</v>
      </c>
      <c r="B74" s="5" t="n">
        <v>54</v>
      </c>
      <c r="C74" s="5" t="n">
        <v>40</v>
      </c>
    </row>
    <row r="75" spans="1:5">
      <c r="A75" s="4" t="s">
        <v>84</v>
      </c>
      <c r="B75" s="5" t="n">
        <v>27988</v>
      </c>
      <c r="C75" s="5" t="n">
        <v>27619</v>
      </c>
    </row>
    <row r="76" spans="1:5">
      <c r="A76" s="4" t="s">
        <v>600</v>
      </c>
      <c r="B76" s="5" t="n">
        <v>3265041</v>
      </c>
      <c r="C76" s="5" t="n">
        <v>3237287</v>
      </c>
    </row>
    <row r="77" spans="1:5">
      <c r="A77" s="4" t="s">
        <v>89</v>
      </c>
      <c r="B77" s="5" t="n">
        <v>3293029</v>
      </c>
      <c r="C77" s="5" t="n">
        <v>3264906</v>
      </c>
    </row>
    <row r="78" spans="1:5">
      <c r="A78" s="3" t="s">
        <v>92</v>
      </c>
    </row>
    <row r="79" spans="1:5">
      <c r="A79" s="4" t="s">
        <v>106</v>
      </c>
      <c r="B79" s="5" t="n">
        <v>721</v>
      </c>
      <c r="C79" s="5" t="n">
        <v>712</v>
      </c>
    </row>
    <row r="80" spans="1:5">
      <c r="A80" s="4" t="s">
        <v>596</v>
      </c>
      <c r="B80" s="5" t="n">
        <v>369446</v>
      </c>
      <c r="C80" s="5" t="n">
        <v>409024</v>
      </c>
    </row>
    <row r="81" spans="1:5">
      <c r="A81" s="4" t="s">
        <v>597</v>
      </c>
      <c r="B81" s="5" t="n">
        <v>370167</v>
      </c>
      <c r="C81" s="5" t="n">
        <v>409736</v>
      </c>
    </row>
    <row r="82" spans="1:5">
      <c r="A82" s="4" t="s">
        <v>98</v>
      </c>
      <c r="B82" s="5" t="n">
        <v>370167</v>
      </c>
      <c r="C82" s="5" t="n">
        <v>409736</v>
      </c>
    </row>
    <row r="83" spans="1:5">
      <c r="A83" s="4" t="s">
        <v>99</v>
      </c>
      <c r="B83" s="5" t="n">
        <v>3663196</v>
      </c>
      <c r="C83" s="5" t="n">
        <v>3674642</v>
      </c>
    </row>
    <row r="84" spans="1:5">
      <c r="A84" s="4" t="s">
        <v>603</v>
      </c>
    </row>
    <row r="85" spans="1:5">
      <c r="A85" s="3" t="s">
        <v>63</v>
      </c>
    </row>
    <row r="86" spans="1:5">
      <c r="A86" s="4" t="s">
        <v>64</v>
      </c>
      <c r="B86" s="5" t="n">
        <v>4779</v>
      </c>
      <c r="C86" s="5" t="n">
        <v>9616</v>
      </c>
    </row>
    <row r="87" spans="1:5">
      <c r="A87" s="4" t="s">
        <v>592</v>
      </c>
      <c r="B87" s="5" t="n">
        <v>5605</v>
      </c>
    </row>
    <row r="88" spans="1:5">
      <c r="A88" s="4" t="s">
        <v>67</v>
      </c>
      <c r="B88" s="5" t="n">
        <v>1352</v>
      </c>
      <c r="C88" s="5" t="n">
        <v>2465</v>
      </c>
    </row>
    <row r="89" spans="1:5">
      <c r="A89" s="4" t="s">
        <v>68</v>
      </c>
      <c r="B89" s="5" t="n">
        <v>11736</v>
      </c>
      <c r="C89" s="5" t="n">
        <v>12081</v>
      </c>
    </row>
    <row r="90" spans="1:5">
      <c r="A90" s="3" t="s">
        <v>593</v>
      </c>
    </row>
    <row r="91" spans="1:5">
      <c r="A91" s="4" t="s">
        <v>70</v>
      </c>
      <c r="B91" s="5" t="n">
        <v>8863</v>
      </c>
      <c r="C91" s="5" t="n">
        <v>8673</v>
      </c>
    </row>
    <row r="92" spans="1:5">
      <c r="A92" s="4" t="s">
        <v>599</v>
      </c>
      <c r="B92" s="5" t="n">
        <v>3493145</v>
      </c>
      <c r="C92" s="5" t="n">
        <v>3505477</v>
      </c>
    </row>
    <row r="93" spans="1:5">
      <c r="A93" s="4" t="s">
        <v>600</v>
      </c>
      <c r="B93" s="5" t="n">
        <v>2401396</v>
      </c>
      <c r="C93" s="5" t="n">
        <v>2379079</v>
      </c>
    </row>
    <row r="94" spans="1:5">
      <c r="A94" s="4" t="s">
        <v>86</v>
      </c>
      <c r="B94" s="5" t="n">
        <v>2001</v>
      </c>
    </row>
    <row r="95" spans="1:5">
      <c r="A95" s="4" t="s">
        <v>74</v>
      </c>
      <c r="B95" s="5" t="n">
        <v>3</v>
      </c>
      <c r="C95" s="5" t="n">
        <v>1524</v>
      </c>
    </row>
    <row r="96" spans="1:5">
      <c r="A96" s="4" t="s">
        <v>75</v>
      </c>
      <c r="B96" s="5" t="n">
        <v>5917144</v>
      </c>
      <c r="C96" s="5" t="n">
        <v>5906834</v>
      </c>
    </row>
    <row r="97" spans="1:5">
      <c r="A97" s="3" t="s">
        <v>76</v>
      </c>
    </row>
    <row r="98" spans="1:5">
      <c r="A98" s="4" t="s">
        <v>81</v>
      </c>
      <c r="B98" s="5" t="n">
        <v>17097</v>
      </c>
      <c r="C98" s="5" t="n">
        <v>8430</v>
      </c>
    </row>
    <row r="99" spans="1:5">
      <c r="A99" s="4" t="s">
        <v>82</v>
      </c>
      <c r="B99" s="5" t="n">
        <v>55</v>
      </c>
      <c r="C99" s="5" t="n">
        <v>37</v>
      </c>
    </row>
    <row r="100" spans="1:5">
      <c r="A100" s="4" t="s">
        <v>594</v>
      </c>
      <c r="B100" s="5" t="n">
        <v>18350</v>
      </c>
      <c r="C100" s="5" t="n">
        <v>18350</v>
      </c>
    </row>
    <row r="101" spans="1:5">
      <c r="A101" s="4" t="s">
        <v>84</v>
      </c>
      <c r="B101" s="5" t="n">
        <v>35502</v>
      </c>
      <c r="C101" s="5" t="n">
        <v>26817</v>
      </c>
    </row>
    <row r="102" spans="1:5">
      <c r="A102" s="4" t="s">
        <v>85</v>
      </c>
      <c r="B102" s="5" t="n">
        <v>2291966</v>
      </c>
      <c r="C102" s="5" t="n">
        <v>2285341</v>
      </c>
    </row>
    <row r="103" spans="1:5">
      <c r="A103" s="4" t="s">
        <v>86</v>
      </c>
      <c r="C103" s="5" t="n">
        <v>122</v>
      </c>
    </row>
    <row r="104" spans="1:5">
      <c r="A104" s="4" t="s">
        <v>88</v>
      </c>
      <c r="B104" s="5" t="n">
        <v>14009</v>
      </c>
      <c r="C104" s="5" t="n">
        <v>6942</v>
      </c>
    </row>
    <row r="105" spans="1:5">
      <c r="A105" s="4" t="s">
        <v>89</v>
      </c>
      <c r="B105" s="5" t="n">
        <v>2341477</v>
      </c>
      <c r="C105" s="5" t="n">
        <v>2319222</v>
      </c>
    </row>
    <row r="106" spans="1:5">
      <c r="A106" s="3" t="s">
        <v>92</v>
      </c>
    </row>
    <row r="107" spans="1:5">
      <c r="A107" s="4" t="s">
        <v>596</v>
      </c>
      <c r="B107" s="5" t="n">
        <v>3575667</v>
      </c>
      <c r="C107" s="5" t="n">
        <v>3587612</v>
      </c>
    </row>
    <row r="108" spans="1:5">
      <c r="A108" s="4" t="s">
        <v>597</v>
      </c>
      <c r="B108" s="5" t="n">
        <v>3575667</v>
      </c>
      <c r="C108" s="5" t="n">
        <v>3587612</v>
      </c>
    </row>
    <row r="109" spans="1:5">
      <c r="A109" s="4" t="s">
        <v>98</v>
      </c>
      <c r="B109" s="5" t="n">
        <v>3575667</v>
      </c>
      <c r="C109" s="5" t="n">
        <v>3587612</v>
      </c>
    </row>
    <row r="110" spans="1:5">
      <c r="A110" s="4" t="s">
        <v>99</v>
      </c>
      <c r="B110" s="6" t="n">
        <v>5917144</v>
      </c>
      <c r="C110" s="5" t="n">
        <v>5906834</v>
      </c>
    </row>
    <row r="111" spans="1:5">
      <c r="A111" s="4" t="s">
        <v>604</v>
      </c>
    </row>
    <row r="112" spans="1:5">
      <c r="A112" s="3" t="s">
        <v>605</v>
      </c>
    </row>
    <row r="113" spans="1:5">
      <c r="A113" s="4" t="s">
        <v>606</v>
      </c>
      <c r="B113" s="4" t="s">
        <v>607</v>
      </c>
    </row>
    <row r="114" spans="1:5">
      <c r="A114" s="4" t="s">
        <v>608</v>
      </c>
    </row>
    <row r="115" spans="1:5">
      <c r="A115" s="3" t="s">
        <v>63</v>
      </c>
    </row>
    <row r="116" spans="1:5">
      <c r="A116" s="4" t="s">
        <v>64</v>
      </c>
      <c r="B116" s="6" t="n">
        <v>1944</v>
      </c>
    </row>
    <row r="117" spans="1:5">
      <c r="A117" s="4" t="s">
        <v>262</v>
      </c>
      <c r="B117" s="5" t="n">
        <v>123549</v>
      </c>
      <c r="C117" s="5" t="n">
        <v>122743</v>
      </c>
    </row>
    <row r="118" spans="1:5">
      <c r="A118" s="4" t="s">
        <v>592</v>
      </c>
      <c r="C118" s="5" t="n">
        <v>790</v>
      </c>
    </row>
    <row r="119" spans="1:5">
      <c r="A119" s="4" t="s">
        <v>67</v>
      </c>
      <c r="B119" s="5" t="n">
        <v>44152</v>
      </c>
      <c r="C119" s="5" t="n">
        <v>41547</v>
      </c>
    </row>
    <row r="120" spans="1:5">
      <c r="A120" s="4" t="s">
        <v>68</v>
      </c>
      <c r="B120" s="5" t="n">
        <v>169645</v>
      </c>
      <c r="C120" s="5" t="n">
        <v>165080</v>
      </c>
    </row>
    <row r="121" spans="1:5">
      <c r="A121" s="4" t="s">
        <v>69</v>
      </c>
      <c r="B121" s="5" t="n">
        <v>1831450</v>
      </c>
      <c r="C121" s="5" t="n">
        <v>1861009</v>
      </c>
    </row>
    <row r="122" spans="1:5">
      <c r="A122" s="3" t="s">
        <v>593</v>
      </c>
    </row>
    <row r="123" spans="1:5">
      <c r="A123" s="4" t="s">
        <v>70</v>
      </c>
      <c r="B123" s="5" t="n">
        <v>103175</v>
      </c>
      <c r="C123" s="5" t="n">
        <v>102180</v>
      </c>
    </row>
    <row r="124" spans="1:5">
      <c r="A124" s="4" t="s">
        <v>599</v>
      </c>
      <c r="B124" s="5" t="n">
        <v>16162</v>
      </c>
      <c r="C124" s="5" t="n">
        <v>15949</v>
      </c>
    </row>
    <row r="125" spans="1:5">
      <c r="A125" s="4" t="s">
        <v>71</v>
      </c>
      <c r="B125" s="5" t="n">
        <v>969093</v>
      </c>
      <c r="C125" s="5" t="n">
        <v>969093</v>
      </c>
    </row>
    <row r="126" spans="1:5">
      <c r="A126" s="4" t="s">
        <v>72</v>
      </c>
      <c r="B126" s="5" t="n">
        <v>212638</v>
      </c>
      <c r="C126" s="5" t="n">
        <v>228959</v>
      </c>
    </row>
    <row r="127" spans="1:5">
      <c r="A127" s="4" t="s">
        <v>73</v>
      </c>
      <c r="B127" s="5" t="n">
        <v>2118</v>
      </c>
      <c r="C127" s="5" t="n">
        <v>2396</v>
      </c>
    </row>
    <row r="128" spans="1:5">
      <c r="A128" s="4" t="s">
        <v>600</v>
      </c>
      <c r="B128" s="5" t="n">
        <v>760890</v>
      </c>
      <c r="C128" s="5" t="n">
        <v>760310</v>
      </c>
    </row>
    <row r="129" spans="1:5">
      <c r="A129" s="4" t="s">
        <v>74</v>
      </c>
      <c r="B129" s="5" t="n">
        <v>56275</v>
      </c>
      <c r="C129" s="5" t="n">
        <v>18237</v>
      </c>
    </row>
    <row r="130" spans="1:5">
      <c r="A130" s="4" t="s">
        <v>75</v>
      </c>
      <c r="B130" s="5" t="n">
        <v>4121446</v>
      </c>
      <c r="C130" s="5" t="n">
        <v>4123213</v>
      </c>
    </row>
    <row r="131" spans="1:5">
      <c r="A131" s="3" t="s">
        <v>76</v>
      </c>
    </row>
    <row r="132" spans="1:5">
      <c r="A132" s="4" t="s">
        <v>77</v>
      </c>
      <c r="B132" s="5" t="n">
        <v>26005</v>
      </c>
      <c r="C132" s="5" t="n">
        <v>32502</v>
      </c>
    </row>
    <row r="133" spans="1:5">
      <c r="A133" s="4" t="s">
        <v>78</v>
      </c>
      <c r="B133" s="5" t="n">
        <v>49156</v>
      </c>
      <c r="C133" s="5" t="n">
        <v>46316</v>
      </c>
    </row>
    <row r="134" spans="1:5">
      <c r="A134" s="4" t="s">
        <v>80</v>
      </c>
      <c r="B134" s="5" t="n">
        <v>53756</v>
      </c>
      <c r="C134" s="5" t="n">
        <v>63688</v>
      </c>
    </row>
    <row r="135" spans="1:5">
      <c r="A135" s="4" t="s">
        <v>81</v>
      </c>
      <c r="B135" s="5" t="n">
        <v>864</v>
      </c>
      <c r="C135" s="5" t="n">
        <v>802</v>
      </c>
    </row>
    <row r="136" spans="1:5">
      <c r="A136" s="4" t="s">
        <v>82</v>
      </c>
      <c r="B136" s="5" t="n">
        <v>77302</v>
      </c>
      <c r="C136" s="5" t="n">
        <v>70365</v>
      </c>
    </row>
    <row r="137" spans="1:5">
      <c r="A137" s="4" t="s">
        <v>594</v>
      </c>
      <c r="B137" s="5" t="n">
        <v>10837</v>
      </c>
      <c r="C137" s="5" t="n">
        <v>11968</v>
      </c>
    </row>
    <row r="138" spans="1:5">
      <c r="A138" s="4" t="s">
        <v>601</v>
      </c>
      <c r="B138" s="5" t="n">
        <v>887</v>
      </c>
    </row>
    <row r="139" spans="1:5">
      <c r="A139" s="4" t="s">
        <v>84</v>
      </c>
      <c r="B139" s="5" t="n">
        <v>218807</v>
      </c>
      <c r="C139" s="5" t="n">
        <v>225641</v>
      </c>
    </row>
    <row r="140" spans="1:5">
      <c r="A140" s="4" t="s">
        <v>85</v>
      </c>
      <c r="B140" s="5" t="n">
        <v>15919</v>
      </c>
      <c r="C140" s="5" t="n">
        <v>17988</v>
      </c>
    </row>
    <row r="141" spans="1:5">
      <c r="A141" s="4" t="s">
        <v>86</v>
      </c>
      <c r="B141" s="5" t="n">
        <v>239715</v>
      </c>
      <c r="C141" s="5" t="n">
        <v>239880</v>
      </c>
    </row>
    <row r="142" spans="1:5">
      <c r="A142" s="4" t="s">
        <v>595</v>
      </c>
      <c r="B142" s="5" t="n">
        <v>289810</v>
      </c>
      <c r="C142" s="5" t="n">
        <v>295815</v>
      </c>
    </row>
    <row r="143" spans="1:5">
      <c r="A143" s="4" t="s">
        <v>88</v>
      </c>
      <c r="B143" s="5" t="n">
        <v>50572</v>
      </c>
      <c r="C143" s="5" t="n">
        <v>22305</v>
      </c>
    </row>
    <row r="144" spans="1:5">
      <c r="A144" s="4" t="s">
        <v>89</v>
      </c>
      <c r="B144" s="5" t="n">
        <v>814823</v>
      </c>
      <c r="C144" s="5" t="n">
        <v>801629</v>
      </c>
    </row>
    <row r="145" spans="1:5">
      <c r="A145" s="3" t="s">
        <v>92</v>
      </c>
    </row>
    <row r="146" spans="1:5">
      <c r="A146" s="4" t="s">
        <v>106</v>
      </c>
      <c r="B146" s="5" t="n">
        <v>17411</v>
      </c>
      <c r="C146" s="5" t="n">
        <v>17411</v>
      </c>
    </row>
    <row r="147" spans="1:5">
      <c r="A147" s="4" t="s">
        <v>596</v>
      </c>
      <c r="B147" s="5" t="n">
        <v>3283215</v>
      </c>
      <c r="C147" s="5" t="n">
        <v>3298255</v>
      </c>
    </row>
    <row r="148" spans="1:5">
      <c r="A148" s="4" t="s">
        <v>597</v>
      </c>
      <c r="B148" s="5" t="n">
        <v>3300626</v>
      </c>
      <c r="C148" s="5" t="n">
        <v>3315666</v>
      </c>
    </row>
    <row r="149" spans="1:5">
      <c r="A149" s="4" t="s">
        <v>97</v>
      </c>
      <c r="B149" s="5" t="n">
        <v>5997</v>
      </c>
      <c r="C149" s="5" t="n">
        <v>5918</v>
      </c>
    </row>
    <row r="150" spans="1:5">
      <c r="A150" s="4" t="s">
        <v>98</v>
      </c>
      <c r="B150" s="5" t="n">
        <v>3306623</v>
      </c>
      <c r="C150" s="5" t="n">
        <v>3321584</v>
      </c>
    </row>
    <row r="151" spans="1:5">
      <c r="A151" s="4" t="s">
        <v>99</v>
      </c>
      <c r="B151" s="5" t="n">
        <v>4121446</v>
      </c>
      <c r="C151" s="5" t="n">
        <v>4123213</v>
      </c>
    </row>
    <row r="152" spans="1:5">
      <c r="A152" s="4" t="s">
        <v>609</v>
      </c>
    </row>
    <row r="153" spans="1:5">
      <c r="A153" s="3" t="s">
        <v>63</v>
      </c>
    </row>
    <row r="154" spans="1:5">
      <c r="A154" s="4" t="s">
        <v>64</v>
      </c>
      <c r="B154" s="5" t="n">
        <v>1</v>
      </c>
      <c r="C154" s="5" t="n">
        <v>1</v>
      </c>
    </row>
    <row r="155" spans="1:5">
      <c r="A155" s="4" t="s">
        <v>262</v>
      </c>
      <c r="B155" s="5" t="n">
        <v>8828</v>
      </c>
      <c r="C155" s="5" t="n">
        <v>10430</v>
      </c>
    </row>
    <row r="156" spans="1:5">
      <c r="A156" s="4" t="s">
        <v>592</v>
      </c>
      <c r="C156" s="5" t="n">
        <v>10</v>
      </c>
    </row>
    <row r="157" spans="1:5">
      <c r="A157" s="4" t="s">
        <v>67</v>
      </c>
      <c r="B157" s="5" t="n">
        <v>297</v>
      </c>
      <c r="C157" s="5" t="n">
        <v>324</v>
      </c>
    </row>
    <row r="158" spans="1:5">
      <c r="A158" s="4" t="s">
        <v>68</v>
      </c>
      <c r="B158" s="5" t="n">
        <v>9126</v>
      </c>
      <c r="C158" s="5" t="n">
        <v>10765</v>
      </c>
    </row>
    <row r="159" spans="1:5">
      <c r="A159" s="4" t="s">
        <v>69</v>
      </c>
      <c r="B159" s="5" t="n">
        <v>65614</v>
      </c>
      <c r="C159" s="5" t="n">
        <v>66117</v>
      </c>
    </row>
    <row r="160" spans="1:5">
      <c r="A160" s="3" t="s">
        <v>593</v>
      </c>
    </row>
    <row r="161" spans="1:5">
      <c r="A161" s="4" t="s">
        <v>71</v>
      </c>
      <c r="B161" s="5" t="n">
        <v>66181</v>
      </c>
      <c r="C161" s="5" t="n">
        <v>66181</v>
      </c>
    </row>
    <row r="162" spans="1:5">
      <c r="A162" s="4" t="s">
        <v>73</v>
      </c>
      <c r="B162" s="5" t="n">
        <v>9087</v>
      </c>
      <c r="C162" s="5" t="n">
        <v>9087</v>
      </c>
    </row>
    <row r="163" spans="1:5">
      <c r="A163" s="4" t="s">
        <v>600</v>
      </c>
      <c r="B163" s="5" t="n">
        <v>102755</v>
      </c>
      <c r="C163" s="5" t="n">
        <v>97898</v>
      </c>
    </row>
    <row r="164" spans="1:5">
      <c r="A164" s="4" t="s">
        <v>74</v>
      </c>
      <c r="B164" s="5" t="n">
        <v>659</v>
      </c>
      <c r="C164" s="5" t="n">
        <v>651</v>
      </c>
    </row>
    <row r="165" spans="1:5">
      <c r="A165" s="4" t="s">
        <v>75</v>
      </c>
      <c r="B165" s="5" t="n">
        <v>253422</v>
      </c>
      <c r="C165" s="5" t="n">
        <v>250699</v>
      </c>
    </row>
    <row r="166" spans="1:5">
      <c r="A166" s="3" t="s">
        <v>76</v>
      </c>
    </row>
    <row r="167" spans="1:5">
      <c r="A167" s="4" t="s">
        <v>78</v>
      </c>
      <c r="B167" s="5" t="n">
        <v>1373</v>
      </c>
      <c r="C167" s="5" t="n">
        <v>1408</v>
      </c>
    </row>
    <row r="168" spans="1:5">
      <c r="A168" s="4" t="s">
        <v>80</v>
      </c>
      <c r="B168" s="5" t="n">
        <v>810</v>
      </c>
      <c r="C168" s="5" t="n">
        <v>771</v>
      </c>
    </row>
    <row r="169" spans="1:5">
      <c r="A169" s="4" t="s">
        <v>82</v>
      </c>
      <c r="B169" s="5" t="n">
        <v>1330</v>
      </c>
      <c r="C169" s="5" t="n">
        <v>1263</v>
      </c>
    </row>
    <row r="170" spans="1:5">
      <c r="A170" s="4" t="s">
        <v>594</v>
      </c>
      <c r="B170" s="5" t="n">
        <v>156</v>
      </c>
      <c r="C170" s="5" t="n">
        <v>150</v>
      </c>
    </row>
    <row r="171" spans="1:5">
      <c r="A171" s="4" t="s">
        <v>601</v>
      </c>
      <c r="B171" s="5" t="n">
        <v>1191</v>
      </c>
    </row>
    <row r="172" spans="1:5">
      <c r="A172" s="4" t="s">
        <v>84</v>
      </c>
      <c r="B172" s="5" t="n">
        <v>4860</v>
      </c>
      <c r="C172" s="5" t="n">
        <v>3592</v>
      </c>
    </row>
    <row r="173" spans="1:5">
      <c r="A173" s="4" t="s">
        <v>85</v>
      </c>
      <c r="B173" s="5" t="n">
        <v>214</v>
      </c>
      <c r="C173" s="5" t="n">
        <v>256</v>
      </c>
    </row>
    <row r="174" spans="1:5">
      <c r="A174" s="4" t="s">
        <v>86</v>
      </c>
      <c r="B174" s="5" t="n">
        <v>21898</v>
      </c>
      <c r="C174" s="5" t="n">
        <v>21874</v>
      </c>
    </row>
    <row r="175" spans="1:5">
      <c r="A175" s="4" t="s">
        <v>595</v>
      </c>
      <c r="B175" s="5" t="n">
        <v>16853</v>
      </c>
      <c r="C175" s="5" t="n">
        <v>18319</v>
      </c>
    </row>
    <row r="176" spans="1:5">
      <c r="A176" s="4" t="s">
        <v>88</v>
      </c>
      <c r="B176" s="5" t="n">
        <v>917</v>
      </c>
      <c r="C176" s="5" t="n">
        <v>898</v>
      </c>
    </row>
    <row r="177" spans="1:5">
      <c r="A177" s="4" t="s">
        <v>89</v>
      </c>
      <c r="B177" s="5" t="n">
        <v>44742</v>
      </c>
      <c r="C177" s="5" t="n">
        <v>44939</v>
      </c>
    </row>
    <row r="178" spans="1:5">
      <c r="A178" s="3" t="s">
        <v>92</v>
      </c>
    </row>
    <row r="179" spans="1:5">
      <c r="A179" s="4" t="s">
        <v>106</v>
      </c>
      <c r="B179" s="5" t="n">
        <v>30000</v>
      </c>
      <c r="C179" s="5" t="n">
        <v>30000</v>
      </c>
    </row>
    <row r="180" spans="1:5">
      <c r="A180" s="4" t="s">
        <v>596</v>
      </c>
      <c r="B180" s="5" t="n">
        <v>178680</v>
      </c>
      <c r="C180" s="5" t="n">
        <v>175760</v>
      </c>
    </row>
    <row r="181" spans="1:5">
      <c r="A181" s="4" t="s">
        <v>597</v>
      </c>
      <c r="B181" s="5" t="n">
        <v>208680</v>
      </c>
      <c r="C181" s="5" t="n">
        <v>205760</v>
      </c>
    </row>
    <row r="182" spans="1:5">
      <c r="A182" s="4" t="s">
        <v>98</v>
      </c>
      <c r="B182" s="5" t="n">
        <v>208680</v>
      </c>
      <c r="C182" s="5" t="n">
        <v>205760</v>
      </c>
    </row>
    <row r="183" spans="1:5">
      <c r="A183" s="4" t="s">
        <v>99</v>
      </c>
      <c r="B183" s="6" t="n">
        <v>253422</v>
      </c>
      <c r="C183" s="6" t="n">
        <v>2506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8"/>
    <col customWidth="1" max="5" min="5" width="42"/>
    <col customWidth="1" max="6" min="6" width="25"/>
    <col customWidth="1" max="7" min="7" width="11"/>
  </cols>
  <sheetData>
    <row r="1" spans="1:7">
      <c r="A1" s="1" t="s">
        <v>105</v>
      </c>
      <c r="B1" s="2" t="s">
        <v>106</v>
      </c>
      <c r="C1" s="2" t="s">
        <v>107</v>
      </c>
      <c r="D1" s="2" t="s">
        <v>108</v>
      </c>
      <c r="E1" s="2" t="s">
        <v>109</v>
      </c>
      <c r="F1" s="2" t="s">
        <v>110</v>
      </c>
      <c r="G1" s="2" t="s">
        <v>111</v>
      </c>
    </row>
    <row r="2" spans="1:7">
      <c r="A2" s="4" t="s">
        <v>112</v>
      </c>
      <c r="B2" s="6" t="n">
        <v>708</v>
      </c>
      <c r="C2" s="6" t="n">
        <v>615662</v>
      </c>
      <c r="E2" s="6" t="n">
        <v>-48083</v>
      </c>
      <c r="F2" s="6" t="n">
        <v>5655</v>
      </c>
      <c r="G2" s="6" t="n">
        <v>573942</v>
      </c>
    </row>
    <row r="3" spans="1:7">
      <c r="A3" s="4" t="s">
        <v>113</v>
      </c>
      <c r="B3" s="5" t="n">
        <v>70777</v>
      </c>
    </row>
    <row r="4" spans="1:7">
      <c r="A4" s="3" t="s">
        <v>114</v>
      </c>
    </row>
    <row r="5" spans="1:7">
      <c r="A5" s="4" t="s">
        <v>115</v>
      </c>
      <c r="C5" s="5" t="n">
        <v>-25243</v>
      </c>
      <c r="D5" s="6" t="n">
        <v>-2359</v>
      </c>
      <c r="G5" s="5" t="n">
        <v>-27602</v>
      </c>
    </row>
    <row r="6" spans="1:7">
      <c r="A6" s="4" t="s">
        <v>116</v>
      </c>
      <c r="B6" s="6" t="n">
        <v>5</v>
      </c>
      <c r="C6" s="5" t="n">
        <v>-5</v>
      </c>
    </row>
    <row r="7" spans="1:7">
      <c r="A7" s="4" t="s">
        <v>117</v>
      </c>
      <c r="B7" s="5" t="n">
        <v>475</v>
      </c>
    </row>
    <row r="8" spans="1:7">
      <c r="A8" s="4" t="s">
        <v>118</v>
      </c>
      <c r="C8" s="5" t="n">
        <v>678</v>
      </c>
      <c r="G8" s="5" t="n">
        <v>678</v>
      </c>
    </row>
    <row r="9" spans="1:7">
      <c r="A9" s="4" t="s">
        <v>119</v>
      </c>
      <c r="E9" s="5" t="n">
        <v>5924</v>
      </c>
      <c r="G9" s="5" t="n">
        <v>5924</v>
      </c>
    </row>
    <row r="10" spans="1:7">
      <c r="A10" s="4" t="s">
        <v>120</v>
      </c>
      <c r="D10" s="5" t="n">
        <v>2359</v>
      </c>
      <c r="G10" s="5" t="n">
        <v>2359</v>
      </c>
    </row>
    <row r="11" spans="1:7">
      <c r="A11" s="4" t="s">
        <v>45</v>
      </c>
      <c r="D11" s="5" t="n">
        <v>-11298</v>
      </c>
      <c r="F11" s="5" t="n">
        <v>100</v>
      </c>
      <c r="G11" s="5" t="n">
        <v>-11198</v>
      </c>
    </row>
    <row r="12" spans="1:7">
      <c r="A12" s="4" t="s">
        <v>121</v>
      </c>
      <c r="B12" s="6" t="n">
        <v>713</v>
      </c>
      <c r="C12" s="5" t="n">
        <v>591092</v>
      </c>
      <c r="D12" s="5" t="n">
        <v>-11298</v>
      </c>
      <c r="E12" s="5" t="n">
        <v>-42159</v>
      </c>
      <c r="F12" s="5" t="n">
        <v>5755</v>
      </c>
      <c r="G12" s="5" t="n">
        <v>544103</v>
      </c>
    </row>
    <row r="13" spans="1:7">
      <c r="A13" s="4" t="s">
        <v>122</v>
      </c>
      <c r="B13" s="5" t="n">
        <v>71252</v>
      </c>
    </row>
    <row r="14" spans="1:7">
      <c r="A14" s="4" t="s">
        <v>123</v>
      </c>
      <c r="B14" s="6" t="n">
        <v>712</v>
      </c>
      <c r="C14" s="5" t="n">
        <v>513070</v>
      </c>
      <c r="D14" s="5" t="n">
        <v>-50834</v>
      </c>
      <c r="E14" s="5" t="n">
        <v>-53212</v>
      </c>
      <c r="F14" s="5" t="n">
        <v>5918</v>
      </c>
      <c r="G14" s="5" t="n">
        <v>415654</v>
      </c>
    </row>
    <row r="15" spans="1:7">
      <c r="A15" s="4" t="s">
        <v>124</v>
      </c>
      <c r="B15" s="5" t="n">
        <v>71187</v>
      </c>
    </row>
    <row r="16" spans="1:7">
      <c r="A16" s="3" t="s">
        <v>114</v>
      </c>
    </row>
    <row r="17" spans="1:7">
      <c r="A17" s="4" t="s">
        <v>115</v>
      </c>
      <c r="C17" s="5" t="n">
        <v>-27356</v>
      </c>
      <c r="D17" s="5" t="n">
        <v>-576</v>
      </c>
      <c r="G17" s="5" t="n">
        <v>-27932</v>
      </c>
    </row>
    <row r="18" spans="1:7">
      <c r="A18" s="4" t="s">
        <v>116</v>
      </c>
      <c r="B18" s="6" t="n">
        <v>9</v>
      </c>
      <c r="C18" s="5" t="n">
        <v>-9</v>
      </c>
    </row>
    <row r="19" spans="1:7">
      <c r="A19" s="4" t="s">
        <v>117</v>
      </c>
      <c r="B19" s="5" t="n">
        <v>923</v>
      </c>
    </row>
    <row r="20" spans="1:7">
      <c r="A20" s="4" t="s">
        <v>118</v>
      </c>
      <c r="C20" s="5" t="n">
        <v>1498</v>
      </c>
      <c r="G20" s="5" t="n">
        <v>1498</v>
      </c>
    </row>
    <row r="21" spans="1:7">
      <c r="A21" s="4" t="s">
        <v>119</v>
      </c>
      <c r="E21" s="5" t="n">
        <v>-6446</v>
      </c>
      <c r="G21" s="5" t="n">
        <v>-6446</v>
      </c>
    </row>
    <row r="22" spans="1:7">
      <c r="A22" s="4" t="s">
        <v>120</v>
      </c>
      <c r="D22" s="5" t="n">
        <v>576</v>
      </c>
      <c r="G22" s="5" t="n">
        <v>576</v>
      </c>
    </row>
    <row r="23" spans="1:7">
      <c r="A23" s="4" t="s">
        <v>45</v>
      </c>
      <c r="D23" s="5" t="n">
        <v>-7265</v>
      </c>
      <c r="F23" s="5" t="n">
        <v>79</v>
      </c>
      <c r="G23" s="5" t="n">
        <v>-7186</v>
      </c>
    </row>
    <row r="24" spans="1:7">
      <c r="A24" s="4" t="s">
        <v>125</v>
      </c>
      <c r="B24" s="6" t="n">
        <v>721</v>
      </c>
      <c r="C24" s="6" t="n">
        <v>487203</v>
      </c>
      <c r="D24" s="6" t="n">
        <v>-58099</v>
      </c>
      <c r="E24" s="6" t="n">
        <v>-59658</v>
      </c>
      <c r="F24" s="6" t="n">
        <v>5997</v>
      </c>
      <c r="G24" s="6" t="n">
        <v>376164</v>
      </c>
    </row>
    <row r="25" spans="1:7">
      <c r="A25" s="4" t="s">
        <v>126</v>
      </c>
      <c r="B25" s="5" t="n">
        <v>721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1</v>
      </c>
    </row>
    <row r="2" spans="1:3">
      <c r="B2" s="2" t="s">
        <v>2</v>
      </c>
      <c r="C2" s="2" t="s">
        <v>30</v>
      </c>
    </row>
    <row r="3" spans="1:3">
      <c r="A3" s="3" t="s">
        <v>170</v>
      </c>
    </row>
    <row r="4" spans="1:3">
      <c r="A4" s="4" t="s">
        <v>33</v>
      </c>
      <c r="B4" s="6" t="n">
        <v>338649</v>
      </c>
      <c r="C4" s="6" t="n">
        <v>356039</v>
      </c>
    </row>
    <row r="5" spans="1:3">
      <c r="A5" s="3" t="s">
        <v>611</v>
      </c>
    </row>
    <row r="6" spans="1:3">
      <c r="A6" s="4" t="s">
        <v>35</v>
      </c>
      <c r="B6" s="5" t="n">
        <v>148319</v>
      </c>
      <c r="C6" s="5" t="n">
        <v>152916</v>
      </c>
    </row>
    <row r="7" spans="1:3">
      <c r="A7" s="4" t="s">
        <v>36</v>
      </c>
      <c r="B7" s="5" t="n">
        <v>74367</v>
      </c>
      <c r="C7" s="5" t="n">
        <v>85985</v>
      </c>
    </row>
    <row r="8" spans="1:3">
      <c r="A8" s="4" t="s">
        <v>37</v>
      </c>
      <c r="B8" s="5" t="n">
        <v>99243</v>
      </c>
      <c r="C8" s="5" t="n">
        <v>107899</v>
      </c>
    </row>
    <row r="9" spans="1:3">
      <c r="A9" s="4" t="s">
        <v>38</v>
      </c>
      <c r="B9" s="5" t="n">
        <v>16720</v>
      </c>
      <c r="C9" s="5" t="n">
        <v>9239</v>
      </c>
    </row>
    <row r="10" spans="1:3">
      <c r="A10" s="3" t="s">
        <v>39</v>
      </c>
    </row>
    <row r="11" spans="1:3">
      <c r="A11" s="4" t="s">
        <v>40</v>
      </c>
      <c r="B11" s="5" t="n">
        <v>-34283</v>
      </c>
      <c r="C11" s="5" t="n">
        <v>-32716</v>
      </c>
    </row>
    <row r="12" spans="1:3">
      <c r="A12" s="4" t="s">
        <v>41</v>
      </c>
      <c r="B12" s="5" t="n">
        <v>8601</v>
      </c>
      <c r="C12" s="5" t="n">
        <v>7789</v>
      </c>
    </row>
    <row r="13" spans="1:3">
      <c r="A13" s="4" t="s">
        <v>42</v>
      </c>
      <c r="B13" s="5" t="n">
        <v>-1369</v>
      </c>
      <c r="C13" s="5" t="n">
        <v>242</v>
      </c>
    </row>
    <row r="14" spans="1:3">
      <c r="A14" s="4" t="s">
        <v>43</v>
      </c>
      <c r="B14" s="5" t="n">
        <v>-10331</v>
      </c>
      <c r="C14" s="5" t="n">
        <v>-15446</v>
      </c>
    </row>
    <row r="15" spans="1:3">
      <c r="A15" s="4" t="s">
        <v>612</v>
      </c>
      <c r="B15" s="5" t="n">
        <v>-3145</v>
      </c>
      <c r="C15" s="5" t="n">
        <v>-4248</v>
      </c>
    </row>
    <row r="16" spans="1:3">
      <c r="A16" s="4" t="s">
        <v>45</v>
      </c>
      <c r="B16" s="5" t="n">
        <v>-7186</v>
      </c>
      <c r="C16" s="5" t="n">
        <v>-11198</v>
      </c>
    </row>
    <row r="17" spans="1:3">
      <c r="A17" s="4" t="s">
        <v>613</v>
      </c>
      <c r="B17" s="5" t="n">
        <v>79</v>
      </c>
      <c r="C17" s="5" t="n">
        <v>100</v>
      </c>
    </row>
    <row r="18" spans="1:3">
      <c r="A18" s="4" t="s">
        <v>47</v>
      </c>
      <c r="B18" s="5" t="n">
        <v>-7265</v>
      </c>
      <c r="C18" s="5" t="n">
        <v>-11298</v>
      </c>
    </row>
    <row r="19" spans="1:3">
      <c r="A19" s="4" t="s">
        <v>61</v>
      </c>
      <c r="B19" s="5" t="n">
        <v>-13711</v>
      </c>
      <c r="C19" s="5" t="n">
        <v>-5374</v>
      </c>
    </row>
    <row r="20" spans="1:3">
      <c r="A20" s="4" t="s">
        <v>598</v>
      </c>
    </row>
    <row r="21" spans="1:3">
      <c r="A21" s="3" t="s">
        <v>170</v>
      </c>
    </row>
    <row r="22" spans="1:3">
      <c r="A22" s="4" t="s">
        <v>33</v>
      </c>
      <c r="B22" s="5" t="n">
        <v>-3098</v>
      </c>
      <c r="C22" s="5" t="n">
        <v>-3149</v>
      </c>
    </row>
    <row r="23" spans="1:3">
      <c r="A23" s="3" t="s">
        <v>611</v>
      </c>
    </row>
    <row r="24" spans="1:3">
      <c r="A24" s="4" t="s">
        <v>35</v>
      </c>
      <c r="B24" s="5" t="n">
        <v>-2988</v>
      </c>
      <c r="C24" s="5" t="n">
        <v>-3047</v>
      </c>
    </row>
    <row r="25" spans="1:3">
      <c r="A25" s="4" t="s">
        <v>36</v>
      </c>
      <c r="B25" s="5" t="n">
        <v>-110</v>
      </c>
      <c r="C25" s="5" t="n">
        <v>-102</v>
      </c>
    </row>
    <row r="26" spans="1:3">
      <c r="A26" s="3" t="s">
        <v>39</v>
      </c>
    </row>
    <row r="27" spans="1:3">
      <c r="A27" s="4" t="s">
        <v>614</v>
      </c>
      <c r="B27" s="5" t="n">
        <v>-1379</v>
      </c>
      <c r="C27" s="5" t="n">
        <v>6913</v>
      </c>
    </row>
    <row r="28" spans="1:3">
      <c r="A28" s="4" t="s">
        <v>43</v>
      </c>
      <c r="B28" s="5" t="n">
        <v>-1379</v>
      </c>
      <c r="C28" s="5" t="n">
        <v>6913</v>
      </c>
    </row>
    <row r="29" spans="1:3">
      <c r="A29" s="4" t="s">
        <v>45</v>
      </c>
      <c r="B29" s="5" t="n">
        <v>-1379</v>
      </c>
      <c r="C29" s="5" t="n">
        <v>6913</v>
      </c>
    </row>
    <row r="30" spans="1:3">
      <c r="A30" s="4" t="s">
        <v>47</v>
      </c>
      <c r="B30" s="5" t="n">
        <v>-1379</v>
      </c>
      <c r="C30" s="5" t="n">
        <v>6913</v>
      </c>
    </row>
    <row r="31" spans="1:3">
      <c r="A31" s="4" t="s">
        <v>61</v>
      </c>
      <c r="B31" s="5" t="n">
        <v>4041</v>
      </c>
      <c r="C31" s="5" t="n">
        <v>67</v>
      </c>
    </row>
    <row r="32" spans="1:3">
      <c r="A32" s="4" t="s">
        <v>602</v>
      </c>
    </row>
    <row r="33" spans="1:3">
      <c r="A33" s="3" t="s">
        <v>611</v>
      </c>
    </row>
    <row r="34" spans="1:3">
      <c r="A34" s="4" t="s">
        <v>36</v>
      </c>
      <c r="B34" s="5" t="n">
        <v>1655</v>
      </c>
      <c r="C34" s="5" t="n">
        <v>1312</v>
      </c>
    </row>
    <row r="35" spans="1:3">
      <c r="A35" s="4" t="s">
        <v>38</v>
      </c>
      <c r="B35" s="5" t="n">
        <v>-1655</v>
      </c>
      <c r="C35" s="5" t="n">
        <v>-1312</v>
      </c>
    </row>
    <row r="36" spans="1:3">
      <c r="A36" s="3" t="s">
        <v>39</v>
      </c>
    </row>
    <row r="37" spans="1:3">
      <c r="A37" s="4" t="s">
        <v>40</v>
      </c>
      <c r="B37" s="5" t="n">
        <v>-28</v>
      </c>
      <c r="C37" s="5" t="n">
        <v>-26</v>
      </c>
    </row>
    <row r="38" spans="1:3">
      <c r="A38" s="4" t="s">
        <v>614</v>
      </c>
      <c r="B38" s="5" t="n">
        <v>-6076</v>
      </c>
      <c r="C38" s="5" t="n">
        <v>-10311</v>
      </c>
    </row>
    <row r="39" spans="1:3">
      <c r="A39" s="4" t="s">
        <v>42</v>
      </c>
      <c r="B39" s="5" t="n">
        <v>-3</v>
      </c>
    </row>
    <row r="40" spans="1:3">
      <c r="A40" s="4" t="s">
        <v>43</v>
      </c>
      <c r="B40" s="5" t="n">
        <v>-7762</v>
      </c>
      <c r="C40" s="5" t="n">
        <v>-11649</v>
      </c>
    </row>
    <row r="41" spans="1:3">
      <c r="A41" s="4" t="s">
        <v>612</v>
      </c>
      <c r="B41" s="5" t="n">
        <v>-497</v>
      </c>
      <c r="C41" s="5" t="n">
        <v>-351</v>
      </c>
    </row>
    <row r="42" spans="1:3">
      <c r="A42" s="4" t="s">
        <v>45</v>
      </c>
      <c r="B42" s="5" t="n">
        <v>-7265</v>
      </c>
      <c r="C42" s="5" t="n">
        <v>-11298</v>
      </c>
    </row>
    <row r="43" spans="1:3">
      <c r="A43" s="4" t="s">
        <v>47</v>
      </c>
      <c r="B43" s="5" t="n">
        <v>-7265</v>
      </c>
      <c r="C43" s="5" t="n">
        <v>-11298</v>
      </c>
    </row>
    <row r="44" spans="1:3">
      <c r="A44" s="4" t="s">
        <v>61</v>
      </c>
      <c r="B44" s="5" t="n">
        <v>-13711</v>
      </c>
      <c r="C44" s="5" t="n">
        <v>-5374</v>
      </c>
    </row>
    <row r="45" spans="1:3">
      <c r="A45" s="4" t="s">
        <v>603</v>
      </c>
    </row>
    <row r="46" spans="1:3">
      <c r="A46" s="3" t="s">
        <v>611</v>
      </c>
    </row>
    <row r="47" spans="1:3">
      <c r="A47" s="4" t="s">
        <v>36</v>
      </c>
      <c r="B47" s="5" t="n">
        <v>-193</v>
      </c>
    </row>
    <row r="48" spans="1:3">
      <c r="A48" s="4" t="s">
        <v>38</v>
      </c>
      <c r="B48" s="5" t="n">
        <v>193</v>
      </c>
    </row>
    <row r="49" spans="1:3">
      <c r="A49" s="3" t="s">
        <v>39</v>
      </c>
    </row>
    <row r="50" spans="1:3">
      <c r="A50" s="4" t="s">
        <v>40</v>
      </c>
      <c r="B50" s="5" t="n">
        <v>-34088</v>
      </c>
      <c r="C50" s="5" t="n">
        <v>-32932</v>
      </c>
    </row>
    <row r="51" spans="1:3">
      <c r="A51" s="4" t="s">
        <v>615</v>
      </c>
      <c r="B51" s="5" t="n">
        <v>14727</v>
      </c>
      <c r="C51" s="5" t="n">
        <v>14727</v>
      </c>
    </row>
    <row r="52" spans="1:3">
      <c r="A52" s="4" t="s">
        <v>41</v>
      </c>
      <c r="B52" s="5" t="n">
        <v>190</v>
      </c>
      <c r="C52" s="5" t="n">
        <v>178</v>
      </c>
    </row>
    <row r="53" spans="1:3">
      <c r="A53" s="4" t="s">
        <v>614</v>
      </c>
      <c r="B53" s="5" t="n">
        <v>7242</v>
      </c>
      <c r="C53" s="5" t="n">
        <v>2975</v>
      </c>
    </row>
    <row r="54" spans="1:3">
      <c r="A54" s="4" t="s">
        <v>42</v>
      </c>
      <c r="B54" s="5" t="n">
        <v>56</v>
      </c>
    </row>
    <row r="55" spans="1:3">
      <c r="A55" s="4" t="s">
        <v>43</v>
      </c>
      <c r="B55" s="5" t="n">
        <v>-11680</v>
      </c>
      <c r="C55" s="5" t="n">
        <v>-15052</v>
      </c>
    </row>
    <row r="56" spans="1:3">
      <c r="A56" s="4" t="s">
        <v>612</v>
      </c>
      <c r="B56" s="5" t="n">
        <v>-5604</v>
      </c>
      <c r="C56" s="5" t="n">
        <v>-4741</v>
      </c>
    </row>
    <row r="57" spans="1:3">
      <c r="A57" s="4" t="s">
        <v>45</v>
      </c>
      <c r="B57" s="5" t="n">
        <v>-6076</v>
      </c>
      <c r="C57" s="5" t="n">
        <v>-10311</v>
      </c>
    </row>
    <row r="58" spans="1:3">
      <c r="A58" s="4" t="s">
        <v>47</v>
      </c>
      <c r="B58" s="5" t="n">
        <v>-6076</v>
      </c>
      <c r="C58" s="5" t="n">
        <v>-10311</v>
      </c>
    </row>
    <row r="59" spans="1:3">
      <c r="A59" s="4" t="s">
        <v>61</v>
      </c>
      <c r="B59" s="5" t="n">
        <v>-12522</v>
      </c>
      <c r="C59" s="5" t="n">
        <v>-4387</v>
      </c>
    </row>
    <row r="60" spans="1:3">
      <c r="A60" s="4" t="s">
        <v>608</v>
      </c>
    </row>
    <row r="61" spans="1:3">
      <c r="A61" s="3" t="s">
        <v>170</v>
      </c>
    </row>
    <row r="62" spans="1:3">
      <c r="A62" s="4" t="s">
        <v>33</v>
      </c>
      <c r="B62" s="5" t="n">
        <v>329278</v>
      </c>
      <c r="C62" s="5" t="n">
        <v>344311</v>
      </c>
    </row>
    <row r="63" spans="1:3">
      <c r="A63" s="3" t="s">
        <v>611</v>
      </c>
    </row>
    <row r="64" spans="1:3">
      <c r="A64" s="4" t="s">
        <v>35</v>
      </c>
      <c r="B64" s="5" t="n">
        <v>147801</v>
      </c>
      <c r="C64" s="5" t="n">
        <v>151762</v>
      </c>
    </row>
    <row r="65" spans="1:3">
      <c r="A65" s="4" t="s">
        <v>36</v>
      </c>
      <c r="B65" s="5" t="n">
        <v>70600</v>
      </c>
      <c r="C65" s="5" t="n">
        <v>81537</v>
      </c>
    </row>
    <row r="66" spans="1:3">
      <c r="A66" s="4" t="s">
        <v>37</v>
      </c>
      <c r="B66" s="5" t="n">
        <v>96781</v>
      </c>
      <c r="C66" s="5" t="n">
        <v>105288</v>
      </c>
    </row>
    <row r="67" spans="1:3">
      <c r="A67" s="4" t="s">
        <v>38</v>
      </c>
      <c r="B67" s="5" t="n">
        <v>14096</v>
      </c>
      <c r="C67" s="5" t="n">
        <v>5724</v>
      </c>
    </row>
    <row r="68" spans="1:3">
      <c r="A68" s="3" t="s">
        <v>39</v>
      </c>
    </row>
    <row r="69" spans="1:3">
      <c r="A69" s="4" t="s">
        <v>40</v>
      </c>
      <c r="B69" s="5" t="n">
        <v>-167</v>
      </c>
      <c r="C69" s="5" t="n">
        <v>192</v>
      </c>
    </row>
    <row r="70" spans="1:3">
      <c r="A70" s="4" t="s">
        <v>615</v>
      </c>
      <c r="B70" s="5" t="n">
        <v>-14708</v>
      </c>
      <c r="C70" s="5" t="n">
        <v>-14712</v>
      </c>
    </row>
    <row r="71" spans="1:3">
      <c r="A71" s="4" t="s">
        <v>41</v>
      </c>
      <c r="B71" s="5" t="n">
        <v>8411</v>
      </c>
      <c r="C71" s="5" t="n">
        <v>7611</v>
      </c>
    </row>
    <row r="72" spans="1:3">
      <c r="A72" s="4" t="s">
        <v>614</v>
      </c>
      <c r="B72" s="5" t="n">
        <v>213</v>
      </c>
      <c r="C72" s="5" t="n">
        <v>423</v>
      </c>
    </row>
    <row r="73" spans="1:3">
      <c r="A73" s="4" t="s">
        <v>42</v>
      </c>
      <c r="B73" s="5" t="n">
        <v>-1408</v>
      </c>
      <c r="C73" s="5" t="n">
        <v>223</v>
      </c>
    </row>
    <row r="74" spans="1:3">
      <c r="A74" s="4" t="s">
        <v>43</v>
      </c>
      <c r="B74" s="5" t="n">
        <v>6437</v>
      </c>
      <c r="C74" s="5" t="n">
        <v>-539</v>
      </c>
    </row>
    <row r="75" spans="1:3">
      <c r="A75" s="4" t="s">
        <v>612</v>
      </c>
      <c r="B75" s="5" t="n">
        <v>1756</v>
      </c>
      <c r="C75" s="5" t="n">
        <v>-440</v>
      </c>
    </row>
    <row r="76" spans="1:3">
      <c r="A76" s="4" t="s">
        <v>45</v>
      </c>
      <c r="B76" s="5" t="n">
        <v>4681</v>
      </c>
      <c r="C76" s="5" t="n">
        <v>-99</v>
      </c>
    </row>
    <row r="77" spans="1:3">
      <c r="A77" s="4" t="s">
        <v>613</v>
      </c>
      <c r="B77" s="5" t="n">
        <v>79</v>
      </c>
      <c r="C77" s="5" t="n">
        <v>100</v>
      </c>
    </row>
    <row r="78" spans="1:3">
      <c r="A78" s="4" t="s">
        <v>47</v>
      </c>
      <c r="B78" s="5" t="n">
        <v>4602</v>
      </c>
      <c r="C78" s="5" t="n">
        <v>-199</v>
      </c>
    </row>
    <row r="79" spans="1:3">
      <c r="A79" s="4" t="s">
        <v>61</v>
      </c>
      <c r="B79" s="5" t="n">
        <v>5560</v>
      </c>
      <c r="C79" s="5" t="n">
        <v>553</v>
      </c>
    </row>
    <row r="80" spans="1:3">
      <c r="A80" s="4" t="s">
        <v>609</v>
      </c>
    </row>
    <row r="81" spans="1:3">
      <c r="A81" s="3" t="s">
        <v>170</v>
      </c>
    </row>
    <row r="82" spans="1:3">
      <c r="A82" s="4" t="s">
        <v>33</v>
      </c>
      <c r="B82" s="5" t="n">
        <v>12469</v>
      </c>
      <c r="C82" s="5" t="n">
        <v>14877</v>
      </c>
    </row>
    <row r="83" spans="1:3">
      <c r="A83" s="3" t="s">
        <v>611</v>
      </c>
    </row>
    <row r="84" spans="1:3">
      <c r="A84" s="4" t="s">
        <v>35</v>
      </c>
      <c r="B84" s="5" t="n">
        <v>3506</v>
      </c>
      <c r="C84" s="5" t="n">
        <v>4201</v>
      </c>
    </row>
    <row r="85" spans="1:3">
      <c r="A85" s="4" t="s">
        <v>36</v>
      </c>
      <c r="B85" s="5" t="n">
        <v>2415</v>
      </c>
      <c r="C85" s="5" t="n">
        <v>3238</v>
      </c>
    </row>
    <row r="86" spans="1:3">
      <c r="A86" s="4" t="s">
        <v>37</v>
      </c>
      <c r="B86" s="5" t="n">
        <v>2462</v>
      </c>
      <c r="C86" s="5" t="n">
        <v>2611</v>
      </c>
    </row>
    <row r="87" spans="1:3">
      <c r="A87" s="4" t="s">
        <v>38</v>
      </c>
      <c r="B87" s="5" t="n">
        <v>4086</v>
      </c>
      <c r="C87" s="5" t="n">
        <v>4827</v>
      </c>
    </row>
    <row r="88" spans="1:3">
      <c r="A88" s="3" t="s">
        <v>39</v>
      </c>
    </row>
    <row r="89" spans="1:3">
      <c r="A89" s="4" t="s">
        <v>40</v>
      </c>
      <c r="C89" s="5" t="n">
        <v>50</v>
      </c>
    </row>
    <row r="90" spans="1:3">
      <c r="A90" s="4" t="s">
        <v>615</v>
      </c>
      <c r="B90" s="5" t="n">
        <v>-19</v>
      </c>
      <c r="C90" s="5" t="n">
        <v>-15</v>
      </c>
    </row>
    <row r="91" spans="1:3">
      <c r="A91" s="4" t="s">
        <v>42</v>
      </c>
      <c r="B91" s="5" t="n">
        <v>-14</v>
      </c>
      <c r="C91" s="5" t="n">
        <v>19</v>
      </c>
    </row>
    <row r="92" spans="1:3">
      <c r="A92" s="4" t="s">
        <v>43</v>
      </c>
      <c r="B92" s="5" t="n">
        <v>4053</v>
      </c>
      <c r="C92" s="5" t="n">
        <v>4881</v>
      </c>
    </row>
    <row r="93" spans="1:3">
      <c r="A93" s="4" t="s">
        <v>612</v>
      </c>
      <c r="B93" s="5" t="n">
        <v>1200</v>
      </c>
      <c r="C93" s="5" t="n">
        <v>1284</v>
      </c>
    </row>
    <row r="94" spans="1:3">
      <c r="A94" s="4" t="s">
        <v>45</v>
      </c>
      <c r="B94" s="5" t="n">
        <v>2853</v>
      </c>
      <c r="C94" s="5" t="n">
        <v>3597</v>
      </c>
    </row>
    <row r="95" spans="1:3">
      <c r="A95" s="4" t="s">
        <v>47</v>
      </c>
      <c r="B95" s="5" t="n">
        <v>2853</v>
      </c>
      <c r="C95" s="5" t="n">
        <v>3597</v>
      </c>
    </row>
    <row r="96" spans="1:3">
      <c r="A96" s="4" t="s">
        <v>61</v>
      </c>
      <c r="B96" s="6" t="n">
        <v>2921</v>
      </c>
      <c r="C96" s="6" t="n">
        <v>376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30</v>
      </c>
    </row>
    <row r="3" spans="1:3">
      <c r="A3" s="3" t="s">
        <v>128</v>
      </c>
    </row>
    <row r="4" spans="1:3">
      <c r="A4" s="4" t="s">
        <v>617</v>
      </c>
      <c r="B4" s="6" t="n">
        <v>74997</v>
      </c>
      <c r="C4" s="6" t="n">
        <v>90842</v>
      </c>
    </row>
    <row r="5" spans="1:3">
      <c r="A5" s="3" t="s">
        <v>130</v>
      </c>
    </row>
    <row r="6" spans="1:3">
      <c r="A6" s="4" t="s">
        <v>618</v>
      </c>
      <c r="B6" s="5" t="n">
        <v>-53394</v>
      </c>
      <c r="C6" s="5" t="n">
        <v>-60808</v>
      </c>
    </row>
    <row r="7" spans="1:3">
      <c r="A7" s="4" t="s">
        <v>132</v>
      </c>
      <c r="B7" s="5" t="n">
        <v>865</v>
      </c>
      <c r="C7" s="5" t="n">
        <v>144</v>
      </c>
    </row>
    <row r="8" spans="1:3">
      <c r="A8" s="4" t="s">
        <v>133</v>
      </c>
      <c r="B8" s="5" t="n">
        <v>329</v>
      </c>
      <c r="C8" s="5" t="n">
        <v>233</v>
      </c>
    </row>
    <row r="9" spans="1:3">
      <c r="A9" s="4" t="s">
        <v>134</v>
      </c>
      <c r="B9" s="5" t="n">
        <v>-52200</v>
      </c>
      <c r="C9" s="5" t="n">
        <v>-60431</v>
      </c>
    </row>
    <row r="10" spans="1:3">
      <c r="A10" s="3" t="s">
        <v>135</v>
      </c>
    </row>
    <row r="11" spans="1:3">
      <c r="A11" s="4" t="s">
        <v>136</v>
      </c>
      <c r="B11" s="5" t="n">
        <v>51000</v>
      </c>
      <c r="C11" s="5" t="n">
        <v>27000</v>
      </c>
    </row>
    <row r="12" spans="1:3">
      <c r="A12" s="4" t="s">
        <v>137</v>
      </c>
      <c r="B12" s="5" t="n">
        <v>-3507</v>
      </c>
      <c r="C12" s="5" t="n">
        <v>-2923</v>
      </c>
    </row>
    <row r="13" spans="1:3">
      <c r="A13" s="4" t="s">
        <v>138</v>
      </c>
      <c r="B13" s="5" t="n">
        <v>-45588</v>
      </c>
      <c r="C13" s="5" t="n">
        <v>-31588</v>
      </c>
    </row>
    <row r="14" spans="1:3">
      <c r="A14" s="4" t="s">
        <v>139</v>
      </c>
      <c r="B14" s="5" t="n">
        <v>-27577</v>
      </c>
      <c r="C14" s="5" t="n">
        <v>-27417</v>
      </c>
    </row>
    <row r="15" spans="1:3">
      <c r="A15" s="4" t="s">
        <v>140</v>
      </c>
      <c r="B15" s="5" t="n">
        <v>-25672</v>
      </c>
      <c r="C15" s="5" t="n">
        <v>-34928</v>
      </c>
    </row>
    <row r="16" spans="1:3">
      <c r="A16" s="4" t="s">
        <v>141</v>
      </c>
      <c r="B16" s="5" t="n">
        <v>-2875</v>
      </c>
      <c r="C16" s="5" t="n">
        <v>-4517</v>
      </c>
    </row>
    <row r="17" spans="1:3">
      <c r="A17" s="4" t="s">
        <v>142</v>
      </c>
      <c r="B17" s="5" t="n">
        <v>9599</v>
      </c>
      <c r="C17" s="5" t="n">
        <v>15657</v>
      </c>
    </row>
    <row r="18" spans="1:3">
      <c r="A18" s="4" t="s">
        <v>143</v>
      </c>
      <c r="B18" s="5" t="n">
        <v>6724</v>
      </c>
      <c r="C18" s="5" t="n">
        <v>11140</v>
      </c>
    </row>
    <row r="19" spans="1:3">
      <c r="A19" s="4" t="s">
        <v>619</v>
      </c>
    </row>
    <row r="20" spans="1:3">
      <c r="A20" s="3" t="s">
        <v>128</v>
      </c>
    </row>
    <row r="21" spans="1:3">
      <c r="A21" s="4" t="s">
        <v>617</v>
      </c>
      <c r="B21" s="5" t="n">
        <v>-178</v>
      </c>
      <c r="C21" s="5" t="n">
        <v>-707</v>
      </c>
    </row>
    <row r="22" spans="1:3">
      <c r="A22" s="3" t="s">
        <v>135</v>
      </c>
    </row>
    <row r="23" spans="1:3">
      <c r="A23" s="4" t="s">
        <v>139</v>
      </c>
      <c r="B23" s="5" t="n">
        <v>-27577</v>
      </c>
      <c r="C23" s="5" t="n">
        <v>-27417</v>
      </c>
    </row>
    <row r="24" spans="1:3">
      <c r="A24" s="4" t="s">
        <v>620</v>
      </c>
      <c r="B24" s="5" t="n">
        <v>27755</v>
      </c>
      <c r="C24" s="5" t="n">
        <v>28124</v>
      </c>
    </row>
    <row r="25" spans="1:3">
      <c r="A25" s="4" t="s">
        <v>140</v>
      </c>
      <c r="B25" s="5" t="n">
        <v>178</v>
      </c>
      <c r="C25" s="5" t="n">
        <v>707</v>
      </c>
    </row>
    <row r="26" spans="1:3">
      <c r="A26" s="4" t="s">
        <v>621</v>
      </c>
    </row>
    <row r="27" spans="1:3">
      <c r="A27" s="3" t="s">
        <v>128</v>
      </c>
    </row>
    <row r="28" spans="1:3">
      <c r="A28" s="4" t="s">
        <v>617</v>
      </c>
      <c r="B28" s="5" t="n">
        <v>-9043</v>
      </c>
      <c r="C28" s="5" t="n">
        <v>-5873</v>
      </c>
    </row>
    <row r="29" spans="1:3">
      <c r="A29" s="3" t="s">
        <v>135</v>
      </c>
    </row>
    <row r="30" spans="1:3">
      <c r="A30" s="4" t="s">
        <v>136</v>
      </c>
      <c r="B30" s="5" t="n">
        <v>51000</v>
      </c>
      <c r="C30" s="5" t="n">
        <v>27000</v>
      </c>
    </row>
    <row r="31" spans="1:3">
      <c r="A31" s="4" t="s">
        <v>138</v>
      </c>
      <c r="B31" s="5" t="n">
        <v>-45588</v>
      </c>
      <c r="C31" s="5" t="n">
        <v>-31588</v>
      </c>
    </row>
    <row r="32" spans="1:3">
      <c r="A32" s="4" t="s">
        <v>620</v>
      </c>
      <c r="B32" s="5" t="n">
        <v>-1206</v>
      </c>
      <c r="C32" s="5" t="n">
        <v>11657</v>
      </c>
    </row>
    <row r="33" spans="1:3">
      <c r="A33" s="4" t="s">
        <v>140</v>
      </c>
      <c r="B33" s="5" t="n">
        <v>4206</v>
      </c>
      <c r="C33" s="5" t="n">
        <v>7069</v>
      </c>
    </row>
    <row r="34" spans="1:3">
      <c r="A34" s="4" t="s">
        <v>141</v>
      </c>
      <c r="B34" s="5" t="n">
        <v>-4837</v>
      </c>
      <c r="C34" s="5" t="n">
        <v>1196</v>
      </c>
    </row>
    <row r="35" spans="1:3">
      <c r="A35" s="4" t="s">
        <v>142</v>
      </c>
      <c r="B35" s="5" t="n">
        <v>9616</v>
      </c>
      <c r="C35" s="5" t="n">
        <v>8919</v>
      </c>
    </row>
    <row r="36" spans="1:3">
      <c r="A36" s="4" t="s">
        <v>143</v>
      </c>
      <c r="B36" s="5" t="n">
        <v>4779</v>
      </c>
      <c r="C36" s="5" t="n">
        <v>10115</v>
      </c>
    </row>
    <row r="37" spans="1:3">
      <c r="A37" s="4" t="s">
        <v>604</v>
      </c>
    </row>
    <row r="38" spans="1:3">
      <c r="A38" s="3" t="s">
        <v>128</v>
      </c>
    </row>
    <row r="39" spans="1:3">
      <c r="A39" s="4" t="s">
        <v>617</v>
      </c>
      <c r="B39" s="5" t="n">
        <v>77551</v>
      </c>
      <c r="C39" s="5" t="n">
        <v>89008</v>
      </c>
    </row>
    <row r="40" spans="1:3">
      <c r="A40" s="3" t="s">
        <v>130</v>
      </c>
    </row>
    <row r="41" spans="1:3">
      <c r="A41" s="4" t="s">
        <v>618</v>
      </c>
      <c r="B41" s="5" t="n">
        <v>-51617</v>
      </c>
      <c r="C41" s="5" t="n">
        <v>-57039</v>
      </c>
    </row>
    <row r="42" spans="1:3">
      <c r="A42" s="4" t="s">
        <v>132</v>
      </c>
      <c r="B42" s="5" t="n">
        <v>863</v>
      </c>
      <c r="C42" s="5" t="n">
        <v>142</v>
      </c>
    </row>
    <row r="43" spans="1:3">
      <c r="A43" s="4" t="s">
        <v>133</v>
      </c>
      <c r="B43" s="5" t="n">
        <v>329</v>
      </c>
      <c r="C43" s="5" t="n">
        <v>233</v>
      </c>
    </row>
    <row r="44" spans="1:3">
      <c r="A44" s="4" t="s">
        <v>134</v>
      </c>
      <c r="B44" s="5" t="n">
        <v>-50425</v>
      </c>
      <c r="C44" s="5" t="n">
        <v>-56664</v>
      </c>
    </row>
    <row r="45" spans="1:3">
      <c r="A45" s="3" t="s">
        <v>135</v>
      </c>
    </row>
    <row r="46" spans="1:3">
      <c r="A46" s="4" t="s">
        <v>137</v>
      </c>
      <c r="B46" s="5" t="n">
        <v>-3471</v>
      </c>
      <c r="C46" s="5" t="n">
        <v>-2872</v>
      </c>
    </row>
    <row r="47" spans="1:3">
      <c r="A47" s="4" t="s">
        <v>620</v>
      </c>
      <c r="B47" s="5" t="n">
        <v>-21693</v>
      </c>
      <c r="C47" s="5" t="n">
        <v>-35186</v>
      </c>
    </row>
    <row r="48" spans="1:3">
      <c r="A48" s="4" t="s">
        <v>140</v>
      </c>
      <c r="B48" s="5" t="n">
        <v>-25164</v>
      </c>
      <c r="C48" s="5" t="n">
        <v>-38058</v>
      </c>
    </row>
    <row r="49" spans="1:3">
      <c r="A49" s="4" t="s">
        <v>141</v>
      </c>
      <c r="B49" s="5" t="n">
        <v>1962</v>
      </c>
      <c r="C49" s="5" t="n">
        <v>-5714</v>
      </c>
    </row>
    <row r="50" spans="1:3">
      <c r="A50" s="4" t="s">
        <v>142</v>
      </c>
      <c r="B50" s="5" t="n">
        <v>-18</v>
      </c>
      <c r="C50" s="5" t="n">
        <v>6738</v>
      </c>
    </row>
    <row r="51" spans="1:3">
      <c r="A51" s="4" t="s">
        <v>143</v>
      </c>
      <c r="B51" s="5" t="n">
        <v>1944</v>
      </c>
      <c r="C51" s="5" t="n">
        <v>1024</v>
      </c>
    </row>
    <row r="52" spans="1:3">
      <c r="A52" s="4" t="s">
        <v>622</v>
      </c>
    </row>
    <row r="53" spans="1:3">
      <c r="A53" s="3" t="s">
        <v>128</v>
      </c>
    </row>
    <row r="54" spans="1:3">
      <c r="A54" s="4" t="s">
        <v>617</v>
      </c>
      <c r="B54" s="5" t="n">
        <v>6667</v>
      </c>
      <c r="C54" s="5" t="n">
        <v>8414</v>
      </c>
    </row>
    <row r="55" spans="1:3">
      <c r="A55" s="3" t="s">
        <v>130</v>
      </c>
    </row>
    <row r="56" spans="1:3">
      <c r="A56" s="4" t="s">
        <v>618</v>
      </c>
      <c r="B56" s="5" t="n">
        <v>-1777</v>
      </c>
      <c r="C56" s="5" t="n">
        <v>-3769</v>
      </c>
    </row>
    <row r="57" spans="1:3">
      <c r="A57" s="4" t="s">
        <v>132</v>
      </c>
      <c r="B57" s="5" t="n">
        <v>2</v>
      </c>
      <c r="C57" s="5" t="n">
        <v>2</v>
      </c>
    </row>
    <row r="58" spans="1:3">
      <c r="A58" s="4" t="s">
        <v>134</v>
      </c>
      <c r="B58" s="5" t="n">
        <v>-1775</v>
      </c>
      <c r="C58" s="5" t="n">
        <v>-3767</v>
      </c>
    </row>
    <row r="59" spans="1:3">
      <c r="A59" s="3" t="s">
        <v>135</v>
      </c>
    </row>
    <row r="60" spans="1:3">
      <c r="A60" s="4" t="s">
        <v>137</v>
      </c>
      <c r="B60" s="5" t="n">
        <v>-36</v>
      </c>
      <c r="C60" s="5" t="n">
        <v>-51</v>
      </c>
    </row>
    <row r="61" spans="1:3">
      <c r="A61" s="4" t="s">
        <v>620</v>
      </c>
      <c r="B61" s="5" t="n">
        <v>-4856</v>
      </c>
      <c r="C61" s="5" t="n">
        <v>-4595</v>
      </c>
    </row>
    <row r="62" spans="1:3">
      <c r="A62" s="4" t="s">
        <v>140</v>
      </c>
      <c r="B62" s="5" t="n">
        <v>-4892</v>
      </c>
      <c r="C62" s="5" t="n">
        <v>-4646</v>
      </c>
    </row>
    <row r="63" spans="1:3">
      <c r="A63" s="4" t="s">
        <v>141</v>
      </c>
      <c r="C63" s="5" t="n">
        <v>1</v>
      </c>
    </row>
    <row r="64" spans="1:3">
      <c r="A64" s="4" t="s">
        <v>142</v>
      </c>
      <c r="B64" s="5" t="n">
        <v>1</v>
      </c>
    </row>
    <row r="65" spans="1:3">
      <c r="A65" s="4" t="s">
        <v>143</v>
      </c>
      <c r="B65" s="6" t="n">
        <v>1</v>
      </c>
      <c r="C65" s="6"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7</v>
      </c>
      <c r="B1" s="2" t="s">
        <v>1</v>
      </c>
    </row>
    <row r="2" spans="1:3">
      <c r="B2" s="2" t="s">
        <v>2</v>
      </c>
      <c r="C2" s="2" t="s">
        <v>30</v>
      </c>
    </row>
    <row r="3" spans="1:3">
      <c r="A3" s="3" t="s">
        <v>128</v>
      </c>
    </row>
    <row r="4" spans="1:3">
      <c r="A4" s="4" t="s">
        <v>129</v>
      </c>
      <c r="B4" s="6" t="n">
        <v>74997</v>
      </c>
      <c r="C4" s="6" t="n">
        <v>90842</v>
      </c>
    </row>
    <row r="5" spans="1:3">
      <c r="A5" s="3" t="s">
        <v>130</v>
      </c>
    </row>
    <row r="6" spans="1:3">
      <c r="A6" s="4" t="s">
        <v>131</v>
      </c>
      <c r="B6" s="5" t="n">
        <v>-53394</v>
      </c>
      <c r="C6" s="5" t="n">
        <v>-60808</v>
      </c>
    </row>
    <row r="7" spans="1:3">
      <c r="A7" s="4" t="s">
        <v>132</v>
      </c>
      <c r="B7" s="5" t="n">
        <v>865</v>
      </c>
      <c r="C7" s="5" t="n">
        <v>144</v>
      </c>
    </row>
    <row r="8" spans="1:3">
      <c r="A8" s="4" t="s">
        <v>133</v>
      </c>
      <c r="B8" s="5" t="n">
        <v>329</v>
      </c>
      <c r="C8" s="5" t="n">
        <v>233</v>
      </c>
    </row>
    <row r="9" spans="1:3">
      <c r="A9" s="4" t="s">
        <v>134</v>
      </c>
      <c r="B9" s="5" t="n">
        <v>-52200</v>
      </c>
      <c r="C9" s="5" t="n">
        <v>-60431</v>
      </c>
    </row>
    <row r="10" spans="1:3">
      <c r="A10" s="3" t="s">
        <v>135</v>
      </c>
    </row>
    <row r="11" spans="1:3">
      <c r="A11" s="4" t="s">
        <v>136</v>
      </c>
      <c r="B11" s="5" t="n">
        <v>51000</v>
      </c>
      <c r="C11" s="5" t="n">
        <v>27000</v>
      </c>
    </row>
    <row r="12" spans="1:3">
      <c r="A12" s="4" t="s">
        <v>137</v>
      </c>
      <c r="B12" s="5" t="n">
        <v>-3507</v>
      </c>
      <c r="C12" s="5" t="n">
        <v>-2923</v>
      </c>
    </row>
    <row r="13" spans="1:3">
      <c r="A13" s="4" t="s">
        <v>138</v>
      </c>
      <c r="B13" s="5" t="n">
        <v>-45588</v>
      </c>
      <c r="C13" s="5" t="n">
        <v>-31588</v>
      </c>
    </row>
    <row r="14" spans="1:3">
      <c r="A14" s="4" t="s">
        <v>139</v>
      </c>
      <c r="B14" s="5" t="n">
        <v>-27577</v>
      </c>
      <c r="C14" s="5" t="n">
        <v>-27417</v>
      </c>
    </row>
    <row r="15" spans="1:3">
      <c r="A15" s="4" t="s">
        <v>140</v>
      </c>
      <c r="B15" s="5" t="n">
        <v>-25672</v>
      </c>
      <c r="C15" s="5" t="n">
        <v>-34928</v>
      </c>
    </row>
    <row r="16" spans="1:3">
      <c r="A16" s="4" t="s">
        <v>141</v>
      </c>
      <c r="B16" s="5" t="n">
        <v>-2875</v>
      </c>
      <c r="C16" s="5" t="n">
        <v>-4517</v>
      </c>
    </row>
    <row r="17" spans="1:3">
      <c r="A17" s="4" t="s">
        <v>142</v>
      </c>
      <c r="B17" s="5" t="n">
        <v>9599</v>
      </c>
      <c r="C17" s="5" t="n">
        <v>15657</v>
      </c>
    </row>
    <row r="18" spans="1:3">
      <c r="A18" s="4" t="s">
        <v>143</v>
      </c>
      <c r="B18" s="6" t="n">
        <v>6724</v>
      </c>
      <c r="C18" s="6" t="n">
        <v>111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5:30:32Z</dcterms:created>
  <dcterms:modified xmlns:dcterms="http://purl.org/dc/terms/" xmlns:xsi="http://www.w3.org/2001/XMLSchema-instance" xsi:type="dcterms:W3CDTF">2019-04-26T15:30:32Z</dcterms:modified>
</cp:coreProperties>
</file>